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ASH" sheetId="5" r:id="rId5"/>
    <s:sheet name="ORGANIZATION AND PRINCIPAL ACTI" sheetId="6" r:id="rId6"/>
    <s:sheet name="LIQUIDITY" sheetId="7" r:id="rId7"/>
    <s:sheet name="BASIS OF PRESENTATION" sheetId="8" r:id="rId8"/>
    <s:sheet name="PRINCIPLES OF CONSOLIDATION" sheetId="9" r:id="rId9"/>
    <s:sheet name="USE OF ESTIMATES" sheetId="10" r:id="rId10"/>
    <s:sheet name="SUMMARY OF SIGNIFICANT ACCOUNTI" sheetId="11" r:id="rId11"/>
    <s:sheet name="NEW ACCOUNTING PRONOUNCEMENTS" sheetId="12" r:id="rId12"/>
    <s:sheet name="CONCENTRATIONS" sheetId="13" r:id="rId13"/>
    <s:sheet name="EARNINGS (LOSS) PER SHARE" sheetId="14" r:id="rId14"/>
    <s:sheet name="ACCOUNTS RECEIVABLE" sheetId="15" r:id="rId15"/>
    <s:sheet name="INVENTORIES" sheetId="16" r:id="rId16"/>
    <s:sheet name="NOTES RECEIVABLE" sheetId="17" r:id="rId17"/>
    <s:sheet name="PLANT AND EQUIPMENT" sheetId="18" r:id="rId18"/>
    <s:sheet name="LAND USE RIGHTS" sheetId="19" r:id="rId19"/>
    <s:sheet name="CONSTRUCTION-IN-PROGRESS" sheetId="20" r:id="rId20"/>
    <s:sheet name="SHORT TERM BANK LOANS" sheetId="21" r:id="rId21"/>
    <s:sheet name="NOTES PAYABLE" sheetId="22" r:id="rId22"/>
    <s:sheet name="BOND PAYABLE" sheetId="23" r:id="rId23"/>
    <s:sheet name="TAXES" sheetId="24" r:id="rId24"/>
    <s:sheet name="STOCK OPTIONS AND WARRANTS" sheetId="25" r:id="rId25"/>
    <s:sheet name="STOCK AWARD" sheetId="26" r:id="rId26"/>
    <s:sheet name="INTANGIBLE ASSETS" sheetId="27" r:id="rId27"/>
    <s:sheet name="SUMMARIZED INFORMATION OF EQUIT" sheetId="28" r:id="rId28"/>
    <s:sheet name="COMMITMENTS AND CONTINGENCIES" sheetId="29" r:id="rId29"/>
    <s:sheet name="SEGMENT REPORTING" sheetId="30" r:id="rId30"/>
    <s:sheet name="Summary of Significant Accoun31" sheetId="31" r:id="rId31"/>
    <s:sheet name="SUMMARY OF SIGNIFICANT ACCOUN32" sheetId="32" r:id="rId32"/>
    <s:sheet name="CONCENTRATIONS (Tables)" sheetId="33" r:id="rId33"/>
    <s:sheet name="EARNINGS (LOSS) PER SHARE (Tabl" sheetId="34" r:id="rId34"/>
    <s:sheet name="ACCOUNTS RECEIVABLE (Tables)" sheetId="35" r:id="rId35"/>
    <s:sheet name="INVENTORIES (Tables)" sheetId="36" r:id="rId36"/>
    <s:sheet name="NOTES RECEIVABLE (Tables)" sheetId="37" r:id="rId37"/>
    <s:sheet name="PLANT AND EQUIPMENT (Tables)" sheetId="38" r:id="rId38"/>
    <s:sheet name="LAND USE RIGHTS (Tables)" sheetId="39" r:id="rId39"/>
    <s:sheet name="CONSTRUCTION-IN-PROGRESS (Table" sheetId="40" r:id="rId40"/>
    <s:sheet name="SHORT TERM BANK LOANS (Tables)" sheetId="41" r:id="rId41"/>
    <s:sheet name="NOTES PAYABLE (Tables)" sheetId="42" r:id="rId42"/>
    <s:sheet name="TAXES (Tables)" sheetId="43" r:id="rId43"/>
    <s:sheet name="INTANGIBLE ASSETS (Tables)" sheetId="44" r:id="rId44"/>
    <s:sheet name="SUMMARIZED INFORMATION OF EQU45" sheetId="45" r:id="rId45"/>
    <s:sheet name="COMMITMENTS AND CONTINGENCIES (" sheetId="46" r:id="rId46"/>
    <s:sheet name="SEGMENT REPORTING (Tables)" sheetId="47" r:id="rId47"/>
    <s:sheet name="ORGANIZATION AND PRINCIPAL AC48" sheetId="48" r:id="rId48"/>
    <s:sheet name="LIQUIDITY (Narrative) (Details)" sheetId="49" r:id="rId49"/>
    <s:sheet name="PRINCIPLES OF CONSOLIDATION (Na" sheetId="50" r:id="rId50"/>
    <s:sheet name="SUMMARY OF SIGNIFICANT ACCOUN51" sheetId="51" r:id="rId51"/>
    <s:sheet name="CONCENTRATIONS (Narrative) (Det" sheetId="52" r:id="rId52"/>
    <s:sheet name="EARNINGS (LOSS) PER SHARE (Narr" sheetId="53" r:id="rId53"/>
    <s:sheet name="ACCOUNTS RECEIVABLE (Narrative)" sheetId="54" r:id="rId54"/>
    <s:sheet name="PLANT AND EQUIPMENT (Narrative)" sheetId="55" r:id="rId55"/>
    <s:sheet name="LAND USE RIGHTS (Narrative) (De" sheetId="56" r:id="rId56"/>
    <s:sheet name="CONSTRUCTION-IN-PROGRESS (Narra" sheetId="57" r:id="rId57"/>
    <s:sheet name="SHORT TERM BANK LOANS (Narrativ" sheetId="58" r:id="rId58"/>
    <s:sheet name="NOTES PAYABLE (Narrative) (Deta" sheetId="59" r:id="rId59"/>
    <s:sheet name="BOND PAYABLE (Narrative) (Detai" sheetId="60" r:id="rId60"/>
    <s:sheet name="TAXES (Narrative) (Details)" sheetId="61" r:id="rId61"/>
    <s:sheet name="STOCK OPTIONS AND WARRANTS (Nar" sheetId="62" r:id="rId62"/>
    <s:sheet name="STOCK AWARD (Narrative) (Detail" sheetId="63" r:id="rId63"/>
    <s:sheet name="INTANGIBLE ASSETS (Narrative) (" sheetId="64" r:id="rId64"/>
    <s:sheet name="SUMMARIZED INFORMATION OF EQU65" sheetId="65" r:id="rId65"/>
    <s:sheet name="COMMITMENTS AND CONTINGENCIES66" sheetId="66" r:id="rId66"/>
    <s:sheet name="Schedule of Fair Value, by Bala" sheetId="67" r:id="rId67"/>
    <s:sheet name="Schedule of Property and Equipm" sheetId="68" r:id="rId68"/>
    <s:sheet name="Schedule of Average Foreign Cur" sheetId="69" r:id="rId69"/>
    <s:sheet name="Schedule of Revenue and Account" sheetId="70" r:id="rId70"/>
    <s:sheet name="Schedule of Purchases and Accou" sheetId="71" r:id="rId71"/>
    <s:sheet name="Schedule of Earnings Per Share," sheetId="72" r:id="rId72"/>
    <s:sheet name="Schedule of Accounts Receivable" sheetId="73" r:id="rId73"/>
    <s:sheet name="Schedule of Inventories (Detail" sheetId="74" r:id="rId74"/>
    <s:sheet name="Schedule of Notes Receivable (D" sheetId="75" r:id="rId75"/>
    <s:sheet name="Schedule of Details of Notes Re" sheetId="76" r:id="rId76"/>
    <s:sheet name="Schedule of Plant and Equipment" sheetId="77" r:id="rId77"/>
    <s:sheet name="Schedule of Land Use Rights (De" sheetId="78" r:id="rId78"/>
    <s:sheet name="Schedule of Land Use Rights Exp" sheetId="79" r:id="rId79"/>
    <s:sheet name="Schedule of Construction in Pro" sheetId="80" r:id="rId80"/>
    <s:sheet name="Schedule of Short-term Bank Loa" sheetId="81" r:id="rId81"/>
    <s:sheet name="Schedule of Guarantor Obligatio" sheetId="82" r:id="rId82"/>
    <s:sheet name="Schedule of Notes Payable (Deta" sheetId="83" r:id="rId83"/>
    <s:sheet name="Schedule of Components of Incom" sheetId="84" r:id="rId84"/>
    <s:sheet name="Schedule of Expected Components" sheetId="85" r:id="rId85"/>
    <s:sheet name="Schedule of Deferred Tax Assets" sheetId="86" r:id="rId86"/>
    <s:sheet name="Summary of Income Tax Holiday (" sheetId="87" r:id="rId87"/>
    <s:sheet name="Schedule of Intangible Assets (" sheetId="88" r:id="rId88"/>
    <s:sheet name="Schedule of Finite-Lived Intang" sheetId="89" r:id="rId89"/>
    <s:sheet name="Schedule of Combined Results of" sheetId="90" r:id="rId90"/>
    <s:sheet name="Schedule of Combined Results 91" sheetId="91" r:id="rId91"/>
    <s:sheet name="Schedule of Changes in the Comp" sheetId="92" r:id="rId92"/>
    <s:sheet name="Schedule of Significant Balance" sheetId="93" r:id="rId93"/>
    <s:sheet name="Schedule of Guarantees For Bank" sheetId="94" r:id="rId94"/>
    <s:sheet name="Schedule of Revenue from Extern" sheetId="95" r:id="rId95"/>
  </s:sheets>
  <s:definedNames/>
  <s:calcPr calcId="124519" calcMode="auto" fullCalcOnLoad="1"/>
</s:workbook>
</file>

<file path=xl/sharedStrings.xml><?xml version="1.0" encoding="utf-8"?>
<sst xmlns="http://schemas.openxmlformats.org/spreadsheetml/2006/main" uniqueCount="1050">
  <si>
    <t>Document and Entity Information - shares</t>
  </si>
  <si>
    <t>6 Months Ended</t>
  </si>
  <si>
    <t>Jun. 30, 2015</t>
  </si>
  <si>
    <t>Aug. 03, 2015</t>
  </si>
  <si>
    <t>Document Type</t>
  </si>
  <si>
    <t>10-Q</t>
  </si>
  <si>
    <t>Amendment Flag</t>
  </si>
  <si>
    <t>false</t>
  </si>
  <si>
    <t>Document Period End Date</t>
  </si>
  <si>
    <t>Jun. 30,
		2015</t>
  </si>
  <si>
    <t>Trading Symbol</t>
  </si>
  <si>
    <t>kndi</t>
  </si>
  <si>
    <t>Entity Registrant Name</t>
  </si>
  <si>
    <t>Kandi Technologies Group,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4</t>
  </si>
  <si>
    <t>Current assets</t>
  </si>
  <si>
    <t>Cash on cash equivalents</t>
  </si>
  <si>
    <t>Restricted cash</t>
  </si>
  <si>
    <t>Accounts receivable</t>
  </si>
  <si>
    <t>Inventories (net of provision for slow moving inventory of 316,856 and 315,584 as of June 30, 2015 and December 31, 2014, respectively</t>
  </si>
  <si>
    <t>Notes receivable</t>
  </si>
  <si>
    <t>Other receivables</t>
  </si>
  <si>
    <t>Prepayments and prepaid expense</t>
  </si>
  <si>
    <t>Due from employees</t>
  </si>
  <si>
    <t>Advances to suppliers</t>
  </si>
  <si>
    <t>Amount due from JV Company, net</t>
  </si>
  <si>
    <t>Deferred taxes assets</t>
  </si>
  <si>
    <t>TOTAL CURRENT ASSETS</t>
  </si>
  <si>
    <t>LONG-TERM ASSETS</t>
  </si>
  <si>
    <t>Plant and equipment, net</t>
  </si>
  <si>
    <t>Land use rights, net</t>
  </si>
  <si>
    <t>Construction in progress</t>
  </si>
  <si>
    <t>Investment in associated company</t>
  </si>
  <si>
    <t>Investment in JV Company</t>
  </si>
  <si>
    <t>Goodwill</t>
  </si>
  <si>
    <t>Intangible assets</t>
  </si>
  <si>
    <t>Other long term assets</t>
  </si>
  <si>
    <t>TOTAL Long-Term Assets</t>
  </si>
  <si>
    <t>TOTAL ASSETS</t>
  </si>
  <si>
    <t>CURRENT LIABILITIES</t>
  </si>
  <si>
    <t>Accounts payables</t>
  </si>
  <si>
    <t>Other payables and accrued expenses</t>
  </si>
  <si>
    <t>Short-term loans</t>
  </si>
  <si>
    <t>Customer deposits</t>
  </si>
  <si>
    <t>Notes payable</t>
  </si>
  <si>
    <t>Income tax payable</t>
  </si>
  <si>
    <t>Due to employees</t>
  </si>
  <si>
    <t>Deferred taxes liabilities</t>
  </si>
  <si>
    <t>Financial derivate - liability</t>
  </si>
  <si>
    <t>Deferred income</t>
  </si>
  <si>
    <t>Total Current Liabilities</t>
  </si>
  <si>
    <t>LONG-TERM LIABILITIES</t>
  </si>
  <si>
    <t>Bond payable</t>
  </si>
  <si>
    <t>Total Long-Term Liabilities</t>
  </si>
  <si>
    <t>TOTAL LIABILITIES</t>
  </si>
  <si>
    <t>STOCKHOLDER'S EQUITY</t>
  </si>
  <si>
    <t>Common stock, $0.001 par value; 100,000,000 shares authorized; 46,954,855 and 46,274,855 shares issued and outstanding at June 30,2015 and December 31,2014, respectively</t>
  </si>
  <si>
    <t>Additional paid-in capital</t>
  </si>
  <si>
    <t>Retained earnings (the restricted portion is $4,172,324 and $4,172,324 at June 30,2015 and December 31,2014, respectively)</t>
  </si>
  <si>
    <t>Accumulated other comprehensive income(loss)</t>
  </si>
  <si>
    <t>TOTAL STOCKHOLDERS' EQUITY</t>
  </si>
  <si>
    <t>TOTAL LIABILITIES AND STOCKHOLDERS' EQUITY</t>
  </si>
  <si>
    <t>CONSOLIDATED BALANCE SHEETS [Parenthetical] - USD ($)</t>
  </si>
  <si>
    <t>Reserve for slow moving inventory</t>
  </si>
  <si>
    <t>Common stock, par value (in dollars per share)</t>
  </si>
  <si>
    <t>Common stock, shares authorized (in shares)</t>
  </si>
  <si>
    <t>Common stock, shares issued (in shares)</t>
  </si>
  <si>
    <t>Common stock, shares outstanding (in shares)</t>
  </si>
  <si>
    <t>Restricted Retained Earnings</t>
  </si>
  <si>
    <t>CONSOLIDATED STATEMENTS OF INCOME AND COMPREHENSIVE INCOME - USD ($)</t>
  </si>
  <si>
    <t>3 Months Ended</t>
  </si>
  <si>
    <t>Jun. 30, 2014</t>
  </si>
  <si>
    <t>REVENUES, NET</t>
  </si>
  <si>
    <t>COST OF GOODS SOLD</t>
  </si>
  <si>
    <t>GROSS PROFIT</t>
  </si>
  <si>
    <t>OPERATING EXPENSES:</t>
  </si>
  <si>
    <t>Research and development</t>
  </si>
  <si>
    <t>Selling and marketing</t>
  </si>
  <si>
    <t>General and administrative</t>
  </si>
  <si>
    <t>Total Operating Expenses</t>
  </si>
  <si>
    <t>INCOME FROM OPERATIONS</t>
  </si>
  <si>
    <t>OTHER INCOME(EXPENSE):</t>
  </si>
  <si>
    <t>Interest income</t>
  </si>
  <si>
    <t>Interest (expense)</t>
  </si>
  <si>
    <t>Change in fair value of financial instruments</t>
  </si>
  <si>
    <t>Government grants</t>
  </si>
  <si>
    <t>Share of (loss) in associated companies</t>
  </si>
  <si>
    <t>Share of profit after tax of JV</t>
  </si>
  <si>
    <t>Other income, net</t>
  </si>
  <si>
    <t>Total other income(expense), net</t>
  </si>
  <si>
    <t>INCOME(LOSS) BEFORE INCOME TAXES</t>
  </si>
  <si>
    <t>INCOME TAX EXPENSE</t>
  </si>
  <si>
    <t>NET INCOME (LOSS)</t>
  </si>
  <si>
    <t>OTHER COMPREHENSIVE INCOME</t>
  </si>
  <si>
    <t>Foreign currency translation</t>
  </si>
  <si>
    <t>COMPREHENSIVE INCOME(LOSS)</t>
  </si>
  <si>
    <t>WEIGHTED AVERAGE SHARES OUTSTANDING BASIC</t>
  </si>
  <si>
    <t>WEIGHTED AVERAGE SHARES OUTSTANDING DILUTED</t>
  </si>
  <si>
    <t>NET INCOME(LOSS) PER SHARE, BASIC</t>
  </si>
  <si>
    <t>NET INCOME(LOSS) PER SHARE, DILUTED</t>
  </si>
  <si>
    <t>CONSOLIDATED STATEMENTS OF CASH FLOW - USD ($)</t>
  </si>
  <si>
    <t>CASH FLOWS FROM OPERATING ACTIVITIES:</t>
  </si>
  <si>
    <t>Net income(loss)</t>
  </si>
  <si>
    <t>Adjustments to reconcile net income to net cash provided by operating activities</t>
  </si>
  <si>
    <t>Depreciation and amortization</t>
  </si>
  <si>
    <t>Assets Impairments</t>
  </si>
  <si>
    <t>Deferred taxes</t>
  </si>
  <si>
    <t>Loss (income) in investment in associated companies</t>
  </si>
  <si>
    <t>Share of profit after tax of JV Company</t>
  </si>
  <si>
    <t>Decrease in reserve for fixed assets</t>
  </si>
  <si>
    <t>Stock Compensation cost</t>
  </si>
  <si>
    <t>(Increase) Decrease In:</t>
  </si>
  <si>
    <t>Inventories</t>
  </si>
  <si>
    <t>Due from employee</t>
  </si>
  <si>
    <t>Prepayments and prepaid expenses</t>
  </si>
  <si>
    <t>Amount due from JV Company</t>
  </si>
  <si>
    <t>Increase (Decrease) In:</t>
  </si>
  <si>
    <t>Accounts payable</t>
  </si>
  <si>
    <t>Other payables and accrued liabilities</t>
  </si>
  <si>
    <t>Income Tax payable</t>
  </si>
  <si>
    <t>Due to related party</t>
  </si>
  <si>
    <t>Net cash (used in ) provided by operating activities</t>
  </si>
  <si>
    <t>CASH FLOWS FROM INVESTING ACTIVITIES:</t>
  </si>
  <si>
    <t>(Purchases)/Disposal of plant and equipment, net</t>
  </si>
  <si>
    <t>Purchases of land use rights</t>
  </si>
  <si>
    <t>Purchases of construction in progress</t>
  </si>
  <si>
    <t>Deposit for acquisition</t>
  </si>
  <si>
    <t>Asset acquisition, net of deposit</t>
  </si>
  <si>
    <t>Issuance of notes receivable</t>
  </si>
  <si>
    <t>Repayment of notes receivable</t>
  </si>
  <si>
    <t>Cash acquired in acquisition</t>
  </si>
  <si>
    <t>Net cash provided by (used in) investing activities</t>
  </si>
  <si>
    <t>CASH FLOWS FROM FINANCING ACTIVITIES:</t>
  </si>
  <si>
    <t>Proceeds from short-term bank loans</t>
  </si>
  <si>
    <t>Repayments of short-term bank loans</t>
  </si>
  <si>
    <t>Proceeds from notes payable</t>
  </si>
  <si>
    <t>Repayment of notes payable</t>
  </si>
  <si>
    <t>Fund raising through issuing common stock and warrants</t>
  </si>
  <si>
    <t>Option exercise,stock awards &amp; other financing</t>
  </si>
  <si>
    <t>Warrant exercise</t>
  </si>
  <si>
    <t>Common stock issued for acquisition, net of cost of capital</t>
  </si>
  <si>
    <t>Net cash (used in) provided by financing activities</t>
  </si>
  <si>
    <t>NET INCREASE IN CASH AND CASH EQUIVALENTS</t>
  </si>
  <si>
    <t>Effect of exchange rate changes on cash</t>
  </si>
  <si>
    <t>Cash and cash equivalents at beginning of year</t>
  </si>
  <si>
    <t>CASH AND CASH EQUIVALENTS AT END OF PERIOD</t>
  </si>
  <si>
    <t>SUPPLEMENTARY CASH FLOW INFORMATION</t>
  </si>
  <si>
    <t>Income taxes paid</t>
  </si>
  <si>
    <t>Interest paid</t>
  </si>
  <si>
    <t>ORGANIZATION AND PRINCIPAL ACTIVITIES</t>
  </si>
  <si>
    <t>ORGANIZATION AND PRINCIPAL ACTIVITIES [Text Block]</t>
  </si>
  <si>
    <t>NOTE 1 - ORGANIZATION AND PRINCIPAL ACTIVITIES Kandi Technologies Group, Inc. (“Kandi Technologies”) was incorporated under the laws of the State of Delaware on March 31, 2004. Kandi Technologies changed its name from Stone Mountain Resources, Inc. to Kandi Technologies, Corp. on August 13, 2007. On December 21, 2012, Kandi Technologies changed its name to Kandi Technologies Group, Inc. As used herein, the term the “Company” means Kandi Technologies and its operating subsidiaries, as described below. Headquartered in the Jinhua city, Zhejiang Province, China, the Company is one of China’s leading producers and manufacturers of electrical vehicle products, electrical vehicle parts and off-road vehicles for sale in the People’s Republic of China (the “PRC”) and global markets. The Company conducts its primary business operations through its wholly-owned subsidiary, Zhejiang Kandi Vehicles Co., Ltd. (“Kandi Vehicles”), and the partial and wholly-owned subsidiaries of Kandi Vehicles. The Company’s organizational chart is as follows: Operating Subsidiaries:
Pursuant to relevant agreements executed in January 2011, Kandi Vehicles is entitled to
100% of the economic benefits, voting rights and residual interests (
100% the profits and losses) of Jinhua Kandi New Energy Vehicles Co., Ltd. (“Kandi New Energy”), a company in which Kandi Vehicles has a
50% interest. Kandi New Energy was established in accordance with relevant Chinese government regulations on automobile manufacturing enterprises, which prohibit foreign ownership of greater than
50%. Mr. Hu Xiaoming owns the other
50%, which he entrusted to Kandi Vehicles to manage. Kandi New Energy currently holds vehicle production rights (a PRC license) to manufacture Kandi-brand electric utility vehicles (“Special-purpose Vehicles”) and production rights (a PRC license) to manufacture battery packs used in Kandi-brand electric vehicles (“EVs”). Kandi New Energy supplies battery packs for Kandi-brand EVs.
In April 2012, pursuant to a share exchange agreement, the Company acquired
100% of YongkangScrou Electric Co, Ltd. (“YongkangScrou”), a manufacturer of automobile and EV parts, including EV drive motors, EV controllers, air conditioners and other electrical products, that are sold primarily to the JV Company (defined below).
As a part of the Company’s EV business strategy, the Company believes it needs more production resources to timely and efficiently satisfy the market demands. In March 2013, pursuant to a joint venture agreement (the “JV Agreement”) entered into by and between Kandi Vehicles and Shanghai Maple Guorun Automobile Co., Ltd. (“Shanghai Guorun”), a
99%-ow
ned subsidiary of Geely Automobile Holdings Ltd. (“Geely”), the parties established Zhejiang Kandi Electric Vehicles Co., Ltd. (the “JV Company”) to develop, manufacture and sell EVs and related auto parts, and to invest in other companies with related or similar businesses. Each of Kandi Vehicles and Shanghai Guorun has a
50% ownership interest in the JV Company. In March 2014, the JV Company changed its name to Kandi Electric Vehicles Group Co., Ltd. At present, the JV Company is a holding company with products that are manufactured by its subsidiaries.
In March 2013, Kandi Vehicles formed Kandi Electric Vehicles (Changxing) Co., Ltd. (“Kandi Changxing”) in the Changxing (National) Economic and Technological Development Zone. Kandi Changxing is engaged in the production of EVs. In the fourth quarter of 2013, Kandi Vehicles entered into an ownership transfer agreement with the JV Company pursuant to which Kandi Vehicles transferred
100% of its ownership in Kandi Changxing to the JV Company. The Company, indirectly through its
50% ownership interest in the JV Company, has a
50% economic interest in Kandi Changxing.
In April 2013, Kandi Electric Vehicles (Wanning) Co., Ltd. (“Kandi Wanning”) was formed in Wanning City of Hainan Province by Kandi Vehicles and Kandi New Energy. Kandi Vehicles has a
90% ownership in Kandi Wanning, and Kandi New Energy has the remaining
10% interest. However, by contract, Kandi Vehicles is, effectively, entitled to
100% of the economic benefits, voting rights and residual interests (
100% of the profits and losses) of Kandi Wanning. According to the JV Agreement, once Kandi Wanning becomes fully operational, its entire equity interests will be transferred to the JV Company.
In July 2013, Zhejiang ZuoZhongYou Electric Vehicle Service Co., Ltd. (the “Service Company”) was formed. The Service Company is engaged in various pure EV leasing businesses. The JV Company has a
19% ownership interest in the Service Company. The Company, indirectly through its
50% ownership interest in the JV Company, has a
9.5% economic interest in the Service Company.
In November 2013, Zhejiang Kandi Electric Vehicles Jinhua Co., Ltd. (“Kandi Jinhua”) was formed by the JV Company. The JV Company has
100% ownership interest in Kandi Jinhua, and the Company, indirectly through its
50% ownership interest in the JV Company, has a
50% economic interest in Kandi Jinhua. According to the terms of the JV Agreement, except through the JV Company and its subsidiaries, Kandi Vehicle and its subsidiaries are not allowed to manufacture pure EVs. However, Kandi New Energy holds the production rights (a PRC license) to manufacture of Special-purpose Vehicles. Therefore, it was necessary to establish Kandi Jinhua, which is in charge of the Special-purpose Vehicle business and entitled to use Kandi New Energy’s Special-purpose Vehicle production rights (license).
In November 2013, Zhejiang JiHeKang Electric Vehicle Sales Co., Ltd. (“JiHeKang”) was formed by the JV Company and is engaged in the EV car sales business. The JV Company has
100% ownership interest in JiHeKang, and the Company, indirectly through its
50% ownership interest in the JV Company, has a
50% economic interest in JiHeKang.
In December 2013, the JV Company entered into an ownership transfer agreement with Shanghai Guorun pursuant to which the JV Company acquired
100% ownership of Kandi Electric Vehicles (Shanghai) Co., Ltd. (“Kandi Shanghai”). As a result, Kandi Shanghai is a wholly-owned subsidiary of the JV Company, and the Company, indirectly through its
50% ownership interest in the JV Company, has a
50% economic interest in Kandi Shanghai. Kandi Shanghai is mainly engaged in EV research and development, manufacturing and sales.
In January 2014, Zhejiang Kandi Electric Vehicles Jiangsu Co., Ltd. (“Kandi Jiangsu”) was formed by the JV Company. The JV Company has a
100% ownership interest in Kandi Jiangsu, and the Company, indirectly through its
50% ownership interest in the JV Company, has a
50% economic interest in Kandi Jiangsu. Kandi Jiangsu is mainly engaged in EV research and development, manufacturing and sales.
The Company’s primary business operations are the design, development, manufacturing and commercialization of EV products, EV parts, and off-road vehicles. As part of its strategic objective to become a leading manufacturer of EV products and related services, the Company has increased its focus on fuel efficient, pure EV products with a particular emphasis on expanding its market share in China.</t>
  </si>
  <si>
    <t>LIQUIDITY</t>
  </si>
  <si>
    <t>LIQUIDITY [Text Block]</t>
  </si>
  <si>
    <t>NOTE 2 – LIQUIDITY
The Company had a working capital surplus of $48,452,998
as of June 30, 2015, an increase of $9,250,314
from $39,202,684
as of December 31, 2014.
As of June 30, 2015, the Company had credit lines from commercial banks of $38,833,051, all of which were used as of June 30, 2015. The Company believes that its cash flows generated internally may not be sufficient to support the growth of future operations and to repay short-term bank loans for the next twelve (12) months. However, the Company believes its cash reserves and its access to existing financing sources, including established relationships with PRC banks, will enable it to fund its ongoing operations.
The Company has historically financed its operations through short-term commercial bank loans from PRC banks. The term of these loans is typically for one year, and upon the payment of all outstanding principal and interest in a particular loan, the banks have typically rolled over the loan for additional one-year terms, with adjustments made to the interest rate to reflect prevailing market rates. The Company believes this situation has not changed and that short-term bank loans remain available on normal trade terms if needed.
On March 24, 2014, the Company raised approximately $11.05
million from the sale to two institutional investors of an aggregate of
606,000
shares of its common stock at a price of $18.24
per share. As part of the transaction, the Company also issued to the investors warrants for the purchase of up to
90,900
shares of common stock at an exercise price of $22.80
per share, with a term of
18
months from the date of issuance. In July 25, 2015, the Company adjusted the warrant exercise price to $9.72
per share in connection with the grant of employee stock options that triggered the warrant exercise price adjustment term according to the warrant agreement.
On September 4, 2014, the Company raised approximately $71.00
million before deducting fees to the placement agent and other offering expenses incurred from the sale to six institutional investors of an aggregate of
4,127,908
shares of its common stock at a price of $17.20
per share. As part of the transaction terms, the Company also issued to the investors warrants for the purchase of up to
743,024
shares of common stock at an exercise price of $21.50
per share, with a term of
17
months from the date of issuance. On July 25, 2015, the Company adjusted the warrant exercise price to $9.72
per share in connection with the grant of employee stock options that triggered the warrant exercise price adjustment term according to the warrant agreement.</t>
  </si>
  <si>
    <t>BASIS OF PRESENTATION</t>
  </si>
  <si>
    <t>BASIS OF PRESENTATION [Text Block]</t>
  </si>
  <si>
    <t>NOTE 3 - BASIS OF PRESENTATION 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U.S. GAAP”) and have been consistently applied in the presentation of the Company’s financial statements. The financial information included herein for the three-month and six-month period ended June 30, 2015 and 2014 are unaudited; however, such information reflects all adjustments, consisting of normal recurring adjustments, that are, in the opinion of management, necessary for a fair presentation of the Company’s condensed consolidated financial statements for these interim periods. The results of operations for the three-month and six months ended June 30, 2015 are not necessarily indicative of the results expected for the entire fiscal year ending December 31, 2015.</t>
  </si>
  <si>
    <t>PRINCIPLES OF CONSOLIDATION</t>
  </si>
  <si>
    <t>PRINCIPLES OF CONSOLIDATION [Text Block]</t>
  </si>
  <si>
    <t>NOTE 4 – PRINCIPLES OF CONSOLIDATION The consolidated financial statements reflect the accounts of the Company and its ownership interest in following subsidiaries:
(i)
Continental, a wholly-owned subsidiary of the Company;
(ii)
Kandi Vehicles, a wholly-owned subsidiary of Continental;
(iii)
Kandi New Energy, a
50% owned subsidiary of Kandi Vehicles. Pursuant to relevant agreements executed in January 2011, Kandi Vehicles is entitled to
100% of the economic benefits, voting rights and residual interests of Kandi New Energy;
(iv)
YongkangScrou, a wholly-owned subsidiary of Kandi Vehicles;
(v)
Kandi Wanning, a subsidiary
10% owned by Kandi New Energy and
90% owned by Kandi Vehicles).
All inter-company accounts and transactions have been eliminated in consolidation.
Equity Method Investees The consolidated net income also includes the Company’s proportionate share of the net income or loss of its equity method investees as following:
(i)
The JV Company, a
50% owned subsidiary of Kandi Vehicles;
(ii)
Kandi Changxing, a wholly-owned subsidiary of the JV Company. The Company, indirectly through its
50% ownership interest in the JV Company, has a
50% economic interest;
(iii)
Kandi Jinhua, a wholly-owned subsidiary of the JV Company. The Company, indirectly through its
50% ownership interest in the JV Company, has a
50% economic interest;
(iv)
JiHeKang, a wholly-owned subsidiary of the JV Company. The Company, indirectly through its
50% ownership interest in the JV Company, has a
50% economic interest;
(v)
Kandi Shanghai, a wholly-owned subsidiary of the JV Company. The Company, indirectly through its
50% ownership interest in the JV Company, has a
50% economic interest;
(vi)
Kandi Jiangsu, a wholly-owned subsidiary of the JV Company. The Company, indirectly through its
50% ownership interest in the JV Company, has a
50% economic interest;
(vii)
The Service Company, a
19%-owned subsidiary of the JV Company. The Company, indirectly through its
50% ownership interest in the JV Company, has a
9.5% economic interest.
All intra-entity profits and losses with the Company’s equity method investees have been eliminated.</t>
  </si>
  <si>
    <t>USE OF ESTIMATES</t>
  </si>
  <si>
    <t>USE OF ESTIMATES [Text Block]</t>
  </si>
  <si>
    <t>NOTE 5 –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si>
  <si>
    <t>SUMMARY OF SIGNIFICANT ACCOUNTING POLICIES</t>
  </si>
  <si>
    <t>SUMMARY OF SIGNIFICANT ACCOUNTING POLICIES [Text Block]</t>
  </si>
  <si>
    <t>NOTE 6 - SUMMARY OF SIGNIFICANT ACCOUNTING POLICIES
(a) Economic and Political Risks The Company’s operations are conducted in the PRC. As a result, the Company’s business, financial condition and results of operations may be influenced by the political, economic and legal environments in the PRC, and by the general state of the PRC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performance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in which little or no market data exists, therefore requiring an entity to develop its own assumptions. As of June 30, 2015, the Company’s assets, measured at fair value, on a recurring basis, subject to the disclosure requirements of ASC 820, were as follows:
Fair Value
Active
Significant
Significant
Cash and cash equivalents $
9,463,991
$
9,463,991
-
-
Restricted cash $
23,006,135
$
23,006,135
-
-
Warrants $
3,589,541
-
-
$
3,589,541
Cash and cash equivalents consist primarily of highly-rated money market funds at a number of well-known institutions with original maturities of three months or less. Restricted cash represents time deposits on account, some of which are used to secure short-term bank loans and notes payable. The original cost of these assets approximates fair value due to their short term maturity. Warrants, which are accounted as liabilities, are treated as derivative instruments, and are measured at each reporting date for their fair value using Level 3 inputs. Also see Note 6 (t).
(c) Cash and Cash Equivalents The Company considers highly-liquid investments purchased with original maturities of three months or less to be cash equivalents.
Restricted cash, as of June 30, 2015 and December 31, 2014, represented time deposits on account, some of which were used to secure short-term bank loans and notes payable. As of June 30, 2015, the Company’s restricted cash was $23,006,135.
(d) Inventories 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 Net realizable value is based on estimated selling prices less selling expenses and any further costs expected to be incurred for completion. Adjustments to reduce the cost of inventory to its net realizable value are made, if required, for estimated excess, obsolescence, or impaired balances.
(e) Accounts Receivable Accounts receivable are recognized and carried at net realizable value. An allowance for doubtful accounts is recorded in periods in which the Company determines a loss is probable, based on its assessment of specific factors, such as troubled collections, historical experience, accounts aging, ongoing business relations and other factors. Accounts are written off after an exhaustive collection effort. If accounts receivable are to be provided for, or written off, they are recognized in the consolidated statement of operations within the operating expenses line item. As of June 30, 2015 and December 31, 2014, the Company had no allowance for doubtful accounts, as per the management’s judgment based on their best knowledge.
As of June 30, 2015 and December 31, 2014, the credit terms with the Company’s customers were typically
90
to
120
days after delivery.
(f) Notes receivable Notes receivable represent short-term loans to third parties with the maximum term of one year. Interest income will be recognized according to each agreement between a borrower and the Company on an accrual basis. If notes receivable are paid back, or written off, that transaction will be recognized in the relevant year. If the loan default is probable, reasonably assured and the loss can be reasonably estimated, the Company will recognize income if the written-off loan is recovered at a future date. In case of any foreclosure proceedings or legal actions being taken, the Company provides an accrual for the related foreclosure expenses and related litigation expenses.
(g) Prepayments Prepayments represent cash paid in advance to suppliers, which also includes advances to raw material suppliers, mold manufacturers, and suppliers of equipment. Advances for raw materials purchases typically are settled within two months by the Company’s receipt of raw materials. Prepayment is offset against purchase amount after equipment or materials are delivered.
(h) Plant and Equipment Plant and equipment are carried at cost less accumulated depreciation. Depreciation is provided over the assets estimated useful lives,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 and related accumulated depreciation of assets sold or otherwise retired are eliminated from the accounts and any gain or loss is included in the statement of income. The cost of maintenance and repairs is charged to expense as incurred, whereas significant renewals and betterments are capitalized.
(i) Construction in Progress Construction in progress represents the direct costs of construction, the acquisition cost of buildings or machinery and design fees. Capitalization of these costs ceases, and the construction in progress is transferred to plant and equipment, when substantially all the activities necessary to prepare the assets for their intended use are completed. No depreciation is provided until the assets are completed and ready for their intended use.
(j) Land Use Rights According to Chinese laws, land in the PRC is owned by the government and land ownership rights cannot be sold to an individual or to a private company. However, the government grants the user a “land use right” to use the land. The land use rights granted to the Company are being amortized using the straight-line method over a term of fifty years.
(k)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three-month and six-month periods ended June 30, 2015, no impairment loss was recognized.
(l) Revenue Recognition Revenue represents the invoiced value of goods sold. Revenue is recognized when the Company ships the goods to its customers and all of the following criteria are met:
Persuasive evidence of an arrangement exists; Delivery has occurred or services have been rendered; The seller’s price to the buyer is fixed or determinable; and Collectability is reasonably assured. The Company recognized revenue when the products and the risk they carry are transferred to the other party.
(m) Research and Development
Expenditures relating to the development of new products and processes, including significant improvements to existing products, are expensed as incurred. Research and development expenses were $571,621
and $971,673
for the three months ended June 30, 2015 and 2014, respectively. Research and development expenses were $1,142,641
and $2,142,930
for the six months ended June 30, 2015 and 2014, respectively.
(n) Government Grants Grants and subsidies received from the PRC Government are recognized when the proceeds are received or collectible.
For the three months ended June 30, 2015 and 2014, $92,863
and $153,700, respectively, was received. For the six months ended June 30, 2015 and 2014, $92,863
and $153,700
was, respectively, received.
(o)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management’s best estimate on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
(p)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June 30,
December 31,
June 30,
2015
2014
2014
Period end RMB : USD exchange rate
6.12880
6.15350
6.15770
Average RMB : USD exchange rate
6.13810
6.14821
6.14410
(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
(r) Segments
In accordance with ASC 280-10,
Segment Reporting
(s) Stock Option Expenses
The Company’s stock option expenses are recorded in accordance with ASC 718,
Compensation — Stock Compensation Equity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the stock option expenses is based on awards expected to vest, and there were no estimated forfeitures. ASC standards require forfeitures to be estimated at the time of grant and revised in subsequent periods, if necessary, if actual forfeitures differ from those estimates.
The stock-based option expenses for the three months and six months ended June 30, 2015 were both $2,036,555. See Note 20.
(t) Warrant Costs
The Company’s warrant costs are recorded in liabilities and equities, respectively, in accordance with ASC 480,
Distinguishing Liabilities From Equity Equity Derivatives and Hedging The fair value of a warrant, which is classified as a liability, is estimated using the Black-Scholes-Merton model and the lattice valuation model. The Company’s expected volatility assumption is based on the historical volatility of the Company’s common stock. The expected life assumption is primarily based on the expiration date of the warrant. The risk-free interest rate for the expected term of the warrant is based on the U.S. Treasury yield curve in effect at the time of measurement. The warrants, which are freestanding derivatives and are classified as liabilities on the balance sheet, will be measured at fair value on each reporting date, with decreases in fair value recognized in earnings and increases in fair values were recognized in expenses. The fair value of equity-based warrants, which are not considered derivatives under ASC 815, is estimated using the Black-Scholes-Merton model. The Company’s expected volatility assumption is based on the historical volatility of the Company’s common stock. The expected life assumption is primarily based on the expiration date of the warrant. The risk-free interest rate for the expected term of the option is based on the U.S. Treasury yield curve in effect at the time of grant.
(u)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June 30, 2015, the Company determined that its goodwill was not impaired.
(v) Intangible assets
Intangible assets consist of tradenames and customer relations associated with the purchase price from the allocation of Yongkang Scrou. Such assets are being amortized over their estimated useful lives of
9.7
years. Intangible assets were straight-line amortized as of June 30, 2015.
(w) Accounting for Sale of Common Stock and Warrants Gross proceeds are first allocated according to the initial fair value of the freestanding derivative instruments (i.e. the warrants issued to the Company’s investors in its previous offerings or the “Investor Warrants”). The remaining proceeds are allocated to common stock. The related issuance expenses, including the placement agent cash fees, legal fees, the initial fair value of the warrants issued to the placement agent and others were allocated between the common stock and the Investor Warrants based on how the proceeds are allocated to these instruments. Expenses related to the issuance of common stock were charged to paid-in capital. Expenses related to the issuance of derivative instruments were expensed upon issuance.</t>
  </si>
  <si>
    <t>NEW ACCOUNTING PRONOUNCEMENTS</t>
  </si>
  <si>
    <t>NEW ACCOUNTING PRONOUNCEMENTS [Text Block]</t>
  </si>
  <si>
    <t>NOTE 7 – NEW ACCOUNTING PRONOUNCEMENTS The Financial Accounting Standards Board (“FASB”) has issued Accounting Standards Update (“ASU”) No. 2015-01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et two criteria: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This amendment will be effective for annual periods, and interim periods within those annual periods, beginning after December 15, 2015. The Board decided to permit early adoption provided that the guidance is applied from the beginning of the fiscal year of adoption. The FASB has issued ASU No. 2015-03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FASB has issued ASU No. 2015-05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FASB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The FASB has issued ASU No. 2015-07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No. 2015-10 “Technical Corrections and Improvements”, which aims to address feedback received from stakeholders on the Codification and make improvements to GAAP.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will make the Codification easier to understand and apply by eliminating inconsistencies, providing needed clarifications, and improving the presentation of guidance in the Codification. The amendments in this Update will apply to all reporting entities within the scope of the affected accounting guidance. The amendments in this Update are effective for all entities for fiscal years, and interim periods within those fiscal years, beginning after December 15, 2015. Early adoption is permitted. The FASB has issued No. 2015-11“Topic 330,Inventory”, which aims to simplify the measurement of inventory by changing the subsequent measurement guidance from the lower of cost or market to the lower of cost and net realizable value for inventory within the scope of this Update.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Subsequent measurement is unchanged for inventory measured using LIFO or the retail inventory method.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Other accounting standards that have been issued or proposed by the FASB or other standards-setting bodies that do not require adoption until a future date are not expected to have a material impact on the Company’s consolidated financial statements upon adoption.</t>
  </si>
  <si>
    <t>CONCENTRATIONS</t>
  </si>
  <si>
    <t>CONCENTRATIONS [Text Block]</t>
  </si>
  <si>
    <t>NOTE 8 – CONCENTRATIONS
(a) Customers
For the six-month period ended June 30, 2015, the Company’s major customers, each of whom accounted for more than
10% of the Company’s consolidated revenue, were as follows:
Sales
Accounts Receivable
Six Months
Six Months
Ended
Ended
June 30
December 31
June 30
June 30
Major Customers
2015
2014
2015
2014
Kandi Electric Vehicles (Changxing) Co., Ltd.
39%
40%
28%
17%
Zhejiang Zuozhongyou Electric Vehicle Service Co., Ltd.
15%
-
13%
-
Shanghai Maple Auto Co., Ltd
-
24%
-
3%
Kandi Electric Vehicles (Shanghai) Co., Ltd.
39%
15%
36%
16%
For the three-month period ended June 30, 2015, the Company’s major customers, each of whom accounted for more than
10% of the Company’s consolidated revenue, were as follows:
Sales
Accounts Receivable
Three Months
Three Months
Ended
Ended
June 30
December 31
June 30
June 30
Major Customers
2015
2014
2015
2014
Kandi Electric Vehicles (Changxing) Co., Ltd.
38%
37%
28%
17%
Shanghai Maple Auto Co., Ltd
-
31%
-
3%
Kandi Electric Vehicles (Shanghai) Co., Ltd.
54%
12%
36%
16%
Both Kandi Changxing and Kandi Shanghai are wholly-owned subsidiaries of the JV Company. The Company indirectly has a
50% economic interest in each of Kandi Changxing and Kandi Shanghai through its
50% ownership interest in the JV Company. For the six months ended June 30, 2015, the Company sold $35,589,309
and $35,694,802
of battery packs, body parts, motors, air conditioning units, and other auto parts to Kandi Changxing and Kandi Shanghai, respectively. For the three months ended June 30, 2015, the Company sold $17,984,007
and $25,835,483
of battery packs, body parts, motors, air conditioning units, and other auto parts to Kandi Changxing and Kandi Shanghai, respectively. The balances due from both Kandi Changxing and Kandi Shanghai were included in amount due from JV Company, net on the Company’s balance sheets. See Note 23.
The Service Company is a
19% investment of the JV Company, and the Company indirectly has a
9.5% economic interest in it. For the three months ended June 30, 2015, the Company has the sales return for $462,251
from the Service Company; For the six months ended June 30, 2015, the Company has the sale of $13,450,394
at June 30, 2015, respectively, of EV Parts to the Service Company and the balance due from it was $14,274,939
at June 30, 2015.
(b) Suppliers
For the six-month period ended June 30, 2015, the Company’s material suppliers, each of whom accounted for more than
10% of the Company’s total purchases, were as follows:
Purchases
Accounts Payable
Six Months Ended June, 30
Six Months Ended June, 30
June, 30
December, 31
Major Suppliers
2015
2014
2015
2014
Zhejiang Xinneng Automotive Systems Co. Ltd.
25%
-
40%
12%
Zhejiang Tianneng Energy Technology Co., Ltd.
21%
-
25%
-
Dongguan Chuangming Battery Technology Co., Ltd.
12%
-
11%
-
Shandong Henyuan New Energy Tech Co., Ltd.
6%
30%
15%
32%
Zhongju (Tianjin) New Energy Investment Co., Ltd.
-
15%
-
29%
For the three-month period ended June 30, 2015, the Company’s material suppliers, each of whom accounted for more than
10% of the Company’s total purchases, were as follows:
Purchases
Accounts Payable
Major Suppliers
Three Months Ended June, 30 2015
Three Months Ended June, 30 2014
June, 30 2015
December, 31 2014
Zhejiang Xinneng Automotive Systems Co. Ltd.
42%
-
40%
12%
Dongguan Chuangming Battery Technology Co., Ltd.
14%
-
11%
-
Lishen Energy Battery Systems Co. Ltd.
10%
-
8%
-
Shandong Henyuan New Energy Tech Co., Ltd.
2%
52%
15%
32%
Zhongju (Tianjin) New Energy Investment Co., Ltd.
-
15%
-
29%</t>
  </si>
  <si>
    <t>EARNINGS (LOSS) PER SHARE</t>
  </si>
  <si>
    <t>EARNINGS (LOSS) PER SHARE [Text Block]</t>
  </si>
  <si>
    <t>NOTE 9 –EARNINGS (LOSS) PER SHARE
The Company calculates earnings per share in accordance with ASC 260,
Earnings Per Share The following is the calculation of earnings per share for the six-month periods ended June 30, 2015:
For six months ended
June 30,
2015 2014
Net income (loss) $
11,557,155
$
(2,929,075
)
Weighted average shares used in basic computation
46,523,584
40,364,986
Dilutive shares
276,572
-
Weighted average shares used in diluted computation
46,800,156
40,364,986
Earnings (loss) per share:
Basic $
0.25
$
(0.07
)
Diluted $
0.25
$
(0.07
) The following is the calculation of earnings per share for the three-month periods ended June 30, 2015:
For three months ended
June 30,
2015 2014
Net income (loss) $
5,425,502
$
11,157,085
Weighted average shares used in basic computation
46,759,651
41,142,346
Dilutive shares
137,158
112,161
Weighted average shares used in diluted computation
46,896,809
41,254,507
Earnings (loss) per share:
Basic $
0.12
$
0.27
Diluted $
0.12
$
0.27
Also see Note 18.</t>
  </si>
  <si>
    <t>ACCOUNTS RECEIVABLE</t>
  </si>
  <si>
    <t>ACCOUNTS RECEIVABLE [Text Block]</t>
  </si>
  <si>
    <t>NOTE 10 - ACCOUNTS RECEIVABLE Accounts receivable are summarized as follows:
June 30,
December 31,
2015
2014
Accounts receivable $
29,898,905
$
15,736,805
Less: Provision for doubtful debts
-
-
Accounts receivable, net $
29,898,905
$
15,736,805
During the three months ended June 30, 2015 and 2014, the Company sold products to Kandi USA Inc., a company that operates under the trade name of Eliteway Motorsports (“Eliteway”), amounting to $0
and $1,628,096, respectively. During the six months ended June 30, 2015 and 2014, the Company sold products to Kandi USA Inc. amounting to $0
and $2,187,115, respectively. As of June 30, 2015 and December 31, 2014, the outstanding receivable due from Eliteway were $0
and $620,410, respectively.
Mr. Hu Wangyuan was the sole shareholder and officer of Eliteway, which served as a U.S. importer of the Company's products. Mr. Hu Wangyuan is the adult son of the Company's Chairman and Chief Executive Officer, Mr. Hu Xiaoming. For the six months ended June 30, 2015 and the year ended December 31, 2014, Eliteway and Mr. Hu Wangyuan were financially independent from the Company. The transactions between the Company and Eliteway were carried out at arm's-length without any preferential terms when compared with other customers at the comparative order size or volume.</t>
  </si>
  <si>
    <t>INVENTORIES</t>
  </si>
  <si>
    <t>INVENTORIES [Text Block]</t>
  </si>
  <si>
    <t>NOTE 11 - INVENTORIES Inventories are summarized as follows:
June 30,
December 31,
2015
2014
Raw material $
14,173,181
$
3,621,428
Work-in-progress
5,206,314
3,104,678
Finished goods
8,544,515
8,993,318
Total inventories
27,924,010
15,719,424
Less: provision for slowing moving inventories
(316,856
)
(315,584
)
Inventories, net $
27,607,154
$
15,403,840</t>
  </si>
  <si>
    <t>NOTES RECEIVABLE</t>
  </si>
  <si>
    <t>NOTES RECEIVABLE [Text Block]</t>
  </si>
  <si>
    <t>NOTE 12 - NOTES RECEIVABLE Notes receivable are summarized as follows:
June 30,
December 31,
2015
2014
Notes receivable from unrelated companies:
Due September 30, 2015, interest at
9.6% per annum
$
10,419,554
$
8,117,888
Bank acceptance notes
122,373
942,553
Notes receivable $
10,541,927
$
9,060,441
Details of Notes receivable are as below as of June 30, 2015
Index
Amount
Counter party Relationship Nature
Manner of
1
10,419,554
Yongkang HuiFeng Guarantee Co., Ltd No relationship beyond loan Receive interest income Not due
2
122,373
Kandi Changxing
Subsidiary of JV
payment
Not due Details of Notes Receivable are as below as of December 31, 2014
Index Amount ($) Counter party Relationship Nature
Manner of
1
8,117,888
Yongkang HuiFeng
No relationship beyond
Receive interest
Not due
2
406,273
Kandi Changxing
Subsidiary of
payment for sales Not due
3
455,025
Kandi Shanghai
Subsidiary of JV
payment for sales Not due
4
81,255
Kandi Jinhua
Subsidiary of JV
payment for sales Not due</t>
  </si>
  <si>
    <t>PLANT AND EQUIPMENT</t>
  </si>
  <si>
    <t>PLANT AND EQUIPMENT [Text Block]</t>
  </si>
  <si>
    <t>NOTE 13 – PLANT AND EQUIPMENT Plant and equipment consisted of the following:
June 30,
December 31,
2015
2014
At cost:
Buildings $
14,621,421
$
14,492,949
Machinery and equipment
8,031,455
7,916,281
Office equipment
415,598
283,494
Motor vehicles
356,345
355,547
Moulds
34,670,969
34,523,167
58,095,788
57,571,438
Less : Accumulated depreciation
Buildings $
(3,732,441
) $
(3,480,417
)
Machinery and equipment
(7,461,119
)
(7,371,047
)
Office equipment
(241,377
)
(220,944
)
Motor vehicles
(271,330
)
(254,331
)
Moulds
(22,442,765
)
(19,972,647
)
(34,149,032
)
(31,299,386
)
Less: provision for impairment for fixed assets
(56,925
)
(56,696
)
Plant and equipment, net $
23,889,831
$
26,215,356
As of June 30, 2015 and December 31, 2014, the net book value of plant and equipment pledged as collateral for bank loans was $10,587,343
and $10,816,480, respectively.
Depreciation expenses for the six months ended June 30, 2015 and 2014, was $2,719,388
and $2,540,032, respectively. Depreciation expenses for the three months ended June 30, 2015 and 2014, was $1,357,907
and $1,263,552, respectively.</t>
  </si>
  <si>
    <t>LAND USE RIGHTS</t>
  </si>
  <si>
    <t>LAND USE RIGHTS [Text Block]</t>
  </si>
  <si>
    <t>NOTE 14 – LAND USE RIGHTS The Company’s land use rights consisted of the following:
June 30,
December 31,
2015
2014
Cost of land use rights $
17,990,824
$
17,786,170
Less: Accumulated amortization
(2,474,127
)
(2,137,018
)
Land use rights, net $
15,516,697
$
15,649,152
As of June 30, 2015 and December 31, 2014, the net book value of land use rights pledged as collateral for the Company’s bank loans was $10,210,476
and $9,665,834, respectively. Also see Note 16.
The amortization expense for the six months ended June 30, 2015 and 2014 was $195,227
and $183,905, respectively. The amortization expense for the three months ended June 30, 2015 and 2014 was $97,848
and $94,382, respectively. Amortization expense for the next five years and thereafter is as follows:
2015 (six months) $
195,227
2016
390,454
2017
390,454
2018
390,454
2019
390,454
Thereafter
13,759,654
Total $
15,516,697</t>
  </si>
  <si>
    <t>CONSTRUCTION-IN-PROGRESS</t>
  </si>
  <si>
    <t>CONSTRUCTION-IN-PROGRESS [Text Block]</t>
  </si>
  <si>
    <t>NOTE 15 - CONSTRUCTION-IN-PROGRESS Construction-in-progress (“CIP”) relates to the facility being built in Wanning City of Hainan Province.
KandiWanning facility
In April 2013, Kandi Electric Vehicles (Wanning) Co., Ltd. (“KandiWanning”) was formed in Wanning City of Hainan Province. The Company signed an agreement with Wanning city government and planned to invest a total of RMB1
billion, or $163,164,078, to develop a factory in Wanning with an annual production of
100,000
EVs. In 2013, the Company contracted with an unrelated third party equipment supplier, Nanjing Shangtong Auto Technologies Co., Ltd. (“Nanjing Shangtong”), to purchase equipment. The equipment was purchased and delivered according to the construction schedule and development of Kandi Wanning. As of June 30, 2015, a total amount of advances to suppliers of RMB353,000,000, or $57,596,919, made by Kandi Wanning to Nanjing Shangtong for equipment purchases was transferred to CIP. None of CIP was transferred to property, plant and equipment at June 30, 2015. The Company expects the purchase and installation of the equipment will be completed by the end of 2015.
No depreciation is provided for CIP until such time as the facility is completed and placed into operation. Information with respect to the Company’s CIP of June 30, 2015 is as follow:
Total in CIP as
of
June 30, Estimated Cost to Estimated Estimated
Project 2015 Complete Total Cost Completion Date
Kandi Wanning facility $
58,785,276
$
104,378,802
$
163,164,078
December 2015
Total $
58,785,276
$
104,378,802
$
163,164,078
As of June 30, 2015 and December 31, 2014, the Company had CIP amounting to $58,785,276
and $58,510,051, respectively.
No interest expense has been capitalized for CIP at the end of June 30, 2015 and December 31, 2014, respectively.</t>
  </si>
  <si>
    <t>SHORT TERM BANK LOANS</t>
  </si>
  <si>
    <t>SHORT TERM BANK LOANS [Text Block]</t>
  </si>
  <si>
    <t>NOTE 16 – SHORT TERM BANK LOANS Short-term loans are summarized as follows:
June 30,
December 31,
2015
2014
Loans from China Ever-bright Bank
Interest rate up
18% based on the base rate (The current base rate for one-year loan is
7.08%, effective from March 1, 2015), paid off on May 11, 2015, secured by the assets of the Company, guaranteed by Mr. Hu Xiaoming, Nanlong Group Co., Ltd. and Zhejiang Mengdeli Electric Co., Ltd. Also see Note 13 and Note 14.
12,675,713
Interest rate
5.78% per annum, consist of $6,852,891
due October 28, 2015 and $5,873,907
due November 5, 2015, secured by the assets of the Company, guaranteed by Mr. Hu Xiaoming, Nanlong Group Co., Ltd. and Zhejiang Mengdeli Electric Co., Ltd. Also see Note 13 and Note 14.
12,726,799
Loans from China Ever-growing Bank
Interest rate up
20% based on the base rate (The current base rate for one-year loan is
7.20%, effective from March 1, 2015), due April 22, 2015, guaranteed by Mr. Hu Xiaoming, Ms. Ling Yueping, and Zhejiang Shuguang industrial Co., Ltd.
3,250,183
Loans from Hangzhou Bank
Interest rate
6.00% per annum, due October 20, 2015, secured by the assets of the Company. Also see Note 13 and Note 14.
7,962,407
7,930,446
Interest rate
6.00% per annum, due November 17, 2015, secured by the assets of the Company. Also see Note 13 and Note 14.
11,780,446
11,733,160
Interest rate at
5.35% per annum, due March 23, 2016, secured by the assets of the Company. Also see Note 13 and Note 14.
6,363,399
$
38,833,051
$
35,589,502
The interest expenses for the six months ended June 30, 2015 and 2014 were $1,184,586
and $1,169,626, respectively. The interest expenses for the three months ended June 30, 2015 and 2014 were $597,293
and $590,979, respectively.
As of June 30, 2015, the aggregate amount of short-term loans that was guaranteed by various third parties was $12,726,798.
No.
Amount
Guarantor
1 $
12,726,799
Jointly guaranteed by Zhejiang Mengdeli Electric Co Ltd (“ZMEC”) and Nanlong Group Co., Ltd. For Nanlong Group Co., Ltd, whose bank loans of $3,263,282
was also guaranteed by the Company. Also see Note 24.
It is a common business practice among companies in the region of the PRC in which the Company is located to exchange guarantees for bank debt with no additional consideration given. It is considered a “favor for favor” business practice and is commonly required by Chinese lending banks, as in these cases.</t>
  </si>
  <si>
    <t>NOTES PAYABLE</t>
  </si>
  <si>
    <t>NOTES PAYABLE [Text Block]</t>
  </si>
  <si>
    <t>NOTE 17 – NOTES PAYABLE By issuing bank notes payables rather than paying cash to suppliers, the Company can defer the payments until the date the bank notes payable are due. Simultaneously, the Company may need to deposit restricted cash in banks to back up the bank notes payable. The restricted cash deposited in banks will generate interest income. Notes payable are summarized as follows:
June 30
December 31,
2015
2014
Bank acceptance notes:
Due April 30, 2015 $
4,062,729
Due May 4, 2015
826,847
Due June 2, 2015
812,545
Due July 8, 2015
3,589,610
Due July 21, 2015
815,820
Due July 23, 2015
1,631,641
Due July 30, 2015
652,656
Due December 1, 2015
3,263,282
Total $
9,953,009
5,702,121
A bank acceptance note is a promised future payment or time draft, which is accepted and guaranteed by a bank and drawn on a deposit at the bank. The banker's acceptance specifies the amount of money, the date, and the person to which the payment is due. After acceptance, the draft becomes an unconditional liability of the bank. But the holder of the draft can sell (exchange) it for cash at a discount to a buyer who is willing to wait until the maturity date for the funds in the deposit.
All of the bank acceptance notes do not bear interest, but are subject to bank charges of
0.05% of the principal as a commission on each transaction. Bank charges for notes payable were $4,969
and $6,510
for the six months ended June 30, 2015 and 2014, respectively. Bank charges for notes payable were $1,637
and $6,510
for the three months ended June 30, 2015 and 2014, respectively.
No restricted cash was held as collateral for the notes payable as of June 30, 2015 and December 31, 2014.</t>
  </si>
  <si>
    <t>BOND PAYABLE</t>
  </si>
  <si>
    <t>BOND PAYABLE [Text Block]</t>
  </si>
  <si>
    <t>NOTE 18 – BOND PAYABLE
On December 27, 2013, the Company issued a bond in the amount of RMB80,000,000, or $13,000,731, to China Ever-bright Securities Co. Ltd. and CITIC Securities Company Limited. The maturity of this bond was
3
years, and the material terms of this bond were similar to the terms of the bond issued in 2012 and repaid in August 2013, except that the interest rate was reduced to
11.5% . Bond interest was payable on December 27 in each of 2014, 2015 and 2016. In October 2014, the Company repaid, without a prepayment penalty, all principal and interest to China Ever-bright Securities Co. Ltd. and CITIC Securities Company Limited. For the year ended December 31, 2014, $1,262,691
of interest expense was paid. There was no bond payable as at the end of June 30, 2015 and December 31, 2014 respectively.</t>
  </si>
  <si>
    <t>TAXES</t>
  </si>
  <si>
    <t>TAXES [Text Block]</t>
  </si>
  <si>
    <t>NOTE 19 – TAXES
(a) Corporation Income Tax
In accordance with the relevant tax laws and regulations of the PRC, applicable corporate income tax (“CIT”) rate is
25%. However, Kandi Vehicle is qualified as a high technology company in China and is entitled to pay a reduced income tax rate of
15%. The applicable CIT rate of each of Kandi Vehicle’s three subsidiaries, Kandi New Energy, Yongkang Scrou and Kandi Wanning, the JV Company and its subsidiaries and the Service Company is
25%.
The Company is qualified as a high technology company in China and is entitled to pay a reduced CIT rate of
15%. After combining with the research and development tax credit of
25% on certain qualified research and development expenses, the final effective reduced income tax rate is
23.5% . The combined tax benefits were
26.8% . The actual effective income tax rate was reduced from
25% to
18.3% at June 30, 2015.
According to the PRC CIT reporting system, the CIT sales cut-off base is concurrent with the value-added tax (“VAT”), which should be reported to the State Administration of Taxation (“SAT”) on a quarterly basis. Since the VAT and CIT are accounted for on a VAT tax basis that recorded all sales on a “State provided official invoices” reporting system, the Company is reporting the CIT according to the SAT prescribed tax reporting rules. Under the VAT tax reporting system, sales cut-off is not done on an accrual basis but rather on a VAT taxable reporting basis. Therefore, when the Company adopted U.S. GAAP using an accrual basis, the sales cut-off CIT timing (due to the VAT reporting system) created a temporary sales cut-off timing difference. This difference is reflected in the deferred tax assets or liabilities calculations on the income tax estimate reported in the Company’s annual report on Form 10-K.
Effective January 1, 2007, the Company adopted ASC 740,
Income Taxes
Under ASC 740,
Income Taxes As of June 30, 2015, the Company did not have a liability for unrecognized tax benefits. The Company files income tax returns with the U.S. Internal Revenue Services (“IRS”) and state tax authorities where the Company has operations. The Company is subject to U.S. federal or state income tax examinations by the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China. As of June 30, 2015, the Company was not aware of any pending income tax examinations by U.S. or China tax authorities. The Company's policy is to record interest and penalties on uncertain tax provisions as income tax expense. As of June 30, 2015, the Company has no accrued interest or penalties related to uncertain tax positions. The Company has not recorded a provision for U.S. federal income tax for the three months or six months ended June 30, 2015 due to the accumulated net operating loss carry forward from prior years in the United States. Income tax expense (benefit) for the six months ended June 30, 2015 and 2014 is summarized as follows:
For the Six Months Ended
June 30,
(Unaudited)
2015
2014
Current:
Provision for CIT $
2,137,524
$
556,135
Provision for Federal Income Tax
-
-
Deferred:
Provision for CIT
-
-
Income tax expense (benefit) $
2,137,524
$
556,135
The Company’s income tax expense (benefit) differs from the “expected” tax expense for the six months ended June 30, 2015 and 2014 (computed by applying the U.S. Federal Income Tax rate of
34% and PRC CIT rate of
25%, respectively, to income before income taxes) as follows:
For the Six Months Ended
June 30,
(Unaudited)
2015
2014
Computed “expected” expense $
2,021,518
$
(4,178,865
)
Favorable tax rate
(1,660,950
)
(42,822
)
Permanent differences
161,304
(11,464
)
Valuation allowance
1,615,652
4,789,286
Income tax expense (benefit) $
2,137,524
$
556,135
The tax effects of temporary differences that give rise to the Company’s net deferred tax assets and liabilities as of June 30, 2015 and December 31, 2014 are summarized as follows:
June 30,
December 31,
2015
2014
(Unaudited)
Current portion:
Deferred tax assets (liabilities):
Expense $
158,797
$
(80,016
)
Subtotal
158,797
(80,016
)
Deferred tax assets (liabilities):
Sales cut-off difference derived from Value Added Tax
reporting system to calculate PRC Corporation Income
(728,297
)
(26,226
)
Tax in accordance with the PRC State Administration of
Taxation
Other
(124,623
)
Subtotal
(728,297
)
(150,849
)
Total deferred tax assets (liabilities) – current portion
(569,500
)
(230,864
)
Non-current portion:
Deferred tax assets (liabilities):
Depreciation
(464,001
)
(551,697
)
Loss carried forward
1,615,652
3,025,997
Valuation allowance
(1,615,652
)
(3,025,997
)
Subtotal
(464,001
)
(551,697
)
Deferred tax liabilities:
Accumulated other comprehensive gain
(1,308,276
)
(1,715,028
)
Subtotal
(1,308,276
)
(1,715,028
)
Total deferred tax assets – non-current portion
(1,772,277
)
(2,266,725
)
Net deferred tax assets (liabilities) $
(2,341,777
) $
(2,497,589
)
(b) Tax Benefit (Holiday) Effect
For the six months ended June 30, 2015 and 2014, the PRC CIT rate was
25%. Certain subsidiaries of the Company were entitled to tax benefit (holidays) for the six months ended June 30, 2015 and 2014.
The combined effects of the income tax expense exemptions and reductions available to the Company for the three and six months ended June 30, 2015 and 2014 were as follows:
For the Six Months Ended
June 30,
(Unaudited)
2015
2014
Tax benefit (holiday) credit $
1,660,950
$
42,822
Basic net income per share effect $
0.036
$
0.001</t>
  </si>
  <si>
    <t>STOCK OPTIONS AND WARRANTS</t>
  </si>
  <si>
    <t>STOCK OPTIONS AND WARRANTS [Text Block]</t>
  </si>
  <si>
    <t>NOTE 20 - STOCK OPTIONS AND WARRANTS
(a) Stock Options
On February 11, 2009, the Compensation Committee of the Board of Directors of the Company approved the grant of stock options to purchase
2,600,000
shares of common stock at an exercise price of $0.80
per share to ten of the Company’s employees and directors. The stock options vested ratably over three years and expire on the tenth anniversary of the grant date. The Company valued the stock options at $2,062,964
and amortized the stock compensation expense using the straight-line method over the service period from February 11, 2009 through February 11, 2012. The value of the options was estimated using the Black Scholes Model with an expected volatility of
164%, expected life of
10
years, risk-free interest rate of
2.76% and expected dividend yield of
0.00% . On June 30, 2011, one of the Company's directors resigned, and his
6,668
unexercised options were forfeited. As of December 31, 2013, options for
2,366,672
shares have been exercised and
6,668
options have been forfeited. As of December 31, 2014, options for
2,593,332
shares had been exercised and options for
6,668
shares had been forfeited.
On October 6, 2009, the Company executed an agreement with Wang Rui and Li Qiwen, third-party consultants, whereby Mr. Wang and Mr. Li were to provide to the Company business development services in China in exchange for options to purchase
350,000
shares of the Company’s common stock at an exercise price of $1.50
per share. Per the agreement, options to purchase
250,000
shares vested and became exercisable on March 6, 2010, and options to purchase
100,000
shares vested and became exercisable on June 6, 2010. The options are issued under and subject to the terms of the Company’s 2008 Omnibus Long-Term Incentive Plan. As of December 31, 2014, options for
250,000
shares had been exercised and
100,000
shares had been forfeited due to the non-performance of services.
On May 29, 2015, the Compensation Committee of the Board of Directors of the Company approved the grant of stock options to purchase
4,900,000
shares of common stock at an exercise price of $9.72
per share to the Company’s senior staff. The stock options will vest ratably over three years and expire on the tenth anniversary of the grant date. The Company valued the stock options at $2,036,555
and will amortize the stock compensation expense using the straight-line method over the service period from May 29, 2015 through May 29, 2018. The value of the options was estimated using the Black Scholes Model with an expected volatility of
90%, expected life of
10
years, risk-free interest rate of
2.23% and expected dividend yield of
0.00% .
(b) Warrants
On June 26, 2013, the Company entered into a securities purchase agreement with certain institutional investors (the “Third Round Investors”) that closed on July 1, 2013, pursuant to which the Company sold to the Third Round Investors, in a registered direct offering, an aggregate of
4,376,036
shares of the Company’s common stock at a negotiated purchase price of $6.03
per share. Under the 2013 Securities Purchase Agreement, the Third Round Investors also received Series A warrants for the purchase of up to
1,750,415
shares of the Company’s common stock at an exercise price of $7.24
per share and an option to make an additional investment in the form of Series B warrants and Series C warrants: Series B warrants to purchase a maximum aggregate of
728,936
shares of the Company’s common stock at an exercise price of $7.24
per share and the Series C warrants to purchase a maximum aggregate of
291,574
shares of the Company’s common stock at an exercise price of $8.69
(the “Third Round Warrants”). In addition, the placement agent for this transaction also received warrants for the purchase of up to
262,562
shares of the Company’s common stock at an exercise price of $7.24
per share (the “Third Round Placement Agent Warrants”). As of June 30, 2014 all the Third Round Series A, Series B and Series C warrants had been exercised on a cash basis and the Third Round Placement Agent Warrants, which will expire on July 1, 2016, had a fair value of $10.64
per share.
On January 15, 2014, the Company sold to certain institutional investors warrants to purchase an aggregate of
1,429,393
shares of the Company’s common stock at an exercise price of $15
per share (the “Fourth Round Warrants”) for a total purchase price of approximately $14,294. According to the warrant subscription agreement by and among the Company and the holders, the exercise price was reduced by a credit of $0.01, which reflected the price per warrant share paid in connection with the issuance of the Fourth Round Warrants. Consequently, the effective exercise price per warrant share is $14.99. The Fourth Round Warrants were expired on January 30, 2015 and no investors exercised their warrants.
On March 19, 2014, the Company entered into a securities purchase agreement with certain purchasers (the “Fourth Round Investors”), pursuant to which the Company sold to the Fourth Round Investors, in a registered direct offering, an aggregate of
606,000
shares of common stock, at a negotiated purchase price of $18.24
per share, for aggregate gross proceeds to the Company of approximately $11,053,440, before deducting fees to the placement agent and other estimated offering expenses payable by the Company. As part of the transaction, the Fourth Round Investors also received warrants for the purchase of up to
90,900
shares of the Company’s common stock at an exercise price of $22.80
per share (the “Fifth Round Warrants”). In addition, the placement agent for this transaction also received warrants for the purchase of up to
36,360
shares of the Company’s common stock at an exercise price of $22.80
per share, which was adjusted to $9.72
on July 27, 2015. The Fourth Round Warrants have a term of eighteen months and are exercisable by the holders at any time after the date of issuance. As of June 30, 2015, the fair value of the Fourth Round Warrants was $0.89
per share.
On September 4, 2014, the Company entered in a securities purchase agreement with certain purchasers (the “Fifth Round Investors”), pursuant to which the Company sold to the Fifth Round Investors, in a registered direct offering, an aggregate of
4,127,908
shares of its common stock at a price of $17.20
per share, for aggregate gross proceeds to the Company of approximately $71
million, before deducting fees to the placement agent and other estimated offering expenses payable by the Company. As part of the transaction, the Fifth Round Investors also received warrants for the purchase of up to
743,024
shares of the Company’s common stock at an exercise price of $21.50
per share (the “Fifth Round Warrants”), which was adjusted to $9.72
on July 27, 2015. The Fifth Round Warrants have a term of seventeen months and are exercisable by the holders at any time after the date of issuance. In addition, the placement agent for this transaction also received warrants for the purchase of up to
206,395
shares of the Company’s common stock at an exercise price of $20.64
per share. The placement agent’s warrants are exercisable for a term of seventeen months after the six months from the issuance. As of June 30, 2015, the fair value of the Fifth Round Warrants was $2.02
per share and the Fifth Round Placement Agent Warrants had a fair value of $3.37
per share.
In addition, any Fifth Round Investor that invested more than $30
million in the initial offering of shares and warrants in the Fifth Round had an option to purchase its pro rata share of up to a $30
million of shares, or
1,744,186
shares of common stock, and its pro rata share of warrants to purchase an aggregate of up to
313,954
shares of our comment stock at $17.20
for a period commencing on September 4, 2014 and ending on November 17, 2014. As of November 17, 2014, none of the Fifth Round Investors that invested more than $30
million in the initial offering of shares and warrants in the Fifth Round exercised this option and such option expired.</t>
  </si>
  <si>
    <t>STOCK AWARD</t>
  </si>
  <si>
    <t>STOCK AWARD [Text Block]</t>
  </si>
  <si>
    <t>NOTE 21 – STOCK AWARD
In connection with the appointment of Mr. Henry Yu as a member of the Board of Directors (the “Board”), and as compensation, the Board authorized the Company to provide Mr. Henry Yu with
5,000
shares of Company's restricted common stock every six months, beginning in July 2011.
As compensation for having Mr. Jerry Lewin to serve as a member of the Board, the Board authorized the Company to provide Mr. Jerry Lewin with
5,000
shares of Company's restricted common stock every six months, in August 2011.
As compensation for having Ms. Kewa Luo to serve as the Company’s investor relation officer, the Board authorized the Company to provide Ms. Kewa Luo with
5,000
shares of Company's common stock every six months, beginning in September 2013.
As compensation for having Mr. Wei Chen serve as CEO assistant, the Board authorized the issuance by the Company to Mr. Chen of
10,000
shares of Company’s common stock every year beginning in January 2012 and
2,500
shares of Company’s common stock every three months, beginning in January 2014. As of June 1, 2014, Mr. Chen was no longer with the Company.
The fair value of stock awards based on service is determined based on closing price of the common stock on the date the shares are granted. The compensation costs for awards of common stock are recognized over the requisite service period of six months.
On December 30, 2013, the Board approved a proposal (as submitted by the Compensation Committee) of an award for selected executives and other key employees comprising a total of
335,000
shares of common stock for each fiscal year, beginning with the 2013 fiscal year, under the Company’s 2008 Omnibus Long-Term Incentive Plan (the “Plan”), if the Company’s “Non-GAAP Net Income” for the current fiscal year increased by
10% comparing to that of the prior year. The specific number of shares of common stock to be issued in respect of such award could proportionally increase or decrease if the actual Non-GAAP Net Income increase is more or less than
10%. “Non-GAAP Net Income” means the Company’s net income for a particular year calculated in accordance with GAAP, excluding option-related expenses, stock award expenses, and the effects caused by the change of fair value of financial derivatives. For example, if Non-GAAP Net Income for the 2014 fiscal year increased by
10% compared to the Non-GAAP Net Income for the 2013 fiscal year, the selected executives and other key employees each would be granted his or her target amount of common stock of the Company. If Non-GAAP Net Income in 2014 is less than Non-GAAP Net Income in 2013, then no common stock would be granted. If Non-GAAP Net Income in 2014 increased compared to Non-GAAP Net Income in 2013 but the increase is less than
10%, then the target amount of the common stock grant would be proportionately decreased. If Non-GAAP Net Income in 2014 increased compared to Non- GAAP Net Income in 2013 but the increase is more than
10%, then the target amount of the common stock grant would be proportionately increased up to
200% of the target amount. Any such increase in the grant would be subject to the total number of shares available under the Plan, and the Company’s Board and shareholders will need to approve an increase in the number of shares reserved under the Plan if the number of shares originally reserved is used up.
The fair value of each award granted under the Plan is determined based on the closing price of the Company’s stock on the date of grant of the award. To the extent that the performance goal is not met and so no shares become due, no compensation cost is recognized and any recognized compensation cost during the applicable year is reversed. The number of shares of common stock granted under the Plan with respect to fiscal 2014 would be
670,000
shares based on the Non-GAAP Net Income of the year of 2014. The compensation expense is recognized in General and Administrative Expenses. On April 17, 2015 and June 12, 2015, the Company issued
550,000
shares and
120,000
shares, respectively, to the senior management and key employee as year 2014 performance awards.</t>
  </si>
  <si>
    <t>INTANGIBLE ASSETS</t>
  </si>
  <si>
    <t>INTANGIBLE ASSETS [Text Block]</t>
  </si>
  <si>
    <t>NOTE 22 – INTANGIBLE ASSETS The following table provides the gross carrying value and accumulated amortization for each major class of intangible assets other than goodwill:
Remaining
June 30,
December 31,
useful life
2015
2014
Gross carrying amount:
Trade name
6.5
years
$
492,235
$
492,235
Customer relations
6.5
years
304,086
304,086
796,321
796,321
Less : Accumulated amortization
Trade name $
(160,695
) $
(135,323
)
Customer relations
(99,273
)
(83,597
)
(259,968
)
(218,920
)
Intangible assets, net $
536,353
$
577,401
The aggregate amortization expense for those intangible assets that continue to be amortized is reflected in amortization of intangible assets in the consolidated statements of income, and comprehensive income was both $20,524
for the three-months ended June 30, 2015 and 2014, respectively, and both $41,048
for the six-months period ended June 30, 2015 and 2014, respectively.
Amortization expense for the next five years and thereafter is as follows:
2015 (six months) $
41,048
2016
82,095
2017
82,095
2018
82,095
2019
82,095
Thereafter
166,925
Total $
536,353</t>
  </si>
  <si>
    <t>SUMMARIZED INFORMATION OF EQUITY METHOD INVESTMENT IN THE JV COMPANY</t>
  </si>
  <si>
    <t>SUMMARIZED INFORMATION OF EQUITY METHOD INVESTMENT IN THE JV COMPANY [Text Block]</t>
  </si>
  <si>
    <t>NOTE 23 – SUMMARIZED INFORMATION OF EQUITY METHOD INVESTMENT IN THE JV COMPANY The Company’s consolidated net income includes the Company’s proportionate share of the net income or loss of the Company’s equity method investees. When the Company records its proportionate share of net income, it increases equity income (loss) – net in the Company’s consolidated statements of income and the Company’s carrying value in that investment. Conversely, when the Company records its proportionate share of a net loss, it decreases equity income (loss) – net in the Company’s consolidated statements of income and the Company’s carrying value in that investment. All intra-entity profits and losses with the Company’s equity method investees have been eliminated.
Kandi Electric Vehicles Group Co., Ltd. (the “JV Company”)
In March 2013, pursuant to a joint venture agreement (the “JV Agreement”) entered into between Kandi Vehicles and Shanghai Maple Guorun Automobile Co., Ltd. (“Shanghai Guorun”), a
99%-ow
ned subsidiary of Geely Automobile Holdings Ltd. (“Geely”), the parties established Zhejiang Kandi Electric Vehicles Co., Ltd. (the “JV Company”) to develop, manufacture and sell electric vehicles (“EVs”) and related auto parts. Each of Kandi Vehicles and Shanghai Guorun has a
50% ownership interest in the JV Company. In the fourth quarter of 2013, Kandi Vehicles entered into an ownership transfer agreement with the JV Company pursuant to which Kandi Vehicles transferred
100% of its ownership in Kandi Changxing to the JV Company. As a result, the Company indirectly has a
50% economic interest in Kandi Changxing through its
50% ownership interest in the JV Company after this transfer. In November 2013, Zhejiang Kandi Electric Vehicles Jinhua Co., Ltd. (“Kandi Jinhua”) was formed by the JV Company. The JV Company has
100% ownership interest in Kandi Jinhua, and the Company, indirectly through its
50% ownership interest in the JV Company, has a
50% economic interest in Kandi Jinhua. In November 2013, Zhejiang JiHeKang Electric Vehicle Sales Co., Ltd. (“JiHeKang”) was formed by the JV Company. The JV Company has
100% ownership interest in JiHeKang, and the Company, indirectly through its
50% ownership interest in the JV Company, has a
50% economic interest in JiHeKang. In December 2013, the JV Company entered into an ownership transfer agreement with Shanghai Guorun pursuant to which the JV Company acquired
100% ownership of Kandi Electric Vehicles (Shanghai) Co., Ltd. (“Kandi Shanghai”). As a result, Kandi Shanghai is a wholly-owned subsidiary of the JV Company, and the Company, indirectly through its
50% ownership interest in the JV Company, has a
50% economic interest in Kandi Shanghai. In January 2014, Zhejiang Kandi Electric Vehicles Jiangsu Co., Ltd. (“Kandi Jiangsu”) was formed by the JV Company. The JV Company has
100% ownership interest in Kandi Jiangsu, and the Company, indirectly through its
50% ownership interest in the JV Company, has a
50% economic interest in Kandi Jiangsu. In addition, In July 2013, Zhejiang ZuoZhongYou Electric Vehicle Service Co., Ltd. (the “Service Company”) was formed. The JV Company has a
19% ownership interest in the Service Company. The Company, indirectly through its
50% ownership interest in the JV Company, has a
9.5% of economic interest in the Service Company. In March 2014, the JV Company changed its name to Kandi Electric Vehicles Group Co., Ltd.
As of June 30, 2015, the JV Company consolidated the following entities on its financial statements: (1)
100% interest in Kandi Changxing; (2)
100% interest in Kandi Jinhua; (3)
100% interest in JiHeKang; (4)
100% interest in Kandi Shanghai; and (5)
100% interest in Kandi Jiangsu.
The Company accounted for its investments in the JV Company under the equity method of accounting as the Company has a
50% ownership interest in the JV Company. Therefore, the Company’s consolidated net income for the three months and six months ended June 30, 2015, included equity income from the JV Company during such periods.
The combined results of operations and financial position of the JV Company are summarized below:
Three months ended
2015
2014
Condensed income statement information:
Net sales $
68,952,347
$
45,135,796
Gross income
10,652,743
2,638,447
% of net sales
15.4%
5.8%
Net income
1,585,902
728,994
% of net sales
2.3%
1.6%
Company’s equity in net income of JV $
792,951
$
364,497
Six months ended
June 30,
2015
2014
Condensed income statement information:
Net sales $
99,517,343
$
79,995,840
Gross income
18,633,407
6,926,375
% of net sales
18.7%
8.7%
Net income
2,389,123
2,385,818
% of net sales
2.4%
3.0%
Company’s equity in net income of JV $
1,194,562
$
1,192,909
June 30,
December 31,
2015
2014
Condensed balance sheet information:
Current assets $
327,875,380
$
262,543,256
Noncurrent assets
195,014,272
194,229,114
Total assets $
522,889,652
$
456,772,370
Current liabilities
332,242,670
280,779,432
Noncurrent liabilities
20,595,103
9,006,787
Equity
170,051,879
166,986,151
Total liabilities and equity $
522,889,652
$
456,772,370
During the first six months of 2015,
100% of the JV Company’s revenues were derived from the sales of EV products in the PRC with a total of
6,116
units sold,
643
units of which were direct sales through the distribution company (“JiHeKang”) and the rest were sold to Micro Public Transportation Program (“MTP”,or the “EV-Share” Program). As the Company only has a
50% ownership interest in the JV Company and accounted for its investments in the JV Company under the equity method of accounting, the Company didn’t consolidate the JV Company’s financial results but included equity income from the JV Company during such periods.
Note: The following table illustrates the captions used in the Company’s Income Statements for its equity basis investments in the JV Company. Changes in the Company’s equity method investment in JV Company for the six months ended June 30, 2015 and 2014 were as follows:
Six Months Ended
June 30,
2015
2014
Investment in JV Company, beginning of the period, $
83,309,095
$
79,331,930
Investment in JV Company Share of profit
1,194,561
1,192,909
Intercompany transaction elimination
(658,480
)
(386,009
)
Last year unrealized profit realized
184,442
911,930
Exchange difference
336,842
(566,796
)
Investment in JV Company, end of the period $
84,366,460
$
80,483,964
Sales to the Company’s customers, the JV Company’s subsidiaries, for the three months ended June 30, 2015 were$45,515,354, and they were primarily the sales of battery packs, body parts, EV drive motors, EV controllers, air conditioning units and other auto parts, of which the majority of sales were to Kandi Changxing which amounted to $17,633,894, Kandi Shanghai which amounted to $27,869,812
and Kandi Jinhua which amounted to $11,649. Theses EV parts were used in manufacturing of pure EV products by the JV Company’s subsidiaries to sell entirely to the JV Company’s customer via Zhejiang Geely Automobile Company Limited (“Zhejiang Geely”). Zhejiang Geely holds the country’s vehicle production rights, equivalent to license, for sedans, which qualifies it to sell the EV products to the end customers. Zhejiang Geely is
90% owned by Zhejiang Geely Holding Group Company Limited and
10% owned by Zhejiang Maple Asset Management Co. Ltd. According to the JV Agreement, before the JV Company received vehicle production rights (license), the JV Company and its subsidiaries all may sell their products through the channel of Zhejiang Geely’s vehicle production rights (license) to the end customers or the Service Company, which purchased and used the cars in Hangzhou Micro Public Transportation project and group long-term lease project. Among the total sales to the JV Company and its subsidiaries, approximately
88%forthe six months ended June 30, 2015 and approximately
86%
for the three months ended June 30, 2015of the sales were related to the sales of battery packs because Kandi New Energy holds a production rights (license) to manufacture requisite battery packs used in manufacturing of Kandi brand’s EVs. Under the JV agreement, the Company’s EV product manufacturing business has been completely transferred to the JV Company. The Company is mainly responsible for supplying the JV Company with EV parts and the JV Company is responsible for producing EV products and for selling finished goods through channels to its end customers.
As of June 30, 2015 and December 31, 2014, the amount due from the JV Company, net was $101,958,555
and $51,450,612, respectively, of which the majority was the balances with Kandi Jinhua, Kandi Changxing, Kandi Shanghai. The breakdown was as below:
June 30,
2015
Kandi Shanghai $
38,316,569
Kandi Changxing
29,592,281
Kandi Jinhua
9,575,093
JV Company
24,474,612
Consolidated JV Company $
101,958,555
The amount due from the JV Company of $24,474,612
was a one-year entrusted loan that Kandi Vehicle lent to the JV Company from December 16, 2014 to December 15, 2015 carrying an annual interest rate determined by using the People's Bank of China floating benchmark lending rate on the date of withdraw plus
5% of that rate. The rate will not be adjusted after the withdraw during the lending period, which was
5.88% . The loan was organized by Bank of Communications Hangzhou Zhongan Branch as the agent bank between Kandi Vehicle and the JV Company. Entrusted loans are commonly found in China, where direct borrowing and lending between commercial enterprises are restricted.</t>
  </si>
  <si>
    <t>COMMITMENTS AND CONTINGENCIES</t>
  </si>
  <si>
    <t>COMMITMENTS AND CONTINGENCIES [Text Block]</t>
  </si>
  <si>
    <t>NOTE 24 – COMMITMENTS AND CONTINGENCIES
Guarantees and Pledged collateral for third party bank loans As of June 30, 2015 and December 31, 2014, the Company provided guarantees for the following third parties: (1) Guarantees for bank loans
June 30,
December 31,
Guarantee provided to 2015 2014
Zhejiang Kangli Metal Manufacturing Company. $
0
$
4,875,274
Zhejiang Shuguang industrial Co., Ltd.
4,894,922
4,875,274
Nanlong Group Co., Ltd.
3,263,282
9,750,549
Total $
8,158,204
$
19,501,097
On March 4, 2014, the Company entered into a guarantee contract to serve as the guarantor for the bank loan borrowed from Ping An Bank in the amount of $4,894,922
by Zhejiang Shuguang industrial Co., Ltd. (“ZSICL”) for the period from March 4, 2014 to March 4, 2015. At March 4, 2015, the bank agreed to extend the repayment day. ZSICL is not related to the Company. Under these guarantee contracts, the Company agrees to perform all obligations of ZSICL under the loan contracts if ZSICL fails to perform its obligations as set forth therein.
On March 15, 2013, the Company entered into a guarantee contract to serve as the guarantor for the bank loans borrowed from Shanghai Pudong Development Bank Jinhua Branch and Shanghai Bank Hangzhou branch in the amount for the total amount $3,263,282
by Nanlong Group Co., Ltd. (“NGCL”) for the period from March 15, 2013 to March 15, 2016. NGCL is not related to the Company. Under this guarantee contract, the Company agrees to perform all obligations of NGCL under the loan contract if NGCL fails to perform its obligations as set forth therein.
(2) Pledged collateral for a third party’s bank loans As of June 30, 2015 and December 31, 2014, none of the Company’s land use rights or plant and equipment were pledged as collateral securing bank loans to third parties.</t>
  </si>
  <si>
    <t>SEGMENT REPORTING</t>
  </si>
  <si>
    <t>SEGMENT REPORTING [Text Block]</t>
  </si>
  <si>
    <t>NOTE 25 –SEGMENT REPORTING The Company has only one single operating segment. The Company’s revenue and long-lived assets are primarily derived from and located in the PRC. The Company only has operations in the PRC. The following table sets forth revenues by geographic area for the six months ended June 30, 2015 and 2014, respectively:
Six Months Ended June 30
2015
2014
Sales Revenue
Percentage
Sales Revenue
Percentage
Overseas $
1,944,172
2%
$
3,354,996
5%
China
89,800,374
98%
69,776,363
95%
Total $
91,744,546
100%
$
73,131,359
100%
The following table sets forth revenues by geographic area for the three months ended June 30, 2015 and 2014, respectively:
Three Months Ended June 30
2015
2014
Sales Revenue
Percentage
Sales Revenue
Percentage
Overseas $
1,157,676
2%
$
2,259,176
7%
China
46,805,784
98%
30,700,879
93%
Total $
47,963,460
100%
$
32,960,055
100%</t>
  </si>
  <si>
    <t>Summary of Significant Accounting Policies (Policies)</t>
  </si>
  <si>
    <t>Economic and Political Risks [Policy Text Block]</t>
  </si>
  <si>
    <t>(a) Economic and Political Risks The Company’s operations are conducted in the PRC. As a result, the Company’s business, financial condition and results of operations may be influenced by the political, economic and legal environments in the PRC, and by the general state of the PRC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performance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Fair Value of Financial Instruments [Policy Text Block]</t>
  </si>
  <si>
    <t>(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in which little or no market data exists, therefore requiring an entity to develop its own assumptions. As of June 30, 2015, the Company’s assets, measured at fair value, on a recurring basis, subject to the disclosure requirements of ASC 820, were as follows:
Fair Value
Active
Significant
Significant
Cash and cash equivalents $
9,463,991
$
9,463,991
-
-
Restricted cash $
23,006,135
$
23,006,135
-
-
Warrants $
3,589,541
-
-
$
3,589,541
Cash and cash equivalents consist primarily of highly-rated money market funds at a number of well-known institutions with original maturities of three months or less. Restricted cash represents time deposits on account, some of which are used to secure short-term bank loans and notes payable. The original cost of these assets approximates fair value due to their short term maturity. Warrants, which are accounted as liabilities, are treated as derivative instruments, and are measured at each reporting date for their fair value using Level 3 inputs. Also see Note 6 (t).</t>
  </si>
  <si>
    <t>Cash and Cash Equivalents [Policy Text Block]</t>
  </si>
  <si>
    <t>(c) Cash and Cash Equivalents The Company considers highly-liquid investments purchased with original maturities of three months or less to be cash equivalents.
Restricted cash, as of June 30, 2015 and December 31, 2014, represented time deposits on account, some of which were used to secure short-term bank loans and notes payable. As of June 30, 2015, the Company’s restricted cash was $23,006,135.</t>
  </si>
  <si>
    <t>Inventories [Policy Text Block]</t>
  </si>
  <si>
    <t>(d) Inventories 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 Net realizable value is based on estimated selling prices less selling expenses and any further costs expected to be incurred for completion. Adjustments to reduce the cost of inventory to its net realizable value are made, if required, for estimated excess, obsolescence, or impaired balances.</t>
  </si>
  <si>
    <t>Accounts Receivable [Policy Text Block]</t>
  </si>
  <si>
    <t>(e) Accounts Receivable Accounts receivable are recognized and carried at net realizable value. An allowance for doubtful accounts is recorded in periods in which the Company determines a loss is probable, based on its assessment of specific factors, such as troubled collections, historical experience, accounts aging, ongoing business relations and other factors. Accounts are written off after an exhaustive collection effort. If accounts receivable are to be provided for, or written off, they are recognized in the consolidated statement of operations within the operating expenses line item. As of June 30, 2015 and December 31, 2014, the Company had no allowance for doubtful accounts, as per the management’s judgment based on their best knowledge.
As of June 30, 2015 and December 31, 2014, the credit terms with the Company’s customers were typically
90
to
120
days after delivery.</t>
  </si>
  <si>
    <t>Note receivable [Policy Text Block]</t>
  </si>
  <si>
    <t>(f) Notes receivable Notes receivable represent short-term loans to third parties with the maximum term of one year. Interest income will be recognized according to each agreement between a borrower and the Company on an accrual basis. If notes receivable are paid back, or written off, that transaction will be recognized in the relevant year. If the loan default is probable, reasonably assured and the loss can be reasonably estimated, the Company will recognize income if the written-off loan is recovered at a future date. In case of any foreclosure proceedings or legal actions being taken, the Company provides an accrual for the related foreclosure expenses and related litigation expenses.</t>
  </si>
  <si>
    <t>Prepayments [Policy Text Block]</t>
  </si>
  <si>
    <t>(g) Prepayments Prepayments represent cash paid in advance to suppliers, which also includes advances to raw material suppliers, mold manufacturers, and suppliers of equipment. Advances for raw materials purchases typically are settled within two months by the Company’s receipt of raw materials. Prepayment is offset against purchase amount after equipment or materials are delivered.</t>
  </si>
  <si>
    <t>Plant and Equipment [Policy Text Block]</t>
  </si>
  <si>
    <t>(h) Plant and Equipment Plant and equipment are carried at cost less accumulated depreciation. Depreciation is provided over the assets estimated useful lives,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 and related accumulated depreciation of assets sold or otherwise retired are eliminated from the accounts and any gain or loss is included in the statement of income. The cost of maintenance and repairs is charged to expense as incurred, whereas significant renewals and betterments are capitalized.</t>
  </si>
  <si>
    <t>Construction in Progress [Policy Text Block]</t>
  </si>
  <si>
    <t>(i) Construction in Progress Construction in progress represents the direct costs of construction, the acquisition cost of buildings or machinery and design fees. Capitalization of these costs ceases, and the construction in progress is transferred to plant and equipment, when substantially all the activities necessary to prepare the assets for their intended use are completed. No depreciation is provided until the assets are completed and ready for their intended use.</t>
  </si>
  <si>
    <t>Land Use Rights [Policy Text Block]</t>
  </si>
  <si>
    <t>(j) Land Use Rights According to Chinese laws, land in the PRC is owned by the government and land ownership rights cannot be sold to an individual or to a private company. However, the government grants the user a “land use right” to use the land. The land use rights granted to the Company are being amortized using the straight-line method over a term of fifty years.</t>
  </si>
  <si>
    <t>Accounting for the Impairment of Long-Lived Assets [Policy Text Block]</t>
  </si>
  <si>
    <t>(k)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three-month and six-month periods ended June 30, 2015, no impairment loss was recognized.</t>
  </si>
  <si>
    <t>Revenue Recognition [Policy Text Block]</t>
  </si>
  <si>
    <t>(l) Revenue Recognition Revenue represents the invoiced value of goods sold. Revenue is recognized when the Company ships the goods to its customers and all of the following criteria are met:
Persuasive evidence of an arrangement exists; Delivery has occurred or services have been rendered; The seller’s price to the buyer is fixed or determinable; and Collectability is reasonably assured. The Company recognized revenue when the products and the risk they carry are transferred to the other party.</t>
  </si>
  <si>
    <t>Research and Development [Policy Text Block]</t>
  </si>
  <si>
    <t>(m) Research and Development
Expenditures relating to the development of new products and processes, including significant improvements to existing products, are expensed as incurred. Research and development expenses were $571,621
and $971,673
for the three months ended June 30, 2015 and 2014, respectively. Research and development expenses were $1,142,641
and $2,142,930
for the six months ended June 30, 2015 and 2014, respectively.</t>
  </si>
  <si>
    <t>Government Grants [Policy Text Block]</t>
  </si>
  <si>
    <t>(n) Government Grants Grants and subsidies received from the PRC Government are recognized when the proceeds are received or collectible.
For the three months ended June 30, 2015 and 2014, $92,863
and $153,700, respectively, was received. For the six months ended June 30, 2015 and 2014, $92,863
and $153,700
was, respectively, received.</t>
  </si>
  <si>
    <t>Income Taxes [Policy Text Block]</t>
  </si>
  <si>
    <t>(o)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management’s best estimate on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t>
  </si>
  <si>
    <t>Foreign Currency Translation [Policy Text Block]</t>
  </si>
  <si>
    <t>(p)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June 30,
December 31,
June 30,
2015
2014
2014
Period end RMB : USD exchange rate
6.12880
6.15350
6.15770
Average RMB : USD exchange rate
6.13810
6.14821
6.14410</t>
  </si>
  <si>
    <t>Comprehensive Income [Policy Text Block]</t>
  </si>
  <si>
    <t>(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si>
  <si>
    <t>Segments [Policy Text Block]</t>
  </si>
  <si>
    <t>(r) Segments
In accordance with ASC 280-10,
Segment Reporting</t>
  </si>
  <si>
    <t>Stock Option Expenses [Policy Text Block]</t>
  </si>
  <si>
    <t>(s) Stock Option Expenses
The Company’s stock option expenses are recorded in accordance with ASC 718,
Compensation — Stock Compensation Equity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the stock option expenses is based on awards expected to vest, and there were no estimated forfeitures. ASC standards require forfeitures to be estimated at the time of grant and revised in subsequent periods, if necessary, if actual forfeitures differ from those estimates.
The stock-based option expenses for the three months and six months ended June 30, 2015 were both $2,036,555. See Note 20.</t>
  </si>
  <si>
    <t>Warrant Cost [Policy Text Block]</t>
  </si>
  <si>
    <t>(t) Warrant Costs
The Company’s warrant costs are recorded in liabilities and equities, respectively, in accordance with ASC 480,
Distinguishing Liabilities From Equity Equity Derivatives and Hedging The fair value of a warrant, which is classified as a liability, is estimated using the Black-Scholes-Merton model and the lattice valuation model. The Company’s expected volatility assumption is based on the historical volatility of the Company’s common stock. The expected life assumption is primarily based on the expiration date of the warrant. The risk-free interest rate for the expected term of the warrant is based on the U.S. Treasury yield curve in effect at the time of measurement. The warrants, which are freestanding derivatives and are classified as liabilities on the balance sheet, will be measured at fair value on each reporting date, with decreases in fair value recognized in earnings and increases in fair values were recognized in expenses. The fair value of equity-based warrants, which are not considered derivatives under ASC 815, is estimated using the Black-Scholes-Merton model. The Company’s expected volatility assumption is based on the historical volatility of the Company’s common stock. The expected life assumption is primarily based on the expiration date of the warrant. The risk-free interest rate for the expected term of the option is based on the U.S. Treasury yield curve in effect at the time of grant.</t>
  </si>
  <si>
    <t>Goodwill [Policy Text Block]</t>
  </si>
  <si>
    <t>(u)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June 30, 2015, the Company determined that its goodwill was not impaired.</t>
  </si>
  <si>
    <t>Intangible assets [Policy Text Block]</t>
  </si>
  <si>
    <t>(v) Intangible assets
Intangible assets consist of tradenames and customer relations associated with the purchase price from the allocation of Yongkang Scrou. Such assets are being amortized over their estimated useful lives of
9.7
years. Intangible assets were straight-line amortized as of June 30, 2015.</t>
  </si>
  <si>
    <t>Accounting for Sale of Common Stock and Warrants [Policy Text Block]</t>
  </si>
  <si>
    <t>(w) Accounting for Sale of Common Stock and Warrants Gross proceeds are first allocated according to the initial fair value of the freestanding derivative instruments (i.e. the warrants issued to the Company’s investors in its previous offerings or the “Investor Warrants”). The remaining proceeds are allocated to common stock. The related issuance expenses, including the placement agent cash fees, legal fees, the initial fair value of the warrants issued to the placement agent and others were allocated between the common stock and the Investor Warrants based on how the proceeds are allocated to these instruments. Expenses related to the issuance of common stock were charged to paid-in capital. Expenses related to the issuance of derivative instruments were expensed upon issuance.</t>
  </si>
  <si>
    <t>SUMMARY OF SIGNIFICANT ACCOUNTING POLICIES (Tables)</t>
  </si>
  <si>
    <t>Schedule of Fair Value, by Balance Sheet Grouping [Table Text Block]</t>
  </si>
  <si>
    <t>Fair Value
Active
Significant
Significant
Cash and cash equivalents $
9,463,991
$
9,463,991
-
-
Restricted cash $
23,006,135
$
23,006,135
-
-
Warrants $
3,589,541
-
-
$
3,589,541</t>
  </si>
  <si>
    <t>Schedule of Property and Equipment Estimated Useful Lives [Table Text Block]</t>
  </si>
  <si>
    <t>Buildings
30
years
Machinery and equipment
10
years
Office equipment
5
years
Motor vehicles
5
years
Molds
5
years</t>
  </si>
  <si>
    <t>Schedule of Average Foreign Currency Exchange Rates [Table Text Block]</t>
  </si>
  <si>
    <t>June 30,
December 31,
June 30,
2015
2014
2014
Period end RMB : USD exchange rate
6.12880
6.15350
6.15770
Average RMB : USD exchange rate
6.13810
6.14821
6.14410</t>
  </si>
  <si>
    <t>CONCENTRATIONS (Tables) - Jun. 30, 2015</t>
  </si>
  <si>
    <t>Total</t>
  </si>
  <si>
    <t>Schedule of Revenue and Accounts Receivable Percentage by Major Customers [Table Text Block]</t>
  </si>
  <si>
    <t>Sales
Accounts Receivable
Three Months
Three Months
Ended
Ended
June 30
December 31
June 30
June 30
Major Customers
2015
2014
2015
2014
Kandi Electric Vehicles (Changxing) Co., Ltd.
38%
37%
28%
17%
Shanghai Maple Auto Co., Ltd
-
31%
-
3%
Kandi Electric Vehicles (Shanghai) Co., Ltd.
54%
12%
36%
16%</t>
  </si>
  <si>
    <t>Sales
Accounts Receivable
Six Months
Six Months
Ended
Ended
June 30
December 31
June 30
June 30
Major Customers
2015
2014
2015
2014
Kandi Electric Vehicles (Changxing) Co., Ltd.
39%
40%
28%
17%
Zhejiang Zuozhongyou Electric Vehicle Service Co., Ltd.
15%
-
13%
-
Shanghai Maple Auto Co., Ltd
-
24%
-
3%
Kandi Electric Vehicles (Shanghai) Co., Ltd.
39%
15%
36%
16%</t>
  </si>
  <si>
    <t>Schedule of Purchases and Accounts Payable Percentage by Major Suppliers [Table Text Block]</t>
  </si>
  <si>
    <t>Purchases
Accounts Payable
Major Suppliers
Three Months Ended June, 30 2015
Three Months Ended June, 30 2014
June, 30 2015
December, 31 2014
Zhejiang Xinneng Automotive Systems Co. Ltd.
42%
-
40%
12%
Dongguan Chuangming Battery Technology Co., Ltd.
14%
-
11%
-
Lishen Energy Battery Systems Co. Ltd.
10%
-
8%
-
Shandong Henyuan New Energy Tech Co., Ltd.
2%
52%
15%
32%
Zhongju (Tianjin) New Energy Investment Co., Ltd.
-
15%
-
29%</t>
  </si>
  <si>
    <t>Purchases
Accounts Payable
Six Months Ended June, 30
Six Months Ended June, 30
June, 30
December, 31
Major Suppliers
2015
2014
2015
2014
Zhejiang Xinneng Automotive Systems Co. Ltd.
25%
-
40%
12%
Zhejiang Tianneng Energy Technology Co., Ltd.
21%
-
25%
-
Dongguan Chuangming Battery Technology Co., Ltd.
12%
-
11%
-
Shandong Henyuan New Energy Tech Co., Ltd.
6%
30%
15%
32%
Zhongju (Tianjin) New Energy Investment Co., Ltd.
-
15%
-
29%</t>
  </si>
  <si>
    <t>EARNINGS (LOSS) PER SHARE (Tables) - Jun. 30, 2015</t>
  </si>
  <si>
    <t>Schedule of Earnings Per Share, Basic and Diluted [Table Text Block]</t>
  </si>
  <si>
    <t>For three months ended
June 30,
2015 2014
Net income (loss) $
5,425,502
$
11,157,085
Weighted average shares used in basic computation
46,759,651
41,142,346
Dilutive shares
137,158
112,161
Weighted average shares used in diluted computation
46,896,809
41,254,507
Earnings (loss) per share:
Basic $
0.12
$
0.27
Diluted $
0.12
$
0.27</t>
  </si>
  <si>
    <t>For six months ended
June 30,
2015 2014
Net income (loss) $
11,557,155
$
(2,929,075
)
Weighted average shares used in basic computation
46,523,584
40,364,986
Dilutive shares
276,572
-
Weighted average shares used in diluted computation
46,800,156
40,364,986
Earnings (loss) per share:
Basic $
0.25
$
(0.07
)
Diluted $
0.25
$
(0.07
)</t>
  </si>
  <si>
    <t>ACCOUNTS RECEIVABLE (Tables)</t>
  </si>
  <si>
    <t>Schedule of Accounts Receivable [Table Text Block]</t>
  </si>
  <si>
    <t>June 30,
December 31,
2015
2014
Accounts receivable $
29,898,905
$
15,736,805
Less: Provision for doubtful debts
-
-
Accounts receivable, net $
29,898,905
$
15,736,805</t>
  </si>
  <si>
    <t>INVENTORIES (Tables)</t>
  </si>
  <si>
    <t>Schedule of Inventories [Table Text Block]</t>
  </si>
  <si>
    <t>June 30,
December 31,
2015
2014
Raw material $
14,173,181
$
3,621,428
Work-in-progress
5,206,314
3,104,678
Finished goods
8,544,515
8,993,318
Total inventories
27,924,010
15,719,424
Less: provision for slowing moving inventories
(316,856
)
(315,584
)
Inventories, net $
27,607,154
$
15,403,840</t>
  </si>
  <si>
    <t>NOTES RECEIVABLE (Tables)</t>
  </si>
  <si>
    <t>12 Months Ended</t>
  </si>
  <si>
    <t>Schedule of Notes Receivable [Table Text Block]</t>
  </si>
  <si>
    <t>June 30,
December 31,
2015
2014
Notes receivable from unrelated companies:
Due September 30, 2015, interest at
9.6% per annum
$
10,419,554
$
8,117,888
Bank acceptance notes
122,373
942,553
Notes receivable $
10,541,927
$
9,060,441</t>
  </si>
  <si>
    <t>Schedule of Details of Notes Receivable [Table Text Block]</t>
  </si>
  <si>
    <t>Index
Amount
Counter party Relationship Nature
Manner of
1
10,419,554
Yongkang HuiFeng Guarantee Co., Ltd No relationship beyond loan Receive interest income Not due
2
122,373
Kandi Changxing
Subsidiary of JV
payment
Not due</t>
  </si>
  <si>
    <t>Index Amount ($) Counter party Relationship Nature
Manner of
1
8,117,888
Yongkang HuiFeng
No relationship beyond
Receive interest
Not due
2
406,273
Kandi Changxing
Subsidiary of
payment for sales Not due
3
455,025
Kandi Shanghai
Subsidiary of JV
payment for sales Not due
4
81,255
Kandi Jinhua
Subsidiary of JV
payment for sales Not due</t>
  </si>
  <si>
    <t>PLANT AND EQUIPMENT (Tables)</t>
  </si>
  <si>
    <t>Schedule of Plant and Equipment [Table Text Block]</t>
  </si>
  <si>
    <t>June 30,
December 31,
2015
2014
At cost:
Buildings $
14,621,421
$
14,492,949
Machinery and equipment
8,031,455
7,916,281
Office equipment
415,598
283,494
Motor vehicles
356,345
355,547
Moulds
34,670,969
34,523,167
58,095,788
57,571,438
Less : Accumulated depreciation
Buildings $
(3,732,441
) $
(3,480,417
)
Machinery and equipment
(7,461,119
)
(7,371,047
)
Office equipment
(241,377
)
(220,944
)
Motor vehicles
(271,330
)
(254,331
)
Moulds
(22,442,765
)
(19,972,647
)
(34,149,032
)
(31,299,386
)
Less: provision for impairment for fixed assets
(56,925
)
(56,696
)
Plant and equipment, net $
23,889,831
$
26,215,356</t>
  </si>
  <si>
    <t>LAND USE RIGHTS (Tables)</t>
  </si>
  <si>
    <t>Schedule of Land Use Rights [Table Text Block]</t>
  </si>
  <si>
    <t>June 30,
December 31,
2015
2014
Cost of land use rights $
17,990,824
$
17,786,170
Less: Accumulated amortization
(2,474,127
)
(2,137,018
)
Land use rights, net $
15,516,697
$
15,649,152</t>
  </si>
  <si>
    <t>Schedule of Land Use Rights Expected Amortization Expense [Table Text Block]</t>
  </si>
  <si>
    <t>2015 (six months) $
195,227
2016
390,454
2017
390,454
2018
390,454
2019
390,454
Thereafter
13,759,654
Total $
15,516,697</t>
  </si>
  <si>
    <t>CONSTRUCTION-IN-PROGRESS (Tables)</t>
  </si>
  <si>
    <t>Schedule of Construction in Progress [Table Text Block]</t>
  </si>
  <si>
    <t>Total in CIP as
of
June 30, Estimated Cost to Estimated Estimated
Project 2015 Complete Total Cost Completion Date
Kandi Wanning facility $
58,785,276
$
104,378,802
$
163,164,078
December 2015
Total $
58,785,276
$
104,378,802
$
163,164,078</t>
  </si>
  <si>
    <t>SHORT TERM BANK LOANS (Tables)</t>
  </si>
  <si>
    <t>Schedule of Short-term Bank Loans [Table Text Block]</t>
  </si>
  <si>
    <t>June 30,
December 31,
2015
2014
Loans from China Ever-bright Bank
Interest rate up
18% based on the base rate (The current base rate for one-year loan is
7.08%, effective from March 1, 2015), paid off on May 11, 2015, secured by the assets of the Company, guaranteed by Mr. Hu Xiaoming, Nanlong Group Co., Ltd. and Zhejiang Mengdeli Electric Co., Ltd. Also see Note 13 and Note 14.
12,675,713
Interest rate
5.78% per annum, consist of $6,852,891
due October 28, 2015 and $5,873,907
due November 5, 2015, secured by the assets of the Company, guaranteed by Mr. Hu Xiaoming, Nanlong Group Co., Ltd. and Zhejiang Mengdeli Electric Co., Ltd. Also see Note 13 and Note 14.
12,726,799
Loans from China Ever-growing Bank
Interest rate up
20% based on the base rate (The current base rate for one-year loan is
7.20%, effective from March 1, 2015), due April 22, 2015, guaranteed by Mr. Hu Xiaoming, Ms. Ling Yueping, and Zhejiang Shuguang industrial Co., Ltd.
3,250,183
Loans from Hangzhou Bank
Interest rate
6.00% per annum, due October 20, 2015, secured by the assets of the Company. Also see Note 13 and Note 14.
7,962,407
7,930,446
Interest rate
6.00% per annum, due November 17, 2015, secured by the assets of the Company. Also see Note 13 and Note 14.
11,780,446
11,733,160
Interest rate at
5.35% per annum, due March 23, 2016, secured by the assets of the Company. Also see Note 13 and Note 14.
6,363,399
$
38,833,051
$
35,589,502</t>
  </si>
  <si>
    <t>Schedule of Guarantor Obligations [Table Text Block]</t>
  </si>
  <si>
    <t>No.
Amount
Guarantor
1 $
12,726,799
Jointly guaranteed by Zhejiang Mengdeli Electric Co Ltd (“ZMEC”) and Nanlong Group Co., Ltd. For Nanlong Group Co., Ltd, whose bank loans of $3,263,282
was also guaranteed by the Company. Also see Note 24.</t>
  </si>
  <si>
    <t>NOTES PAYABLE (Tables)</t>
  </si>
  <si>
    <t>Schedule of Notes Payable [Table Text Block]</t>
  </si>
  <si>
    <t>June 30
December 31,
2015
2014
Bank acceptance notes:
Due April 30, 2015 $
4,062,729
Due May 4, 2015
826,847
Due June 2, 2015
812,545
Due July 8, 2015
3,589,610
Due July 21, 2015
815,820
Due July 23, 2015
1,631,641
Due July 30, 2015
652,656
Due December 1, 2015
3,263,282
Total $
9,953,009
5,702,121</t>
  </si>
  <si>
    <t>TAXES (Tables)</t>
  </si>
  <si>
    <t>Schedule of Components of Income Tax Expense (Benefit) [Table Text Block]</t>
  </si>
  <si>
    <t>For the Six Months Ended
June 30,
(Unaudited)
2015
2014
Current:
Provision for CIT $
2,137,524
$
556,135
Provision for Federal Income Tax
-
-
Deferred:
Provision for CIT
-
-
Income tax expense (benefit) $
2,137,524
$
556,135</t>
  </si>
  <si>
    <t>Schedule of Expected Components of Income Tax Expense (Benefit) [Table Text Block]</t>
  </si>
  <si>
    <t>For the Six Months Ended
June 30,
(Unaudited)
2015
2014
Computed “expected” expense $
2,021,518
$
(4,178,865
)
Favorable tax rate
(1,660,950
)
(42,822
)
Permanent differences
161,304
(11,464
)
Valuation allowance
1,615,652
4,789,286
Income tax expense (benefit) $
2,137,524
$
556,135</t>
  </si>
  <si>
    <t>Schedule of Deferred Tax Assets and Liabilities [Table Text Block]</t>
  </si>
  <si>
    <t>June 30,
December 31,
2015
2014
(Unaudited)
Current portion:
Deferred tax assets (liabilities):
Expense $
158,797
$
(80,016
)
Subtotal
158,797
(80,016
)
Deferred tax assets (liabilities):
Sales cut-off difference derived from Value Added Tax
reporting system to calculate PRC Corporation Income
(728,297
)
(26,226
)
Tax in accordance with the PRC State Administration of
Taxation
Other
(124,623
)
Subtotal
(728,297
)
(150,849
)
Total deferred tax assets (liabilities) – current portion
(569,500
)
(230,864
)
Non-current portion:
Deferred tax assets (liabilities):
Depreciation
(464,001
)
(551,697
)
Loss carried forward
1,615,652
3,025,997
Valuation allowance
(1,615,652
)
(3,025,997
)
Subtotal
(464,001
)
(551,697
)
Deferred tax liabilities:
Accumulated other comprehensive gain
(1,308,276
)
(1,715,028
)
Subtotal
(1,308,276
)
(1,715,028
)
Total deferred tax assets – non-current portion
(1,772,277
)
(2,266,725
)
Net deferred tax assets (liabilities) $
(2,341,777
) $
(2,497,589
)</t>
  </si>
  <si>
    <t>Summary of Income Tax Holiday [Table Text Block]</t>
  </si>
  <si>
    <t>For the Six Months Ended
June 30,
(Unaudited)
2015
2014
Tax benefit (holiday) credit $
1,660,950
$
42,822
Basic net income per share effect $
0.036
$
0.001</t>
  </si>
  <si>
    <t>INTANGIBLE ASSETS (Tables)</t>
  </si>
  <si>
    <t>Schedule of Intangible Assets [Table Text Block]</t>
  </si>
  <si>
    <t>Remaining
June 30,
December 31,
useful life
2015
2014
Gross carrying amount:
Trade name
6.5
years
$
492,235
$
492,235
Customer relations
6.5
years
304,086
304,086
796,321
796,321
Less : Accumulated amortization
Trade name $
(160,695
) $
(135,323
)
Customer relations
(99,273
)
(83,597
)
(259,968
)
(218,920
)
Intangible assets, net $
536,353
$
577,401</t>
  </si>
  <si>
    <t>Schedule of Finite-Lived Intangible Assets, Future Amortization Expense [Table Text Block]</t>
  </si>
  <si>
    <t>2015 (six months) $
41,048
2016
82,095
2017
82,095
2018
82,095
2019
82,095
Thereafter
166,925
Total $
536,353</t>
  </si>
  <si>
    <t>SUMMARIZED INFORMATION OF EQUITY METHOD INVESTMENT IN THE JV COMPANY (Tables) - Jun. 30, 2015</t>
  </si>
  <si>
    <t>Schedule of Combined Results of Condensed Income Statement Information [Table Text Block]</t>
  </si>
  <si>
    <t>Three months ended
2015
2014
Condensed income statement information:
Net sales $
68,952,347
$
45,135,796
Gross income
10,652,743
2,638,447
% of net sales
15.4%
5.8%
Net income
1,585,902
728,994
% of net sales
2.3%
1.6%
Company’s equity in net income of JV $
792,951
$
364,497</t>
  </si>
  <si>
    <t>Six months ended
June 30,
2015
2014
Condensed income statement information:
Net sales $
99,517,343
$
79,995,840
Gross income
18,633,407
6,926,375
% of net sales
18.7%
8.7%
Net income
2,389,123
2,385,818
% of net sales
2.4%
3.0%
Company’s equity in net income of JV $
1,194,562
$
1,192,909</t>
  </si>
  <si>
    <t>Schedule of Combined Results of Condensed Balance Sheet Information [Table Text Block]</t>
  </si>
  <si>
    <t>June 30,
December 31,
2015
2014
Condensed balance sheet information:
Current assets $
327,875,380
$
262,543,256
Noncurrent assets
195,014,272
194,229,114
Total assets $
522,889,652
$
456,772,370
Current liabilities
332,242,670
280,779,432
Noncurrent liabilities
20,595,103
9,006,787
Equity
170,051,879
166,986,151
Total liabilities and equity $
522,889,652
$
456,772,370</t>
  </si>
  <si>
    <t>Schedule of Changes in the Companys Investment [Table Text Block]</t>
  </si>
  <si>
    <t>Six Months Ended
June 30,
2015
2014
Investment in JV Company, beginning of the period, $
83,309,095
$
79,331,930
Investment in JV Company Share of profit
1,194,561
1,192,909
Intercompany transaction elimination
(658,480
)
(386,009
)
Last year unrealized profit realized
184,442
911,930
Exchange difference
336,842
(566,796
)
Investment in JV Company, end of the period $
84,366,460
$
80,483,964</t>
  </si>
  <si>
    <t>Schedule of Significant Balances [Table Text Block]</t>
  </si>
  <si>
    <t>June 30,
2015
Kandi Shanghai $
38,316,569
Kandi Changxing
29,592,281
Kandi Jinhua
9,575,093
JV Company
24,474,612
Consolidated JV Company $
101,958,555</t>
  </si>
  <si>
    <t>COMMITMENTS AND CONTINGENCIES (Tables)</t>
  </si>
  <si>
    <t>Schedule of Guarantees For Bank Loans [Table Text Block]</t>
  </si>
  <si>
    <t>June 30,
December 31,
Guarantee provided to 2015 2014
Zhejiang Kangli Metal Manufacturing Company. $
0
$
4,875,274
Zhejiang Shuguang industrial Co., Ltd.
4,894,922
4,875,274
Nanlong Group Co., Ltd.
3,263,282
9,750,549
Total $
8,158,204
$
19,501,097</t>
  </si>
  <si>
    <t>SEGMENT REPORTING (Tables) - Jun. 30, 2015</t>
  </si>
  <si>
    <t>Schedule of Revenue from External Customers and Long-Lived Assets, by Geographical Areas [Table Text Block]</t>
  </si>
  <si>
    <t>Three Months Ended June 30
2015
2014
Sales Revenue
Percentage
Sales Revenue
Percentage
Overseas $
1,157,676
2%
$
2,259,176
7%
China
46,805,784
98%
30,700,879
93%
Total $
47,963,460
100%
$
32,960,055
100%</t>
  </si>
  <si>
    <t>Six Months Ended June 30
2015
2014
Sales Revenue
Percentage
Sales Revenue
Percentage
Overseas $
1,944,172
2%
$
3,354,996
5%
China
89,800,374
98%
69,776,363
95%
Total $
91,744,546
100%
$
73,131,359
100%</t>
  </si>
  <si>
    <t>ORGANIZATION AND PRINCIPAL ACTIVITIES (Narrative) (Details)</t>
  </si>
  <si>
    <t>Organization And Principal Activities 1</t>
  </si>
  <si>
    <t>100.00%</t>
  </si>
  <si>
    <t>Organization And Principal Activities 2</t>
  </si>
  <si>
    <t>Organization And Principal Activities 3</t>
  </si>
  <si>
    <t>50.00%</t>
  </si>
  <si>
    <t>Organization And Principal Activities 4</t>
  </si>
  <si>
    <t>Organization And Principal Activities 5</t>
  </si>
  <si>
    <t>Organization And Principal Activities 6</t>
  </si>
  <si>
    <t>Organization And Principal Activities 7</t>
  </si>
  <si>
    <t>Organization And Principal Activities 8</t>
  </si>
  <si>
    <t>Organization And Principal Activities 9</t>
  </si>
  <si>
    <t>Organization And Principal Activities 10</t>
  </si>
  <si>
    <t>Organization And Principal Activities 11</t>
  </si>
  <si>
    <t>Organization And Principal Activities 12</t>
  </si>
  <si>
    <t>90.00%</t>
  </si>
  <si>
    <t>Organization And Principal Activities 13</t>
  </si>
  <si>
    <t>10.00%</t>
  </si>
  <si>
    <t>Organization And Principal Activities 14</t>
  </si>
  <si>
    <t>Organization And Principal Activities 15</t>
  </si>
  <si>
    <t>Organization And Principal Activities 16</t>
  </si>
  <si>
    <t>19.00%</t>
  </si>
  <si>
    <t>Organization And Principal Activities 17</t>
  </si>
  <si>
    <t>Organization And Principal Activities 18</t>
  </si>
  <si>
    <t>9.50%</t>
  </si>
  <si>
    <t>Organization And Principal Activities 19</t>
  </si>
  <si>
    <t>Organization And Principal Activities 20</t>
  </si>
  <si>
    <t>Organization And Principal Activities 21</t>
  </si>
  <si>
    <t>Organization And Principal Activities 22</t>
  </si>
  <si>
    <t>Organization And Principal Activities 23</t>
  </si>
  <si>
    <t>Organization And Principal Activities 24</t>
  </si>
  <si>
    <t>Organization And Principal Activities 25</t>
  </si>
  <si>
    <t>Organization And Principal Activities 26</t>
  </si>
  <si>
    <t>Organization And Principal Activities 27</t>
  </si>
  <si>
    <t>Organization And Principal Activities 28</t>
  </si>
  <si>
    <t>Organization And Principal Activities 29</t>
  </si>
  <si>
    <t>Organization And Principal Activities 30</t>
  </si>
  <si>
    <t>LIQUIDITY (Narrative) (Details) - 6 months ended Jun. 30, 2015</t>
  </si>
  <si>
    <t>USD ($)mo$ / sharesshares</t>
  </si>
  <si>
    <t>Liquidity 1 | $</t>
  </si>
  <si>
    <t>Liquidity 2 | $</t>
  </si>
  <si>
    <t>Liquidity 3 | $</t>
  </si>
  <si>
    <t>Liquidity 4 | $</t>
  </si>
  <si>
    <t>Liquidity 5 | $</t>
  </si>
  <si>
    <t>Liquidity 6 | shares</t>
  </si>
  <si>
    <t>Liquidity 8 | shares</t>
  </si>
  <si>
    <t>Liquidity 10 | mo</t>
  </si>
  <si>
    <t>Liquidity 12 | $</t>
  </si>
  <si>
    <t>Liquidity 13 | shares</t>
  </si>
  <si>
    <t>Liquidity 15 | shares</t>
  </si>
  <si>
    <t>Liquidity 17 | mo</t>
  </si>
  <si>
    <t>PRINCIPLES OF CONSOLIDATION (Narrative) (Details)</t>
  </si>
  <si>
    <t>Principles Of Consolidation 1</t>
  </si>
  <si>
    <t>Principles Of Consolidation 2</t>
  </si>
  <si>
    <t>Principles Of Consolidation 3</t>
  </si>
  <si>
    <t>Principles Of Consolidation 4</t>
  </si>
  <si>
    <t>Principles Of Consolidation 5</t>
  </si>
  <si>
    <t>Principles Of Consolidation 6</t>
  </si>
  <si>
    <t>Principles Of Consolidation 7</t>
  </si>
  <si>
    <t>Principles Of Consolidation 8</t>
  </si>
  <si>
    <t>Principles Of Consolidation 9</t>
  </si>
  <si>
    <t>Principles Of Consolidation 10</t>
  </si>
  <si>
    <t>Principles Of Consolidation 11</t>
  </si>
  <si>
    <t>Principles Of Consolidation 12</t>
  </si>
  <si>
    <t>Principles Of Consolidation 13</t>
  </si>
  <si>
    <t>Principles Of Consolidation 14</t>
  </si>
  <si>
    <t>Principles Of Consolidation 15</t>
  </si>
  <si>
    <t>Principles Of Consolidation 16</t>
  </si>
  <si>
    <t>Principles Of Consolidation 17</t>
  </si>
  <si>
    <t>Principles Of Consolidation 18</t>
  </si>
  <si>
    <t>SUMMARY OF SIGNIFICANT ACCOUNTING POLICIES (Narrative) (Details) - 6 months ended Jun. 30, 2015</t>
  </si>
  <si>
    <t>USD ($)yrd</t>
  </si>
  <si>
    <t>Summary Of Significant Accounting Policies 1</t>
  </si>
  <si>
    <t>Summary Of Significant Accounting Policies 2</t>
  </si>
  <si>
    <t>Summary Of Significant Accounting Policies 3 | d</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 | yr</t>
  </si>
  <si>
    <t>CONCENTRATIONS (Narrative) (Details) - 6 months ended Jun. 30, 2015 - USD ($)</t>
  </si>
  <si>
    <t>EARNINGS (LOSS) PER SHARE (Narrative) (Details)</t>
  </si>
  <si>
    <t>Earnings (loss) Per Share 1</t>
  </si>
  <si>
    <t>Earnings (loss) Per Share 2</t>
  </si>
  <si>
    <t>Earnings (loss) Per Share 3</t>
  </si>
  <si>
    <t>Earnings (loss) Per Share 4</t>
  </si>
  <si>
    <t>ACCOUNTS RECEIVABLE (Narrative) (Details)</t>
  </si>
  <si>
    <t>Jun. 30, 2015USD ($)</t>
  </si>
  <si>
    <t>Accounts Receivable 1</t>
  </si>
  <si>
    <t>Accounts Receivable 2</t>
  </si>
  <si>
    <t>Accounts Receivable 3</t>
  </si>
  <si>
    <t>Accounts Receivable 4</t>
  </si>
  <si>
    <t>Accounts Receivable 5</t>
  </si>
  <si>
    <t>Accounts Receivable 6</t>
  </si>
  <si>
    <t>PLANT AND EQUIPMENT (Narrative) (Details)</t>
  </si>
  <si>
    <t>Plant And Equipment 1</t>
  </si>
  <si>
    <t>Plant And Equipment 2</t>
  </si>
  <si>
    <t>Plant And Equipment 3</t>
  </si>
  <si>
    <t>Plant And Equipment 4</t>
  </si>
  <si>
    <t>Plant And Equipment 5</t>
  </si>
  <si>
    <t>Plant And Equipment 6</t>
  </si>
  <si>
    <t>LAND USE RIGHTS (Narrative) (Details)</t>
  </si>
  <si>
    <t>Land Use Rights 1</t>
  </si>
  <si>
    <t>Land Use Rights 2</t>
  </si>
  <si>
    <t>Land Use Rights 3</t>
  </si>
  <si>
    <t>Land Use Rights 4</t>
  </si>
  <si>
    <t>Land Use Rights 5</t>
  </si>
  <si>
    <t>Land Use Rights 6</t>
  </si>
  <si>
    <t>CONSTRUCTION-IN-PROGRESS (Narrative) (Details) - 6 months ended Jun. 30, 2015</t>
  </si>
  <si>
    <t>USD ($)</t>
  </si>
  <si>
    <t>CNY (¥)</t>
  </si>
  <si>
    <t>Construction-in-progress 1 | ¥</t>
  </si>
  <si>
    <t>Construction-in-progress 2</t>
  </si>
  <si>
    <t>Construction-in-progress 3</t>
  </si>
  <si>
    <t>Construction-in-progress 4 | ¥</t>
  </si>
  <si>
    <t>Construction-in-progress 5</t>
  </si>
  <si>
    <t>Construction-in-progress 6</t>
  </si>
  <si>
    <t>Construction-in-progress 7</t>
  </si>
  <si>
    <t>SHORT TERM BANK LOANS (Narrative) (Details)</t>
  </si>
  <si>
    <t>Short Term Bank Loans 1</t>
  </si>
  <si>
    <t>Short Term Bank Loans 2</t>
  </si>
  <si>
    <t>Short Term Bank Loans 3</t>
  </si>
  <si>
    <t>Short Term Bank Loans 4</t>
  </si>
  <si>
    <t>Short Term Bank Loans 5</t>
  </si>
  <si>
    <t>NOTES PAYABLE (Narrative) (Details) - 6 months ended Jun. 30, 2015 - USD ($)</t>
  </si>
  <si>
    <t>Notes Payable 1</t>
  </si>
  <si>
    <t>0.05%</t>
  </si>
  <si>
    <t>Notes Payable 2</t>
  </si>
  <si>
    <t>Notes Payable 3</t>
  </si>
  <si>
    <t>Notes Payable 4</t>
  </si>
  <si>
    <t>Notes Payable 5</t>
  </si>
  <si>
    <t>BOND PAYABLE (Narrative) (Details) - 6 months ended Jun. 30, 2015</t>
  </si>
  <si>
    <t>USD ($)yr</t>
  </si>
  <si>
    <t>CNY (¥)yr</t>
  </si>
  <si>
    <t>Bond Payable 1 | ¥</t>
  </si>
  <si>
    <t>Bond Payable 2</t>
  </si>
  <si>
    <t>Bond Payable 3 | yr</t>
  </si>
  <si>
    <t>Bond Payable 4</t>
  </si>
  <si>
    <t>11.50%</t>
  </si>
  <si>
    <t>Bond Payable 5</t>
  </si>
  <si>
    <t>TAXES (Narrative) (Details)</t>
  </si>
  <si>
    <t>25.00%</t>
  </si>
  <si>
    <t>15.00%</t>
  </si>
  <si>
    <t>23.50%</t>
  </si>
  <si>
    <t>26.80%</t>
  </si>
  <si>
    <t>18.30%</t>
  </si>
  <si>
    <t>34.00%</t>
  </si>
  <si>
    <t>STOCK OPTIONS AND WARRANTS (Narrative) (Details) - 6 months ended Jun. 30, 2015</t>
  </si>
  <si>
    <t>USD ($)yr$ / sharesshares</t>
  </si>
  <si>
    <t>Stock Options And Warrants 1</t>
  </si>
  <si>
    <t>Stock Options And Warrants 2 | $ / shares</t>
  </si>
  <si>
    <t>Stock Options And Warrants 3 | $</t>
  </si>
  <si>
    <t>Stock Options And Warrants 4</t>
  </si>
  <si>
    <t>164.00%</t>
  </si>
  <si>
    <t>Stock Options And Warrants 5 | yr</t>
  </si>
  <si>
    <t>Stock Options And Warrants 6</t>
  </si>
  <si>
    <t>2.76%</t>
  </si>
  <si>
    <t>Stock Options And Warrants 7</t>
  </si>
  <si>
    <t>0.00%</t>
  </si>
  <si>
    <t>Stock Options And Warrants 8</t>
  </si>
  <si>
    <t>Stock Options And Warrants 9</t>
  </si>
  <si>
    <t>Stock Options And Warrants 10</t>
  </si>
  <si>
    <t>Stock Options And Warrants 11</t>
  </si>
  <si>
    <t>Stock Options And Warrants 12</t>
  </si>
  <si>
    <t>Stock Options And Warrants 13</t>
  </si>
  <si>
    <t>Stock Options And Warrants 14 | $ / shares</t>
  </si>
  <si>
    <t>Stock Options And Warrants 15</t>
  </si>
  <si>
    <t>Stock Options And Warrants 16</t>
  </si>
  <si>
    <t>Stock Options And Warrants 17</t>
  </si>
  <si>
    <t>Stock Options And Warrants 18</t>
  </si>
  <si>
    <t>Stock Options And Warrants 19</t>
  </si>
  <si>
    <t>Stock Options And Warrants 20 | $ / shares</t>
  </si>
  <si>
    <t>Stock Options And Warrants 21 | $</t>
  </si>
  <si>
    <t>Stock Options And Warrants 22</t>
  </si>
  <si>
    <t>Stock Options And Warrants 23 | yr</t>
  </si>
  <si>
    <t>Stock Options And Warrants 24</t>
  </si>
  <si>
    <t>2.23%</t>
  </si>
  <si>
    <t>Stock Options And Warrants 25</t>
  </si>
  <si>
    <t>Stock Options And Warrants 26</t>
  </si>
  <si>
    <t>Stock Options And Warrants 27 | $ / shares</t>
  </si>
  <si>
    <t>Stock Options And Warrants 28</t>
  </si>
  <si>
    <t>Stock Options And Warrants 29 | $ / shares</t>
  </si>
  <si>
    <t>Stock Options And Warrants 30</t>
  </si>
  <si>
    <t>Stock Options And Warrants 31 | $ / shares</t>
  </si>
  <si>
    <t>Stock Options And Warrants 32</t>
  </si>
  <si>
    <t>Stock Options And Warrants 33 | $</t>
  </si>
  <si>
    <t>Stock Options And Warrants 34</t>
  </si>
  <si>
    <t>Stock Options And Warrants 35 | $ / shares</t>
  </si>
  <si>
    <t>Stock Options And Warrants 36 | $ / shares</t>
  </si>
  <si>
    <t>Stock Options And Warrants 37</t>
  </si>
  <si>
    <t>Stock Options And Warrants 38 | $ / shares</t>
  </si>
  <si>
    <t>Stock Options And Warrants 39 | $</t>
  </si>
  <si>
    <t>Stock Options And Warrants 40 | $</t>
  </si>
  <si>
    <t>Stock Options And Warrants 41 | $</t>
  </si>
  <si>
    <t>Stock Options And Warrants 42</t>
  </si>
  <si>
    <t>Stock Options And Warrants 43 | $ / shares</t>
  </si>
  <si>
    <t>Stock Options And Warrants 44 | $</t>
  </si>
  <si>
    <t>Stock Options And Warrants 45</t>
  </si>
  <si>
    <t>Stock Options And Warrants 46 | $ / shares</t>
  </si>
  <si>
    <t>Stock Options And Warrants 47</t>
  </si>
  <si>
    <t>Stock Options And Warrants 48 | $ / shares</t>
  </si>
  <si>
    <t>Stock Options And Warrants 49 | $</t>
  </si>
  <si>
    <t>Stock Options And Warrants 50 | $ / shares</t>
  </si>
  <si>
    <t>Stock Options And Warrants 51</t>
  </si>
  <si>
    <t>Stock Options And Warrants 52 | $ / shares</t>
  </si>
  <si>
    <t>Stock Options And Warrants 53 | $</t>
  </si>
  <si>
    <t>Stock Options And Warrants 54</t>
  </si>
  <si>
    <t>Stock Options And Warrants 55 | $ / shares</t>
  </si>
  <si>
    <t>Stock Options And Warrants 56 | $</t>
  </si>
  <si>
    <t>Stock Options And Warrants 57</t>
  </si>
  <si>
    <t>Stock Options And Warrants 58 | $ / shares</t>
  </si>
  <si>
    <t>Stock Options And Warrants 59 | $ / shares</t>
  </si>
  <si>
    <t>Stock Options And Warrants 60 | $ / shares</t>
  </si>
  <si>
    <t>Stock Options And Warrants 61 | $</t>
  </si>
  <si>
    <t>Stock Options And Warrants 62 | $</t>
  </si>
  <si>
    <t>Stock Options And Warrants 63</t>
  </si>
  <si>
    <t>Stock Options And Warrants 64</t>
  </si>
  <si>
    <t>Stock Options And Warrants 65 | $</t>
  </si>
  <si>
    <t>Stock Options And Warrants 66 | $</t>
  </si>
  <si>
    <t>STOCK AWARD (Narrative) (Details) - 6 months ended Jun. 30, 2015 - shares</t>
  </si>
  <si>
    <t>Stock Award 1</t>
  </si>
  <si>
    <t>Stock Award 2</t>
  </si>
  <si>
    <t>Stock Award 3</t>
  </si>
  <si>
    <t>Stock Award 4</t>
  </si>
  <si>
    <t>Stock Award 5</t>
  </si>
  <si>
    <t>Stock Award 6</t>
  </si>
  <si>
    <t>Stock Award 7</t>
  </si>
  <si>
    <t>Stock Award 8</t>
  </si>
  <si>
    <t>Stock Award 9</t>
  </si>
  <si>
    <t>Stock Award 10</t>
  </si>
  <si>
    <t>Stock Award 11</t>
  </si>
  <si>
    <t>Stock Award 12</t>
  </si>
  <si>
    <t>200.00%</t>
  </si>
  <si>
    <t>Stock Award 13</t>
  </si>
  <si>
    <t>Stock Award 14</t>
  </si>
  <si>
    <t>Stock Award 15</t>
  </si>
  <si>
    <t>INTANGIBLE ASSETS (Narrative) (Details)</t>
  </si>
  <si>
    <t>Intangible Assets 1</t>
  </si>
  <si>
    <t>Intangible Assets 2</t>
  </si>
  <si>
    <t>SUMMARIZED INFORMATION OF EQUITY METHOD INVESTMENT IN THE JV COMPANY (Narrative) (Details) - 6 months ended Jun. 30, 2015</t>
  </si>
  <si>
    <t>USD ($)shares</t>
  </si>
  <si>
    <t>Summarized Information Of Equity Method Investment In The Jv Company 1</t>
  </si>
  <si>
    <t>Summarized Information Of Equity Method Investment In The Jv Company 2</t>
  </si>
  <si>
    <t>Summarized Information Of Equity Method Investment In The Jv Company 3</t>
  </si>
  <si>
    <t>Summarized Information Of Equity Method Investment In The Jv Company 4</t>
  </si>
  <si>
    <t>Summarized Information Of Equity Method Investment In The Jv Company 5</t>
  </si>
  <si>
    <t>Summarized Information Of Equity Method Investment In The Jv Company 6</t>
  </si>
  <si>
    <t>Summarized Information Of Equity Method Investment In The Jv Company 7</t>
  </si>
  <si>
    <t>Summarized Information Of Equity Method Investment In The Jv Company 8</t>
  </si>
  <si>
    <t>Summarized Information Of Equity Method Investment In The Jv Company 9</t>
  </si>
  <si>
    <t>Summarized Information Of Equity Method Investment In The Jv Company 10</t>
  </si>
  <si>
    <t>Summarized Information Of Equity Method Investment In The Jv Company 11</t>
  </si>
  <si>
    <t>Summarized Information Of Equity Method Investment In The Jv Company 12</t>
  </si>
  <si>
    <t>Summarized Information Of Equity Method Investment In The Jv Company 13</t>
  </si>
  <si>
    <t>Summarized Information Of Equity Method Investment In The Jv Company 14</t>
  </si>
  <si>
    <t>Summarized Information Of Equity Method Investment In The Jv Company 15</t>
  </si>
  <si>
    <t>Summarized Information Of Equity Method Investment In The Jv Company 16</t>
  </si>
  <si>
    <t>Summarized Information Of Equity Method Investment In The Jv Company 17</t>
  </si>
  <si>
    <t>Summarized Information Of Equity Method Investment In The Jv Company 18</t>
  </si>
  <si>
    <t>Summarized Information Of Equity Method Investment In The Jv Company 19</t>
  </si>
  <si>
    <t>Summarized Information Of Equity Method Investment In The Jv Company 20</t>
  </si>
  <si>
    <t>Summarized Information Of Equity Method Investment In The Jv Company 21</t>
  </si>
  <si>
    <t>Summarized Information Of Equity Method Investment In The Jv Company 22</t>
  </si>
  <si>
    <t>Summarized Information Of Equity Method Investment In The Jv Company 23</t>
  </si>
  <si>
    <t>Summarized Information Of Equity Method Investment In The Jv Company 24</t>
  </si>
  <si>
    <t>Summarized Information Of Equity Method Investment In The Jv Company 25</t>
  </si>
  <si>
    <t>Summarized Information Of Equity Method Investment In The Jv Company 26</t>
  </si>
  <si>
    <t>Summarized Information Of Equity Method Investment In The Jv Company 27</t>
  </si>
  <si>
    <t>Summarized Information Of Equity Method Investment In The Jv Company 28 | shares</t>
  </si>
  <si>
    <t>Summarized Information Of Equity Method Investment In The Jv Company 29 | shares</t>
  </si>
  <si>
    <t>Summarized Information Of Equity Method Investment In The Jv Company 30</t>
  </si>
  <si>
    <t>Summarized Information Of Equity Method Investment In The Jv Company 31</t>
  </si>
  <si>
    <t>Summarized Information Of Equity Method Investment In The Jv Company 32</t>
  </si>
  <si>
    <t>Summarized Information Of Equity Method Investment In The Jv Company 33</t>
  </si>
  <si>
    <t>Summarized Information Of Equity Method Investment In The Jv Company 34</t>
  </si>
  <si>
    <t>Summarized Information Of Equity Method Investment In The Jv Company 35</t>
  </si>
  <si>
    <t>Summarized Information Of Equity Method Investment In The Jv Company 36</t>
  </si>
  <si>
    <t>Summarized Information Of Equity Method Investment In The Jv Company 37</t>
  </si>
  <si>
    <t>88.00%</t>
  </si>
  <si>
    <t>Summarized Information Of Equity Method Investment In The Jv Company 38</t>
  </si>
  <si>
    <t>Summarized Information Of Equity Method Investment In The Jv Company 39</t>
  </si>
  <si>
    <t>Summarized Information Of Equity Method Investment In The Jv Company 40</t>
  </si>
  <si>
    <t>Summarized Information Of Equity Method Investment In The Jv Company 41</t>
  </si>
  <si>
    <t>Summarized Information Of Equity Method Investment In The Jv Company 42</t>
  </si>
  <si>
    <t>5.00%</t>
  </si>
  <si>
    <t>Summarized Information Of Equity Method Investment In The Jv Company 43</t>
  </si>
  <si>
    <t>5.88%</t>
  </si>
  <si>
    <t>COMMITMENTS AND CONTINGENCIES (Narrative) (Details)</t>
  </si>
  <si>
    <t>Commitments And Contingencies 1</t>
  </si>
  <si>
    <t>Commitments And Contingencies 2</t>
  </si>
  <si>
    <t>Schedule of Fair Value, by Balance Sheet Grouping (Details)</t>
  </si>
  <si>
    <t>Summary Of Significant Accounting Policies Schedule Of Fair Value, By Balance Sheet Grouping 1</t>
  </si>
  <si>
    <t>Summary Of Significant Accounting Policies Schedule Of Fair Value, By Balance Sheet Grouping 2</t>
  </si>
  <si>
    <t>Summary Of Significant Accounting Policies Schedule Of Fair Value, By Balance Sheet Grouping 3</t>
  </si>
  <si>
    <t>Summary Of Significant Accounting Policies Schedule Of Fair Value, By Balance Sheet Grouping 4</t>
  </si>
  <si>
    <t>Summary Of Significant Accounting Policies Schedule Of Fair Value, By Balance Sheet Grouping 5</t>
  </si>
  <si>
    <t>Summary Of Significant Accounting Policies Schedule Of Fair Value, By Balance Sheet Grouping 6</t>
  </si>
  <si>
    <t>Summary Of Significant Accounting Policies Schedule Of Fair Value, By Balance Sheet Grouping 7</t>
  </si>
  <si>
    <t>Summary Of Significant Accounting Policies Schedule Of Fair Value, By Balance Sheet Grouping 8</t>
  </si>
  <si>
    <t>Summary Of Significant Accounting Policies Schedule Of Fair Value, By Balance Sheet Grouping 9</t>
  </si>
  <si>
    <t>Summary Of Significant Accounting Policies Schedule Of Fair Value, By Balance Sheet Grouping 10</t>
  </si>
  <si>
    <t>Summary Of Significant Accounting Policies Schedule Of Fair Value, By Balance Sheet Grouping 11</t>
  </si>
  <si>
    <t>Summary Of Significant Accounting Policies Schedule Of Fair Value, By Balance Sheet Grouping 12</t>
  </si>
  <si>
    <t>Schedule of Property and Equipment Estimated Useful Lives (Details)</t>
  </si>
  <si>
    <t>Jun. 30, 2015yr</t>
  </si>
  <si>
    <t>Summary Of Significant Accounting Policies Schedule Of Property And Equipment Estimated Useful Lives 1</t>
  </si>
  <si>
    <t>Summary Of Significant Accounting Policies Schedule Of Property And Equipment Estimated Useful Lives 2</t>
  </si>
  <si>
    <t>Summary Of Significant Accounting Policies Schedule Of Property And Equipment Estimated Useful Lives 3</t>
  </si>
  <si>
    <t>Summary Of Significant Accounting Policies Schedule Of Property And Equipment Estimated Useful Lives 4</t>
  </si>
  <si>
    <t>Summary Of Significant Accounting Policies Schedule Of Property And Equipment Estimated Useful Lives 5</t>
  </si>
  <si>
    <t>Schedule of Average Foreign Currency Exchange Rates (Details)</t>
  </si>
  <si>
    <t>Summary Of Significant Accounting Policies Schedule Of Average Foreign Currency Exchange Rates 1</t>
  </si>
  <si>
    <t>Summary Of Significant Accounting Policies Schedule Of Average Foreign Currency Exchange Rates 2</t>
  </si>
  <si>
    <t>Summary Of Significant Accounting Policies Schedule Of Average Foreign Currency Exchange Rates 3</t>
  </si>
  <si>
    <t>Summary Of Significant Accounting Policies Schedule Of Average Foreign Currency Exchange Rates 4</t>
  </si>
  <si>
    <t>Summary Of Significant Accounting Policies Schedule Of Average Foreign Currency Exchange Rates 5</t>
  </si>
  <si>
    <t>Summary Of Significant Accounting Policies Schedule Of Average Foreign Currency Exchange Rates 6</t>
  </si>
  <si>
    <t>Schedule of Revenue and Accounts Receivable Percentage by Major Customers (Details) - Jun. 30, 2015 - USD ($)</t>
  </si>
  <si>
    <t>Concentrations Schedule Of Revenue And Accounts Receivable Percentage By Major Customers 1</t>
  </si>
  <si>
    <t>39.00%</t>
  </si>
  <si>
    <t>Concentrations Schedule Of Revenue And Accounts Receivable Percentage By Major Customers 2</t>
  </si>
  <si>
    <t>40.00%</t>
  </si>
  <si>
    <t>Concentrations Schedule Of Revenue And Accounts Receivable Percentage By Major Customers 3</t>
  </si>
  <si>
    <t>28.00%</t>
  </si>
  <si>
    <t>Concentrations Schedule Of Revenue And Accounts Receivable Percentage By Major Customers 4</t>
  </si>
  <si>
    <t>17.00%</t>
  </si>
  <si>
    <t>Concentrations Schedule Of Revenue And Accounts Receivable Percentage By Major Customers 5</t>
  </si>
  <si>
    <t>Concentrations Schedule Of Revenue And Accounts Receivable Percentage By Major Customers 6</t>
  </si>
  <si>
    <t>Concentrations Schedule Of Revenue And Accounts Receivable Percentage By Major Customers 7</t>
  </si>
  <si>
    <t>13.00%</t>
  </si>
  <si>
    <t>Concentrations Schedule Of Revenue And Accounts Receivable Percentage By Major Customers 8</t>
  </si>
  <si>
    <t>Concentrations Schedule Of Revenue And Accounts Receivable Percentage By Major Customers 9</t>
  </si>
  <si>
    <t>Concentrations Schedule Of Revenue And Accounts Receivable Percentage By Major Customers 10</t>
  </si>
  <si>
    <t>24.00%</t>
  </si>
  <si>
    <t>Concentrations Schedule Of Revenue And Accounts Receivable Percentage By Major Customers 11</t>
  </si>
  <si>
    <t>Concentrations Schedule Of Revenue And Accounts Receivable Percentage By Major Customers 12</t>
  </si>
  <si>
    <t>3.00%</t>
  </si>
  <si>
    <t>Concentrations Schedule Of Revenue And Accounts Receivable Percentage By Major Customers 13</t>
  </si>
  <si>
    <t>Concentrations Schedule Of Revenue And Accounts Receivable Percentage By Major Customers 14</t>
  </si>
  <si>
    <t>Concentrations Schedule Of Revenue And Accounts Receivable Percentage By Major Customers 15</t>
  </si>
  <si>
    <t>36.00%</t>
  </si>
  <si>
    <t>Concentrations Schedule Of Revenue And Accounts Receivable Percentage By Major Customers 16</t>
  </si>
  <si>
    <t>16.00%</t>
  </si>
  <si>
    <t>38.00%</t>
  </si>
  <si>
    <t>37.00%</t>
  </si>
  <si>
    <t>31.00%</t>
  </si>
  <si>
    <t>54.00%</t>
  </si>
  <si>
    <t>12.00%</t>
  </si>
  <si>
    <t>Schedule of Purchases and Accounts Payable Percentage by Major Suppliers (Details) - Jun. 30, 2015 - USD ($)</t>
  </si>
  <si>
    <t>Concentrations Schedule Of Purchases And Accounts Payable Percentage By Major Suppliers 1</t>
  </si>
  <si>
    <t>Concentrations Schedule Of Purchases And Accounts Payable Percentage By Major Suppliers 2</t>
  </si>
  <si>
    <t>Concentrations Schedule Of Purchases And Accounts Payable Percentage By Major Suppliers 3</t>
  </si>
  <si>
    <t>Concentrations Schedule Of Purchases And Accounts Payable Percentage By Major Suppliers 4</t>
  </si>
  <si>
    <t>Concentrations Schedule Of Purchases And Accounts Payable Percentage By Major Suppliers 5</t>
  </si>
  <si>
    <t>21.00%</t>
  </si>
  <si>
    <t>Concentrations Schedule Of Purchases And Accounts Payable Percentage By Major Suppliers 6</t>
  </si>
  <si>
    <t>Concentrations Schedule Of Purchases And Accounts Payable Percentage By Major Suppliers 7</t>
  </si>
  <si>
    <t>Concentrations Schedule Of Purchases And Accounts Payable Percentage By Major Suppliers 8</t>
  </si>
  <si>
    <t>Concentrations Schedule Of Purchases And Accounts Payable Percentage By Major Suppliers 9</t>
  </si>
  <si>
    <t>Concentrations Schedule Of Purchases And Accounts Payable Percentage By Major Suppliers 10</t>
  </si>
  <si>
    <t>Concentrations Schedule Of Purchases And Accounts Payable Percentage By Major Suppliers 11</t>
  </si>
  <si>
    <t>11.00%</t>
  </si>
  <si>
    <t>Concentrations Schedule Of Purchases And Accounts Payable Percentage By Major Suppliers 12</t>
  </si>
  <si>
    <t>Concentrations Schedule Of Purchases And Accounts Payable Percentage By Major Suppliers 13</t>
  </si>
  <si>
    <t>6.00%</t>
  </si>
  <si>
    <t>Concentrations Schedule Of Purchases And Accounts Payable Percentage By Major Suppliers 14</t>
  </si>
  <si>
    <t>30.00%</t>
  </si>
  <si>
    <t>Concentrations Schedule Of Purchases And Accounts Payable Percentage By Major Suppliers 15</t>
  </si>
  <si>
    <t>Concentrations Schedule Of Purchases And Accounts Payable Percentage By Major Suppliers 16</t>
  </si>
  <si>
    <t>32.00%</t>
  </si>
  <si>
    <t>Concentrations Schedule Of Purchases And Accounts Payable Percentage By Major Suppliers 17</t>
  </si>
  <si>
    <t>Concentrations Schedule Of Purchases And Accounts Payable Percentage By Major Suppliers 18</t>
  </si>
  <si>
    <t>Concentrations Schedule Of Purchases And Accounts Payable Percentage By Major Suppliers 19</t>
  </si>
  <si>
    <t>Concentrations Schedule Of Purchases And Accounts Payable Percentage By Major Suppliers 20</t>
  </si>
  <si>
    <t>29.00%</t>
  </si>
  <si>
    <t>42.00%</t>
  </si>
  <si>
    <t>14.00%</t>
  </si>
  <si>
    <t>8.00%</t>
  </si>
  <si>
    <t>2.00%</t>
  </si>
  <si>
    <t>52.00%</t>
  </si>
  <si>
    <t>Schedule of Earnings Per Share, Basic and Diluted (Details) - Jun. 30, 2015</t>
  </si>
  <si>
    <t>Earnings (loss) Per Share Schedule Of Earnings Per Share, Basic And Diluted 1</t>
  </si>
  <si>
    <t>Earnings (loss) Per Share Schedule Of Earnings Per Share, Basic And Diluted 2</t>
  </si>
  <si>
    <t>Earnings (loss) Per Share Schedule Of Earnings Per Share, Basic And Diluted 3</t>
  </si>
  <si>
    <t>Earnings (loss) Per Share Schedule Of Earnings Per Share, Basic And Diluted 4</t>
  </si>
  <si>
    <t>Earnings (loss) Per Share Schedule Of Earnings Per Share, Basic And Diluted 5</t>
  </si>
  <si>
    <t>Earnings (loss) Per Share Schedule Of Earnings Per Share, Basic And Diluted 6</t>
  </si>
  <si>
    <t>Earnings (loss) Per Share Schedule Of Earnings Per Share, Basic And Diluted 7</t>
  </si>
  <si>
    <t>Earnings (loss) Per Share Schedule Of Earnings Per Share, Basic And Diluted 8</t>
  </si>
  <si>
    <t>Earnings (loss) Per Share Schedule Of Earnings Per Share, Basic And Diluted 9</t>
  </si>
  <si>
    <t>Earnings (loss) Per Share Schedule Of Earnings Per Share, Basic And Diluted 10</t>
  </si>
  <si>
    <t>Earnings (loss) Per Share Schedule Of Earnings Per Share, Basic And Diluted 11</t>
  </si>
  <si>
    <t>Earnings (loss) Per Share Schedule Of Earnings Per Share, Basic And Diluted 12</t>
  </si>
  <si>
    <t>Schedule of Accounts Receivable (Details)</t>
  </si>
  <si>
    <t>Accounts Receivable Schedule Of Accounts Receivable 1</t>
  </si>
  <si>
    <t>Accounts Receivable Schedule Of Accounts Receivable 2</t>
  </si>
  <si>
    <t>Accounts Receivable Schedule Of Accounts Receivable 3</t>
  </si>
  <si>
    <t>Accounts Receivable Schedule Of Accounts Receivable 4</t>
  </si>
  <si>
    <t>Accounts Receivable Schedule Of Accounts Receivable 5</t>
  </si>
  <si>
    <t>Accounts Receivable Schedule Of Accounts Receivable 6</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Inventories Schedule Of Inventories 9</t>
  </si>
  <si>
    <t>Inventories Schedule Of Inventories 10</t>
  </si>
  <si>
    <t>Inventories Schedule Of Inventories 11</t>
  </si>
  <si>
    <t>Inventories Schedule Of Inventories 12</t>
  </si>
  <si>
    <t>Schedule of Notes Receivable (Details) - 6 months ended Jun. 30, 2015 - USD ($)</t>
  </si>
  <si>
    <t>Notes Receivable Schedule Of Notes Receivable 1</t>
  </si>
  <si>
    <t>9.60%</t>
  </si>
  <si>
    <t>Notes Receivable Schedule Of Notes Receivable 2</t>
  </si>
  <si>
    <t>Notes Receivable Schedule Of Notes Receivable 3</t>
  </si>
  <si>
    <t>Notes Receivable Schedule Of Notes Receivable 4</t>
  </si>
  <si>
    <t>Notes Receivable Schedule Of Notes Receivable 5</t>
  </si>
  <si>
    <t>Notes Receivable Schedule Of Notes Receivable 6</t>
  </si>
  <si>
    <t>Notes Receivable Schedule Of Notes Receivable 7</t>
  </si>
  <si>
    <t>Schedule of Details of Notes Receivable (Details) - USD ($)</t>
  </si>
  <si>
    <t>Notes Receivable Schedule Of Details Of Notes Receivable 1</t>
  </si>
  <si>
    <t>Notes Receivable Schedule Of Details Of Notes Receivable 2</t>
  </si>
  <si>
    <t>Notes Receivable Schedule Of Details Of Notes Receivable 3</t>
  </si>
  <si>
    <t>Notes Receivable Schedule Of Details Of Notes Receivable 4</t>
  </si>
  <si>
    <t>Schedule of Plant and Equipment (Details)</t>
  </si>
  <si>
    <t>Plant And Equipment Schedule Of Plant And Equipment 1</t>
  </si>
  <si>
    <t>Plant And Equipment Schedule Of Plant And Equipment 2</t>
  </si>
  <si>
    <t>Plant And Equipment Schedule Of Plant And Equipment 3</t>
  </si>
  <si>
    <t>Plant And Equipment Schedule Of Plant And Equipment 4</t>
  </si>
  <si>
    <t>Plant And Equipment Schedule Of Plant And Equipment 5</t>
  </si>
  <si>
    <t>Plant And Equipment Schedule Of Plant And Equipment 6</t>
  </si>
  <si>
    <t>Plant And Equipment Schedule Of Plant And Equipment 7</t>
  </si>
  <si>
    <t>Plant And Equipment Schedule Of Plant And Equipment 8</t>
  </si>
  <si>
    <t>Plant And Equipment Schedule Of Plant And Equipment 9</t>
  </si>
  <si>
    <t>Plant And Equipment Schedule Of Plant And Equipment 10</t>
  </si>
  <si>
    <t>Plant And Equipment Schedule Of Plant And Equipment 11</t>
  </si>
  <si>
    <t>Plant And Equipment Schedule Of Plant And Equipment 12</t>
  </si>
  <si>
    <t>Plant And Equipment Schedule Of Plant And Equipment 13</t>
  </si>
  <si>
    <t>Plant And Equipment Schedule Of Plant And Equipment 14</t>
  </si>
  <si>
    <t>Plant And Equipment Schedule Of Plant And Equipment 15</t>
  </si>
  <si>
    <t>Plant And Equipment Schedule Of Plant And Equipment 16</t>
  </si>
  <si>
    <t>Plant And Equipment Schedule Of Plant And Equipment 17</t>
  </si>
  <si>
    <t>Plant And Equipment Schedule Of Plant And Equipment 18</t>
  </si>
  <si>
    <t>Plant And Equipment Schedule Of Plant And Equipment 19</t>
  </si>
  <si>
    <t>Plant And Equipment Schedule Of Plant And Equipment 20</t>
  </si>
  <si>
    <t>Plant And Equipment Schedule Of Plant And Equipment 21</t>
  </si>
  <si>
    <t>Plant And Equipment Schedule Of Plant And Equipment 22</t>
  </si>
  <si>
    <t>Plant And Equipment Schedule Of Plant And Equipment 23</t>
  </si>
  <si>
    <t>Plant And Equipment Schedule Of Plant And Equipment 24</t>
  </si>
  <si>
    <t>Plant And Equipment Schedule Of Plant And Equipment 25</t>
  </si>
  <si>
    <t>Plant And Equipment Schedule Of Plant And Equipment 26</t>
  </si>
  <si>
    <t>Plant And Equipment Schedule Of Plant And Equipment 27</t>
  </si>
  <si>
    <t>Plant And Equipment Schedule Of Plant And Equipment 28</t>
  </si>
  <si>
    <t>Schedule of Land Use Rights (Details)</t>
  </si>
  <si>
    <t>Land Use Rights Schedule Of Land Use Rights 1</t>
  </si>
  <si>
    <t>Land Use Rights Schedule Of Land Use Rights 2</t>
  </si>
  <si>
    <t>Land Use Rights Schedule Of Land Use Rights 3</t>
  </si>
  <si>
    <t>Land Use Rights Schedule Of Land Use Rights 4</t>
  </si>
  <si>
    <t>Land Use Rights Schedule Of Land Use Rights 5</t>
  </si>
  <si>
    <t>Land Use Rights Schedule Of Land Use Rights 6</t>
  </si>
  <si>
    <t>Schedule of Land Use Rights Expected Amortization Expense (Details)</t>
  </si>
  <si>
    <t>Land Use Rights Schedule Of Land Use Rights Expected Amortization Expense 1</t>
  </si>
  <si>
    <t>Land Use Rights Schedule Of Land Use Rights Expected Amortization Expense 2</t>
  </si>
  <si>
    <t>Land Use Rights Schedule Of Land Use Rights Expected Amortization Expense 3</t>
  </si>
  <si>
    <t>Land Use Rights Schedule Of Land Use Rights Expected Amortization Expense 4</t>
  </si>
  <si>
    <t>Land Use Rights Schedule Of Land Use Rights Expected Amortization Expense 5</t>
  </si>
  <si>
    <t>Land Use Rights Schedule Of Land Use Rights Expected Amortization Expense 6</t>
  </si>
  <si>
    <t>Land Use Rights Schedule Of Land Use Rights Expected Amortization Expense 7</t>
  </si>
  <si>
    <t>Schedule of Construction in Progress (Details)</t>
  </si>
  <si>
    <t>Construction-in-progress Schedule Of Construction In Progress 1</t>
  </si>
  <si>
    <t>Construction-in-progress Schedule Of Construction In Progress 2</t>
  </si>
  <si>
    <t>Construction-in-progress Schedule Of Construction In Progress 3</t>
  </si>
  <si>
    <t>Construction-in-progress Schedule Of Construction In Progress 4</t>
  </si>
  <si>
    <t>Construction-in-progress Schedule Of Construction In Progress 5</t>
  </si>
  <si>
    <t>Construction-in-progress Schedule Of Construction In Progress 6</t>
  </si>
  <si>
    <t>Schedule of Short-term Bank Loans (Details) - 6 months ended Jun. 30, 2015 - USD ($)</t>
  </si>
  <si>
    <t>Short Term Bank Loans Schedule Of Short-term Bank Loans 1</t>
  </si>
  <si>
    <t>18.00%</t>
  </si>
  <si>
    <t>Short Term Bank Loans Schedule Of Short-term Bank Loans 2</t>
  </si>
  <si>
    <t>7.08%</t>
  </si>
  <si>
    <t>Short Term Bank Loans Schedule Of Short-term Bank Loans 3</t>
  </si>
  <si>
    <t>Short Term Bank Loans Schedule Of Short-term Bank Loans 4</t>
  </si>
  <si>
    <t>5.78%</t>
  </si>
  <si>
    <t>Short Term Bank Loans Schedule Of Short-term Bank Loans 5</t>
  </si>
  <si>
    <t>Short Term Bank Loans Schedule Of Short-term Bank Loans 6</t>
  </si>
  <si>
    <t>Short Term Bank Loans Schedule Of Short-term Bank Loans 7</t>
  </si>
  <si>
    <t>Short Term Bank Loans Schedule Of Short-term Bank Loans 8</t>
  </si>
  <si>
    <t>20.00%</t>
  </si>
  <si>
    <t>Short Term Bank Loans Schedule Of Short-term Bank Loans 9</t>
  </si>
  <si>
    <t>7.20%</t>
  </si>
  <si>
    <t>Short Term Bank Loans Schedule Of Short-term Bank Loans 10</t>
  </si>
  <si>
    <t>Short Term Bank Loans Schedule Of Short-term Bank Loans 11</t>
  </si>
  <si>
    <t>Short Term Bank Loans Schedule Of Short-term Bank Loans 12</t>
  </si>
  <si>
    <t>Short Term Bank Loans Schedule Of Short-term Bank Loans 13</t>
  </si>
  <si>
    <t>Short Term Bank Loans Schedule Of Short-term Bank Loans 14</t>
  </si>
  <si>
    <t>Short Term Bank Loans Schedule Of Short-term Bank Loans 15</t>
  </si>
  <si>
    <t>Short Term Bank Loans Schedule Of Short-term Bank Loans 16</t>
  </si>
  <si>
    <t>Short Term Bank Loans Schedule Of Short-term Bank Loans 17</t>
  </si>
  <si>
    <t>5.35%</t>
  </si>
  <si>
    <t>Short Term Bank Loans Schedule Of Short-term Bank Loans 18</t>
  </si>
  <si>
    <t>Short Term Bank Loans Schedule Of Short-term Bank Loans 19</t>
  </si>
  <si>
    <t>Short Term Bank Loans Schedule Of Short-term Bank Loans 20</t>
  </si>
  <si>
    <t>Schedule of Guarantor Obligations (Details)</t>
  </si>
  <si>
    <t>Short Term Bank Loans Schedule Of Guarantor Obligations 1</t>
  </si>
  <si>
    <t>Short Term Bank Loans Schedule Of Guarantor Obligations 2</t>
  </si>
  <si>
    <t>Schedule of Notes Payable (Details)</t>
  </si>
  <si>
    <t>Notes Payable Schedule Of Notes Payable 1</t>
  </si>
  <si>
    <t>Notes Payable Schedule Of Notes Payable 2</t>
  </si>
  <si>
    <t>Notes Payable Schedule Of Notes Payable 3</t>
  </si>
  <si>
    <t>Notes Payable Schedule Of Notes Payable 4</t>
  </si>
  <si>
    <t>Notes Payable Schedule Of Notes Payable 5</t>
  </si>
  <si>
    <t>Notes Payable Schedule Of Notes Payable 6</t>
  </si>
  <si>
    <t>Notes Payable Schedule Of Notes Payable 7</t>
  </si>
  <si>
    <t>Notes Payable Schedule Of Notes Payable 8</t>
  </si>
  <si>
    <t>Notes Payable Schedule Of Notes Payable 9</t>
  </si>
  <si>
    <t>Notes Payable Schedule Of Notes Payable 10</t>
  </si>
  <si>
    <t>Schedule of Components of Income Tax Expense (Benefit) (Details)</t>
  </si>
  <si>
    <t>Taxes Schedule Of Components Of Income Tax Expense (benefit) 1</t>
  </si>
  <si>
    <t>Taxes Schedule Of Components Of Income Tax Expense (benefit) 2</t>
  </si>
  <si>
    <t>Taxes Schedule Of Components Of Income Tax Expense (benefit) 3</t>
  </si>
  <si>
    <t>Taxes Schedule Of Components Of Income Tax Expense (benefit) 4</t>
  </si>
  <si>
    <t>Taxes Schedule Of Components Of Income Tax Expense (benefit) 5</t>
  </si>
  <si>
    <t>Taxes Schedule Of Components Of Income Tax Expense (benefit) 6</t>
  </si>
  <si>
    <t>Taxes Schedule Of Components Of Income Tax Expense (benefit) 7</t>
  </si>
  <si>
    <t>Taxes Schedule Of Components Of Income Tax Expense (benefit) 8</t>
  </si>
  <si>
    <t>Schedule of Expected Components of Income Tax Expense (Benefit) (Details)</t>
  </si>
  <si>
    <t>Taxes Schedule Of Expected Components Of Income Tax Expense (benefit) 1</t>
  </si>
  <si>
    <t>Taxes Schedule Of Expected Components Of Income Tax Expense (benefit) 2</t>
  </si>
  <si>
    <t>Taxes Schedule Of Expected Components Of Income Tax Expense (benefit) 3</t>
  </si>
  <si>
    <t>Taxes Schedule Of Expected Components Of Income Tax Expense (benefit) 4</t>
  </si>
  <si>
    <t>Taxes Schedule Of Expected Components Of Income Tax Expense (benefit) 5</t>
  </si>
  <si>
    <t>Taxes Schedule Of Expected Components Of Income Tax Expense (benefit) 6</t>
  </si>
  <si>
    <t>Taxes Schedule Of Expected Components Of Income Tax Expense (benefit) 7</t>
  </si>
  <si>
    <t>Taxes Schedule Of Expected Components Of Income Tax Expense (benefit) 8</t>
  </si>
  <si>
    <t>Taxes Schedule Of Expected Components Of Income Tax Expense (benefit) 9</t>
  </si>
  <si>
    <t>Taxes Schedule Of Expected Components Of Income Tax Expense (benefit) 10</t>
  </si>
  <si>
    <t>Schedule of Deferred Tax Assets and Liabilities (Details)</t>
  </si>
  <si>
    <t>Taxes Schedule Of Deferred Tax Assets And Liabilities 1</t>
  </si>
  <si>
    <t>Taxes Schedule Of Deferred Tax Assets And Liabilities 2</t>
  </si>
  <si>
    <t>Taxes Schedule Of Deferred Tax Assets And Liabilities 3</t>
  </si>
  <si>
    <t>Taxes Schedule Of Deferred Tax Assets And Liabilities 4</t>
  </si>
  <si>
    <t>Taxes Schedule Of Deferred Tax Assets And Liabilities 5</t>
  </si>
  <si>
    <t>Taxes Schedule Of Deferred Tax Assets And Liabilities 6</t>
  </si>
  <si>
    <t>Taxes Schedule Of Deferred Tax Assets And Liabilities 7</t>
  </si>
  <si>
    <t>Taxes Schedule Of Deferred Tax Assets And Liabilities 8</t>
  </si>
  <si>
    <t>Taxes Schedule Of Deferred Tax Assets And Liabilities 9</t>
  </si>
  <si>
    <t>Taxes Schedule Of Deferred Tax Assets And Liabilities 10</t>
  </si>
  <si>
    <t>Taxes Schedule Of Deferred Tax Assets And Liabilities 11</t>
  </si>
  <si>
    <t>Taxes Schedule Of Deferred Tax Assets And Liabilities 12</t>
  </si>
  <si>
    <t>Taxes Schedule Of Deferred Tax Assets And Liabilities 13</t>
  </si>
  <si>
    <t>Taxes Schedule Of Deferred Tax Assets And Liabilities 14</t>
  </si>
  <si>
    <t>Taxes Schedule Of Deferred Tax Assets And Liabilities 15</t>
  </si>
  <si>
    <t>Taxes Schedule Of Deferred Tax Assets And Liabilities 16</t>
  </si>
  <si>
    <t>Taxes Schedule Of Deferred Tax Assets And Liabilities 17</t>
  </si>
  <si>
    <t>Taxes Schedule Of Deferred Tax Assets And Liabilities 18</t>
  </si>
  <si>
    <t>Taxes Schedule Of Deferred Tax Assets And Liabilities 19</t>
  </si>
  <si>
    <t>Taxes Schedule Of Deferred Tax Assets And Liabilities 20</t>
  </si>
  <si>
    <t>Taxes Schedule Of Deferred Tax Assets And Liabilities 21</t>
  </si>
  <si>
    <t>Taxes Schedule Of Deferred Tax Assets And Liabilities 22</t>
  </si>
  <si>
    <t>Taxes Schedule Of Deferred Tax Assets And Liabilities 23</t>
  </si>
  <si>
    <t>Taxes Schedule Of Deferred Tax Assets And Liabilities 24</t>
  </si>
  <si>
    <t>Taxes Schedule Of Deferred Tax Assets And Liabilities 25</t>
  </si>
  <si>
    <t>Taxes Schedule Of Deferred Tax Assets And Liabilities 26</t>
  </si>
  <si>
    <t>Taxes Schedule Of Deferred Tax Assets And Liabilities 27</t>
  </si>
  <si>
    <t>Summary of Income Tax Holiday (Details) - 6 months ended Jun. 30, 2015</t>
  </si>
  <si>
    <t>Taxes Summary Of Income Tax Holiday 1</t>
  </si>
  <si>
    <t>Taxes Summary Of Income Tax Holiday 2</t>
  </si>
  <si>
    <t>Taxes Summary Of Income Tax Holiday 3</t>
  </si>
  <si>
    <t>Taxes Summary Of Income Tax Holiday 4</t>
  </si>
  <si>
    <t>Schedule of Intangible Assets (Details) - 6 months ended Jun. 30, 2015</t>
  </si>
  <si>
    <t>Intangible Assets Schedule Of Intangible Assets 1 | yr</t>
  </si>
  <si>
    <t>Intangible Assets Schedule Of Intangible Assets 2</t>
  </si>
  <si>
    <t>Intangible Assets Schedule Of Intangible Assets 3</t>
  </si>
  <si>
    <t>Intangible Assets Schedule Of Intangible Assets 4 | yr</t>
  </si>
  <si>
    <t>Intangible Assets Schedule Of Intangible Assets 5</t>
  </si>
  <si>
    <t>Intangible Assets Schedule Of Intangible Assets 6</t>
  </si>
  <si>
    <t>Intangible Assets Schedule Of Intangible Assets 7</t>
  </si>
  <si>
    <t>Intangible Assets Schedule Of Intangible Assets 8</t>
  </si>
  <si>
    <t>Intangible Assets Schedule Of Intangible Assets 9</t>
  </si>
  <si>
    <t>Intangible Assets Schedule Of Intangible Assets 10</t>
  </si>
  <si>
    <t>Intangible Assets Schedule Of Intangible Assets 11</t>
  </si>
  <si>
    <t>Intangible Assets Schedule Of Intangible Assets 12</t>
  </si>
  <si>
    <t>Intangible Assets Schedule Of Intangible Assets 13</t>
  </si>
  <si>
    <t>Intangible Assets Schedule Of Intangible Assets 14</t>
  </si>
  <si>
    <t>Intangible Assets Schedule Of Intangible Assets 15</t>
  </si>
  <si>
    <t>Intangible Assets Schedule Of Intangible Assets 16</t>
  </si>
  <si>
    <t>Schedule of Finite-Lived Intangible Assets, Future Amortization Expense (Details)</t>
  </si>
  <si>
    <t>Intangible Assets Schedule Of Finite-lived Intangible Assets, Future Amortization Expense 1</t>
  </si>
  <si>
    <t>Intangible Assets Schedule Of Finite-lived Intangible Assets, Future Amortization Expense 2</t>
  </si>
  <si>
    <t>Intangible Assets Schedule Of Finite-lived Intangible Assets, Future Amortization Expense 3</t>
  </si>
  <si>
    <t>Intangible Assets Schedule Of Finite-lived Intangible Assets, Future Amortization Expense 4</t>
  </si>
  <si>
    <t>Intangible Assets Schedule Of Finite-lived Intangible Assets, Future Amortization Expense 5</t>
  </si>
  <si>
    <t>Intangible Assets Schedule Of Finite-lived Intangible Assets, Future Amortization Expense 6</t>
  </si>
  <si>
    <t>Intangible Assets Schedule Of Finite-lived Intangible Assets, Future Amortization Expense 7</t>
  </si>
  <si>
    <t>Schedule of Combined Results of Condensed Income Statement Information (Details) - Jun. 30, 2015 - USD ($)</t>
  </si>
  <si>
    <t>Summarized Information Of Equity Method Investment In The Jv Company Schedule Of Combined Results Of Condensed Income Statement Information 1</t>
  </si>
  <si>
    <t>Summarized Information Of Equity Method Investment In The Jv Company Schedule Of Combined Results Of Condensed Income Statement Information 2</t>
  </si>
  <si>
    <t>Summarized Information Of Equity Method Investment In The Jv Company Schedule Of Combined Results Of Condensed Income Statement Information 3</t>
  </si>
  <si>
    <t>Summarized Information Of Equity Method Investment In The Jv Company Schedule Of Combined Results Of Condensed Income Statement Information 4</t>
  </si>
  <si>
    <t>Summarized Information Of Equity Method Investment In The Jv Company Schedule Of Combined Results Of Condensed Income Statement Information 5</t>
  </si>
  <si>
    <t>15.40%</t>
  </si>
  <si>
    <t>Summarized Information Of Equity Method Investment In The Jv Company Schedule Of Combined Results Of Condensed Income Statement Information 6</t>
  </si>
  <si>
    <t>5.80%</t>
  </si>
  <si>
    <t>Summarized Information Of Equity Method Investment In The Jv Company Schedule Of Combined Results Of Condensed Income Statement Information 7</t>
  </si>
  <si>
    <t>Summarized Information Of Equity Method Investment In The Jv Company Schedule Of Combined Results Of Condensed Income Statement Information 8</t>
  </si>
  <si>
    <t>Summarized Information Of Equity Method Investment In The Jv Company Schedule Of Combined Results Of Condensed Income Statement Information 9</t>
  </si>
  <si>
    <t>2.30%</t>
  </si>
  <si>
    <t>Summarized Information Of Equity Method Investment In The Jv Company Schedule Of Combined Results Of Condensed Income Statement Information 10</t>
  </si>
  <si>
    <t>1.60%</t>
  </si>
  <si>
    <t>Summarized Information Of Equity Method Investment In The Jv Company Schedule Of Combined Results Of Condensed Income Statement Information 11</t>
  </si>
  <si>
    <t>Summarized Information Of Equity Method Investment In The Jv Company Schedule Of Combined Results Of Condensed Income Statement Information 12</t>
  </si>
  <si>
    <t>18.70%</t>
  </si>
  <si>
    <t>8.70%</t>
  </si>
  <si>
    <t>2.40%</t>
  </si>
  <si>
    <t>Schedule of Combined Results of Condensed Balance Sheet Information (Details)</t>
  </si>
  <si>
    <t>Summarized Information Of Equity Method Investment In The Jv Company Schedule Of Combined Results Of Condensed Balance Sheet Information 1</t>
  </si>
  <si>
    <t>Summarized Information Of Equity Method Investment In The Jv Company Schedule Of Combined Results Of Condensed Balance Sheet Information 2</t>
  </si>
  <si>
    <t>Summarized Information Of Equity Method Investment In The Jv Company Schedule Of Combined Results Of Condensed Balance Sheet Information 3</t>
  </si>
  <si>
    <t>Summarized Information Of Equity Method Investment In The Jv Company Schedule Of Combined Results Of Condensed Balance Sheet Information 4</t>
  </si>
  <si>
    <t>Summarized Information Of Equity Method Investment In The Jv Company Schedule Of Combined Results Of Condensed Balance Sheet Information 5</t>
  </si>
  <si>
    <t>Summarized Information Of Equity Method Investment In The Jv Company Schedule Of Combined Results Of Condensed Balance Sheet Information 6</t>
  </si>
  <si>
    <t>Summarized Information Of Equity Method Investment In The Jv Company Schedule Of Combined Results Of Condensed Balance Sheet Information 7</t>
  </si>
  <si>
    <t>Summarized Information Of Equity Method Investment In The Jv Company Schedule Of Combined Results Of Condensed Balance Sheet Information 8</t>
  </si>
  <si>
    <t>Summarized Information Of Equity Method Investment In The Jv Company Schedule Of Combined Results Of Condensed Balance Sheet Information 9</t>
  </si>
  <si>
    <t>Summarized Information Of Equity Method Investment In The Jv Company Schedule Of Combined Results Of Condensed Balance Sheet Information 10</t>
  </si>
  <si>
    <t>Summarized Information Of Equity Method Investment In The Jv Company Schedule Of Combined Results Of Condensed Balance Sheet Information 11</t>
  </si>
  <si>
    <t>Summarized Information Of Equity Method Investment In The Jv Company Schedule Of Combined Results Of Condensed Balance Sheet Information 12</t>
  </si>
  <si>
    <t>Summarized Information Of Equity Method Investment In The Jv Company Schedule Of Combined Results Of Condensed Balance Sheet Information 13</t>
  </si>
  <si>
    <t>Summarized Information Of Equity Method Investment In The Jv Company Schedule Of Combined Results Of Condensed Balance Sheet Information 14</t>
  </si>
  <si>
    <t>Schedule of Changes in the Companys Investment (Details)</t>
  </si>
  <si>
    <t>Summarized Information Of Equity Method Investment In The Jv Company Schedule Of Changes In The Companys Investment 1</t>
  </si>
  <si>
    <t>Summarized Information Of Equity Method Investment In The Jv Company Schedule Of Changes In The Companys Investment 2</t>
  </si>
  <si>
    <t>Summarized Information Of Equity Method Investment In The Jv Company Schedule Of Changes In The Companys Investment 3</t>
  </si>
  <si>
    <t>Summarized Information Of Equity Method Investment In The Jv Company Schedule Of Changes In The Companys Investment 4</t>
  </si>
  <si>
    <t>Summarized Information Of Equity Method Investment In The Jv Company Schedule Of Changes In The Companys Investment 5</t>
  </si>
  <si>
    <t>Summarized Information Of Equity Method Investment In The Jv Company Schedule Of Changes In The Companys Investment 6</t>
  </si>
  <si>
    <t>Summarized Information Of Equity Method Investment In The Jv Company Schedule Of Changes In The Companys Investment 7</t>
  </si>
  <si>
    <t>Summarized Information Of Equity Method Investment In The Jv Company Schedule Of Changes In The Companys Investment 8</t>
  </si>
  <si>
    <t>Summarized Information Of Equity Method Investment In The Jv Company Schedule Of Changes In The Companys Investment 9</t>
  </si>
  <si>
    <t>Summarized Information Of Equity Method Investment In The Jv Company Schedule Of Changes In The Companys Investment 10</t>
  </si>
  <si>
    <t>Summarized Information Of Equity Method Investment In The Jv Company Schedule Of Changes In The Companys Investment 11</t>
  </si>
  <si>
    <t>Summarized Information Of Equity Method Investment In The Jv Company Schedule Of Changes In The Companys Investment 12</t>
  </si>
  <si>
    <t>Schedule of Significant Balances (Details)</t>
  </si>
  <si>
    <t>Summarized Information Of Equity Method Investment In The Jv Company Schedule Of Significant Balances 1</t>
  </si>
  <si>
    <t>Summarized Information Of Equity Method Investment In The Jv Company Schedule Of Significant Balances 2</t>
  </si>
  <si>
    <t>Summarized Information Of Equity Method Investment In The Jv Company Schedule Of Significant Balances 3</t>
  </si>
  <si>
    <t>Summarized Information Of Equity Method Investment In The Jv Company Schedule Of Significant Balances 4</t>
  </si>
  <si>
    <t>Summarized Information Of Equity Method Investment In The Jv Company Schedule Of Significant Balances 5</t>
  </si>
  <si>
    <t>Schedule of Guarantees For Bank Loans (Details)</t>
  </si>
  <si>
    <t>Commitments And Contingencies Schedule Of Guarantees For Bank Loans 1</t>
  </si>
  <si>
    <t>Commitments And Contingencies Schedule Of Guarantees For Bank Loans 2</t>
  </si>
  <si>
    <t>Commitments And Contingencies Schedule Of Guarantees For Bank Loans 3</t>
  </si>
  <si>
    <t>Commitments And Contingencies Schedule Of Guarantees For Bank Loans 4</t>
  </si>
  <si>
    <t>Commitments And Contingencies Schedule Of Guarantees For Bank Loans 5</t>
  </si>
  <si>
    <t>Commitments And Contingencies Schedule Of Guarantees For Bank Loans 6</t>
  </si>
  <si>
    <t>Commitments And Contingencies Schedule Of Guarantees For Bank Loans 7</t>
  </si>
  <si>
    <t>Commitments And Contingencies Schedule Of Guarantees For Bank Loans 8</t>
  </si>
  <si>
    <t>Schedule of Revenue from External Customers and Long-Lived Assets, by Geographical Areas (Details) - Jun. 30, 2015 - USD ($)</t>
  </si>
  <si>
    <t>Segment Reporting Schedule Of Revenue From External Customers And Long-lived Assets, By Geographical Areas 1</t>
  </si>
  <si>
    <t>Segment Reporting Schedule Of Revenue From External Customers And Long-lived Assets, By Geographical Areas 2</t>
  </si>
  <si>
    <t>Segment Reporting Schedule Of Revenue From External Customers And Long-lived Assets, By Geographical Areas 3</t>
  </si>
  <si>
    <t>Segment Reporting Schedule Of Revenue From External Customers And Long-lived Assets, By Geographical Areas 4</t>
  </si>
  <si>
    <t>Segment Reporting Schedule Of Revenue From External Customers And Long-lived Assets, By Geographical Areas 5</t>
  </si>
  <si>
    <t>Segment Reporting Schedule Of Revenue From External Customers And Long-lived Assets, By Geographical Areas 6</t>
  </si>
  <si>
    <t>98.00%</t>
  </si>
  <si>
    <t>Segment Reporting Schedule Of Revenue From External Customers And Long-lived Assets, By Geographical Areas 7</t>
  </si>
  <si>
    <t>Segment Reporting Schedule Of Revenue From External Customers And Long-lived Assets, By Geographical Areas 8</t>
  </si>
  <si>
    <t>95.00%</t>
  </si>
  <si>
    <t>Segment Reporting Schedule Of Revenue From External Customers And Long-lived Assets, By Geographical Areas 9</t>
  </si>
  <si>
    <t>Segment Reporting Schedule Of Revenue From External Customers And Long-lived Assets, By Geographical Areas 10</t>
  </si>
  <si>
    <t>Segment Reporting Schedule Of Revenue From External Customers And Long-lived Assets, By Geographical Areas 11</t>
  </si>
  <si>
    <t>Segment Reporting Schedule Of Revenue From External Customers And Long-lived Assets, By Geographical Areas 12</t>
  </si>
  <si>
    <t>7.00%</t>
  </si>
  <si>
    <t>93.00%</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Liquidity &quot;#,##0_);_(&quot;Liquidity &quot;(#,##0)" numFmtId="168"/>
    <numFmt formatCode="#,##0.0_);(#,##0.0)" numFmtId="169"/>
    <numFmt formatCode="_(&quot;Concentrations &quot;#,##0_);_(&quot;Concentrations &quot;(#,##0)" numFmtId="170"/>
    <numFmt formatCode="_(&quot;¥ &quot;#,##0_);_(&quot;¥ &quot;(#,##0)" numFmtId="171"/>
    <numFmt formatCode="_(&quot;Taxes &quot;#,##0_);_(&quot;Taxes &quot;(#,##0)" numFmtId="172"/>
    <numFmt formatCode="#,##0.00000_);(#,##0.00000)" numFmtId="173"/>
    <numFmt formatCode="#,##0.000_);(#,##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s" r="B6" s="3">
        <v>11</v>
      </c>
    </row>
    <row r="7" spans="1:3">
      <c t="s" r="A7" s="3">
        <v>12</v>
      </c>
      <c t="s" r="B7" s="3">
        <v>13</v>
      </c>
    </row>
    <row r="8" spans="1:3">
      <c t="s" r="A8" s="3">
        <v>14</v>
      </c>
      <c t="n" r="B8" s="4">
        <v>1316517</v>
      </c>
    </row>
    <row r="9" spans="1:3">
      <c t="s" r="A9" s="3">
        <v>15</v>
      </c>
      <c t="s" r="B9" s="3">
        <v>16</v>
      </c>
    </row>
    <row r="10" spans="1:3">
      <c t="s" r="A10" s="3">
        <v>17</v>
      </c>
      <c t="s" r="B10" s="3">
        <v>18</v>
      </c>
    </row>
    <row r="11" spans="1:3">
      <c t="s" r="A11" s="3">
        <v>19</v>
      </c>
      <c t="n" r="C11" s="4">
        <v>46954855</v>
      </c>
    </row>
    <row r="12" spans="1:3">
      <c t="s" r="A12" s="3">
        <v>20</v>
      </c>
      <c t="s" r="B12" s="3">
        <v>21</v>
      </c>
    </row>
    <row r="13" spans="1:3">
      <c t="s" r="A13" s="3">
        <v>22</v>
      </c>
      <c t="s" r="B13" s="3">
        <v>23</v>
      </c>
    </row>
    <row r="14" spans="1:3">
      <c t="s" r="A14" s="3">
        <v>24</v>
      </c>
      <c t="s" r="B14" s="3">
        <v>23</v>
      </c>
    </row>
    <row r="15" spans="1:3">
      <c t="s" r="A15" s="3">
        <v>25</v>
      </c>
      <c t="n" r="B15" s="4">
        <v>2015</v>
      </c>
    </row>
    <row r="16" spans="1:3">
      <c t="s" r="A16" s="3">
        <v>26</v>
      </c>
      <c t="s" r="B16"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77</v>
      </c>
      <c t="s" r="B3" s="3">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179</v>
      </c>
      <c t="s" r="B1" s="2">
        <v>1</v>
      </c>
    </row>
    <row r="2" spans="1:2">
      <c t="s" r="B2" s="2">
        <v>2</v>
      </c>
    </row>
    <row r="3" spans="1:2">
      <c t="s" r="A3" s="3">
        <v>180</v>
      </c>
      <c t="s" r="B3" s="3">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82</v>
      </c>
      <c t="s" r="B1" s="2">
        <v>1</v>
      </c>
    </row>
    <row r="2" spans="1:2">
      <c t="s" r="B2" s="2">
        <v>2</v>
      </c>
    </row>
    <row r="3" spans="1:2">
      <c t="s" r="A3" s="3">
        <v>183</v>
      </c>
      <c t="s" r="B3" s="3">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85</v>
      </c>
      <c t="s" r="B1" s="2">
        <v>1</v>
      </c>
    </row>
    <row r="2" spans="1:2">
      <c t="s" r="B2" s="2">
        <v>2</v>
      </c>
    </row>
    <row r="3" spans="1:2">
      <c t="s" r="A3" s="3">
        <v>186</v>
      </c>
      <c t="s" r="B3" s="3">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188</v>
      </c>
      <c t="s" r="B1" s="2">
        <v>1</v>
      </c>
    </row>
    <row r="2" spans="1:2">
      <c t="s" r="B2" s="2">
        <v>2</v>
      </c>
    </row>
    <row r="3" spans="1:2">
      <c t="s" r="A3" s="3">
        <v>189</v>
      </c>
      <c t="s" r="B3" s="3">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92</v>
      </c>
      <c t="s" r="B3" s="3">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94</v>
      </c>
      <c t="s" r="B1" s="2">
        <v>1</v>
      </c>
    </row>
    <row r="2" spans="1:2">
      <c t="s" r="B2" s="2">
        <v>2</v>
      </c>
    </row>
    <row r="3" spans="1:2">
      <c t="s" r="A3" s="3">
        <v>195</v>
      </c>
      <c t="s" r="B3" s="3">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3">
        <v>198</v>
      </c>
      <c t="s" r="B3" s="3">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200</v>
      </c>
      <c t="s" r="B1" s="2">
        <v>1</v>
      </c>
    </row>
    <row r="2" spans="1:2">
      <c t="s" r="B2" s="2">
        <v>2</v>
      </c>
    </row>
    <row r="3" spans="1:2">
      <c t="s" r="A3" s="3">
        <v>201</v>
      </c>
      <c t="s" r="B3" s="3">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203</v>
      </c>
      <c t="s" r="B1" s="2">
        <v>1</v>
      </c>
    </row>
    <row r="2" spans="1:2">
      <c t="s" r="B2" s="2">
        <v>2</v>
      </c>
    </row>
    <row r="3" spans="1:2">
      <c t="s" r="A3" s="3">
        <v>204</v>
      </c>
      <c t="s" r="B3" s="3">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9463991</v>
      </c>
      <c t="n" r="C3" s="7">
        <v>26379460</v>
      </c>
    </row>
    <row r="4" spans="1:3">
      <c t="s" r="A4" s="3">
        <v>32</v>
      </c>
      <c t="n" r="B4" s="4">
        <v>23006135</v>
      </c>
      <c t="n" r="C4" s="4">
        <v>13000731</v>
      </c>
    </row>
    <row r="5" spans="1:3">
      <c t="s" r="A5" s="3">
        <v>33</v>
      </c>
      <c t="n" r="B5" s="4">
        <v>29898905</v>
      </c>
      <c t="n" r="C5" s="4">
        <v>15736805</v>
      </c>
    </row>
    <row r="6" spans="1:3">
      <c t="s" r="A6" s="3">
        <v>34</v>
      </c>
      <c t="n" r="B6" s="4">
        <v>27607154</v>
      </c>
      <c t="n" r="C6" s="4">
        <v>15403840</v>
      </c>
    </row>
    <row r="7" spans="1:3">
      <c t="s" r="A7" s="3">
        <v>35</v>
      </c>
      <c t="n" r="B7" s="4">
        <v>10541927</v>
      </c>
      <c t="n" r="C7" s="4">
        <v>9060441</v>
      </c>
    </row>
    <row r="8" spans="1:3">
      <c t="s" r="A8" s="3">
        <v>36</v>
      </c>
      <c t="n" r="B8" s="4">
        <v>311086</v>
      </c>
      <c t="n" r="C8" s="4">
        <v>238567</v>
      </c>
    </row>
    <row r="9" spans="1:3">
      <c t="s" r="A9" s="3">
        <v>37</v>
      </c>
      <c t="n" r="B9" s="4">
        <v>364284</v>
      </c>
      <c t="n" r="C9" s="4">
        <v>120761</v>
      </c>
    </row>
    <row r="10" spans="1:3">
      <c t="s" r="A10" s="3">
        <v>38</v>
      </c>
      <c t="n" r="B10" s="4">
        <v>38856</v>
      </c>
      <c t="n" r="C10" s="4">
        <v>34475</v>
      </c>
    </row>
    <row r="11" spans="1:3">
      <c t="s" r="A11" s="3">
        <v>39</v>
      </c>
      <c t="n" r="B11" s="4">
        <v>6829462</v>
      </c>
      <c t="n" r="C11" s="4">
        <v>6901505</v>
      </c>
    </row>
    <row r="12" spans="1:3">
      <c t="s" r="A12" s="3">
        <v>40</v>
      </c>
      <c t="n" r="B12" s="4">
        <v>101958555</v>
      </c>
      <c t="n" r="C12" s="4">
        <v>51450612</v>
      </c>
    </row>
    <row r="13" spans="1:3">
      <c t="s" r="A13" s="3">
        <v>41</v>
      </c>
      <c t="n" r="B13" s="4">
        <v>0</v>
      </c>
      <c t="n" r="C13" s="4">
        <v>0</v>
      </c>
    </row>
    <row r="14" spans="1:3">
      <c t="s" r="A14" s="3">
        <v>42</v>
      </c>
      <c t="n" r="B14" s="4">
        <v>210020355</v>
      </c>
      <c t="n" r="C14" s="4">
        <v>138327197</v>
      </c>
    </row>
    <row r="15" spans="1:3">
      <c t="s" r="A15" s="6">
        <v>43</v>
      </c>
    </row>
    <row r="16" spans="1:3">
      <c t="s" r="A16" s="3">
        <v>44</v>
      </c>
      <c t="n" r="B16" s="4">
        <v>23889831</v>
      </c>
      <c t="n" r="C16" s="4">
        <v>26215356</v>
      </c>
    </row>
    <row r="17" spans="1:3">
      <c t="s" r="A17" s="3">
        <v>45</v>
      </c>
      <c t="n" r="B17" s="4">
        <v>15516697</v>
      </c>
      <c t="n" r="C17" s="4">
        <v>15649152</v>
      </c>
    </row>
    <row r="18" spans="1:3">
      <c t="s" r="A18" s="3">
        <v>46</v>
      </c>
      <c t="n" r="B18" s="4">
        <v>58785276</v>
      </c>
      <c t="n" r="C18" s="4">
        <v>58510051</v>
      </c>
    </row>
    <row r="19" spans="1:3">
      <c t="s" r="A19" s="3">
        <v>41</v>
      </c>
      <c t="n" r="B19" s="4">
        <v>0</v>
      </c>
      <c t="n" r="C19" s="4">
        <v>0</v>
      </c>
    </row>
    <row r="20" spans="1:3">
      <c t="s" r="A20" s="3">
        <v>47</v>
      </c>
      <c t="n" r="B20" s="4">
        <v>0</v>
      </c>
      <c t="n" r="C20" s="4">
        <v>0</v>
      </c>
    </row>
    <row r="21" spans="1:3">
      <c t="s" r="A21" s="3">
        <v>48</v>
      </c>
      <c t="n" r="B21" s="4">
        <v>84366460</v>
      </c>
      <c t="n" r="C21" s="4">
        <v>83309095</v>
      </c>
    </row>
    <row r="22" spans="1:3">
      <c t="s" r="A22" s="3">
        <v>49</v>
      </c>
      <c t="n" r="B22" s="4">
        <v>322591</v>
      </c>
      <c t="n" r="C22" s="4">
        <v>322591</v>
      </c>
    </row>
    <row r="23" spans="1:3">
      <c t="s" r="A23" s="3">
        <v>50</v>
      </c>
      <c t="n" r="B23" s="4">
        <v>536353</v>
      </c>
      <c t="n" r="C23" s="4">
        <v>577401</v>
      </c>
    </row>
    <row r="24" spans="1:3">
      <c t="s" r="A24" s="3">
        <v>51</v>
      </c>
      <c t="n" r="B24" s="4">
        <v>163164</v>
      </c>
      <c t="n" r="C24" s="4">
        <v>162509</v>
      </c>
    </row>
    <row r="25" spans="1:3">
      <c t="s" r="A25" s="3">
        <v>52</v>
      </c>
      <c t="n" r="B25" s="4">
        <v>183580372</v>
      </c>
      <c t="n" r="C25" s="4">
        <v>184746155</v>
      </c>
    </row>
    <row r="26" spans="1:3">
      <c t="s" r="A26" s="3">
        <v>53</v>
      </c>
      <c t="n" r="B26" s="4">
        <v>393600727</v>
      </c>
      <c t="n" r="C26" s="4">
        <v>323073352</v>
      </c>
    </row>
    <row r="27" spans="1:3">
      <c t="s" r="A27" s="6">
        <v>54</v>
      </c>
    </row>
    <row r="28" spans="1:3">
      <c t="s" r="A28" s="3">
        <v>55</v>
      </c>
      <c t="n" r="B28" s="4">
        <v>100772098</v>
      </c>
      <c t="n" r="C28" s="4">
        <v>45772481</v>
      </c>
    </row>
    <row r="29" spans="1:3">
      <c t="s" r="A29" s="3">
        <v>56</v>
      </c>
      <c t="n" r="B29" s="4">
        <v>3377791</v>
      </c>
      <c t="n" r="C29" s="4">
        <v>5101740</v>
      </c>
    </row>
    <row r="30" spans="1:3">
      <c t="s" r="A30" s="3">
        <v>57</v>
      </c>
      <c t="n" r="B30" s="4">
        <v>38833051</v>
      </c>
      <c t="n" r="C30" s="4">
        <v>35589502</v>
      </c>
    </row>
    <row r="31" spans="1:3">
      <c t="s" r="A31" s="3">
        <v>58</v>
      </c>
      <c t="n" r="B31" s="4">
        <v>2748050</v>
      </c>
      <c t="n" r="C31" s="4">
        <v>2630723</v>
      </c>
    </row>
    <row r="32" spans="1:3">
      <c t="s" r="A32" s="3">
        <v>59</v>
      </c>
      <c t="n" r="B32" s="4">
        <v>9953009</v>
      </c>
      <c t="n" r="C32" s="4">
        <v>5702121</v>
      </c>
    </row>
    <row r="33" spans="1:3">
      <c t="s" r="A33" s="3">
        <v>60</v>
      </c>
      <c t="n" r="B33" s="4">
        <v>2350173</v>
      </c>
      <c t="n" r="C33" s="4">
        <v>1835685</v>
      </c>
    </row>
    <row r="34" spans="1:3">
      <c t="s" r="A34" s="3">
        <v>61</v>
      </c>
      <c t="n" r="B34" s="4">
        <v>10829</v>
      </c>
      <c t="n" r="C34" s="4">
        <v>15787</v>
      </c>
    </row>
    <row r="35" spans="1:3">
      <c t="s" r="A35" s="3">
        <v>62</v>
      </c>
      <c t="n" r="B35" s="4">
        <v>569499</v>
      </c>
      <c t="n" r="C35" s="4">
        <v>230864</v>
      </c>
    </row>
    <row r="36" spans="1:3">
      <c t="s" r="A36" s="3">
        <v>63</v>
      </c>
      <c t="n" r="B36" s="4">
        <v>2894695</v>
      </c>
      <c t="n" r="C36" s="4">
        <v>2245610</v>
      </c>
    </row>
    <row r="37" spans="1:3">
      <c t="s" r="A37" s="3">
        <v>64</v>
      </c>
      <c t="n" r="B37" s="4">
        <v>58162</v>
      </c>
      <c t="n" r="C37" s="4">
        <v>0</v>
      </c>
    </row>
    <row r="38" spans="1:3">
      <c t="s" r="A38" s="3">
        <v>65</v>
      </c>
      <c t="n" r="B38" s="4">
        <v>161567357</v>
      </c>
      <c t="n" r="C38" s="4">
        <v>99124513</v>
      </c>
    </row>
    <row r="39" spans="1:3">
      <c t="s" r="A39" s="6">
        <v>66</v>
      </c>
    </row>
    <row r="40" spans="1:3">
      <c t="s" r="A40" s="3">
        <v>62</v>
      </c>
      <c t="n" r="B40" s="4">
        <v>1772278</v>
      </c>
      <c t="n" r="C40" s="4">
        <v>2266725</v>
      </c>
    </row>
    <row r="41" spans="1:3">
      <c t="s" r="A41" s="3">
        <v>67</v>
      </c>
      <c t="n" r="B41" s="4">
        <v>0</v>
      </c>
      <c t="n" r="C41" s="4">
        <v>0</v>
      </c>
    </row>
    <row r="42" spans="1:3">
      <c t="s" r="A42" s="3">
        <v>63</v>
      </c>
      <c t="n" r="B42" s="4">
        <v>694846</v>
      </c>
      <c t="n" r="C42" s="4">
        <v>10097275</v>
      </c>
    </row>
    <row r="43" spans="1:3">
      <c t="s" r="A43" s="3">
        <v>68</v>
      </c>
      <c t="n" r="B43" s="4">
        <v>2467124</v>
      </c>
      <c t="n" r="C43" s="4">
        <v>12364000</v>
      </c>
    </row>
    <row r="44" spans="1:3">
      <c t="s" r="A44" s="3">
        <v>69</v>
      </c>
      <c t="n" r="B44" s="4">
        <v>164034481</v>
      </c>
      <c t="n" r="C44" s="4">
        <v>111488513</v>
      </c>
    </row>
    <row r="45" spans="1:3">
      <c t="s" r="A45" s="6">
        <v>70</v>
      </c>
    </row>
    <row r="46" spans="1:3">
      <c t="s" r="A46" s="3">
        <v>71</v>
      </c>
      <c t="n" r="B46" s="4">
        <v>46955</v>
      </c>
      <c t="n" r="C46" s="4">
        <v>46275</v>
      </c>
    </row>
    <row r="47" spans="1:3">
      <c t="s" r="A47" s="3">
        <v>72</v>
      </c>
      <c t="n" r="B47" s="4">
        <v>195740366</v>
      </c>
      <c t="n" r="C47" s="4">
        <v>190258037</v>
      </c>
    </row>
    <row r="48" spans="1:3">
      <c t="s" r="A48" s="3">
        <v>73</v>
      </c>
      <c t="n" r="B48" s="4">
        <v>27947579</v>
      </c>
      <c t="n" r="C48" s="4">
        <v>16390424</v>
      </c>
    </row>
    <row r="49" spans="1:3">
      <c t="s" r="A49" s="3">
        <v>74</v>
      </c>
      <c t="n" r="B49" s="4">
        <v>5831346</v>
      </c>
      <c t="n" r="C49" s="4">
        <v>4890103</v>
      </c>
    </row>
    <row r="50" spans="1:3">
      <c t="s" r="A50" s="3">
        <v>75</v>
      </c>
      <c t="n" r="B50" s="4">
        <v>229566246</v>
      </c>
      <c t="n" r="C50" s="4">
        <v>211584839</v>
      </c>
    </row>
    <row r="51" spans="1:3">
      <c t="s" r="A51" s="3">
        <v>76</v>
      </c>
      <c t="n" r="B51" s="7">
        <v>393600727</v>
      </c>
      <c t="n" r="C51" s="7">
        <v>3230733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206</v>
      </c>
      <c t="s" r="B1" s="2">
        <v>1</v>
      </c>
    </row>
    <row r="2" spans="1:2">
      <c t="s" r="B2" s="2">
        <v>2</v>
      </c>
    </row>
    <row r="3" spans="1:2">
      <c t="s" r="A3" s="3">
        <v>207</v>
      </c>
      <c t="s" r="B3" s="3">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209</v>
      </c>
      <c t="s" r="B1" s="2">
        <v>1</v>
      </c>
    </row>
    <row r="2" spans="1:2">
      <c t="s" r="B2" s="2">
        <v>2</v>
      </c>
    </row>
    <row r="3" spans="1:2">
      <c t="s" r="A3" s="3">
        <v>210</v>
      </c>
      <c t="s" r="B3" s="3">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212</v>
      </c>
      <c t="s" r="B1" s="2">
        <v>1</v>
      </c>
    </row>
    <row r="2" spans="1:2">
      <c t="s" r="B2" s="2">
        <v>2</v>
      </c>
    </row>
    <row r="3" spans="1:2">
      <c t="s" r="A3" s="3">
        <v>213</v>
      </c>
      <c t="s" r="B3" s="3">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215</v>
      </c>
      <c t="s" r="B1" s="2">
        <v>1</v>
      </c>
    </row>
    <row r="2" spans="1:2">
      <c t="s" r="B2" s="2">
        <v>2</v>
      </c>
    </row>
    <row r="3" spans="1:2">
      <c t="s" r="A3" s="3">
        <v>216</v>
      </c>
      <c t="s" r="B3" s="3">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218</v>
      </c>
      <c t="s" r="B1" s="2">
        <v>1</v>
      </c>
    </row>
    <row r="2" spans="1:2">
      <c t="s" r="B2" s="2">
        <v>2</v>
      </c>
    </row>
    <row r="3" spans="1:2">
      <c t="s" r="A3" s="3">
        <v>219</v>
      </c>
      <c t="s" r="B3" s="3">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221</v>
      </c>
      <c t="s" r="B1" s="2">
        <v>1</v>
      </c>
    </row>
    <row r="2" spans="1:2">
      <c t="s" r="B2" s="2">
        <v>2</v>
      </c>
    </row>
    <row r="3" spans="1:2">
      <c t="s" r="A3" s="3">
        <v>222</v>
      </c>
      <c t="s" r="B3" s="3">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224</v>
      </c>
      <c t="s" r="B1" s="2">
        <v>1</v>
      </c>
    </row>
    <row r="2" spans="1:2">
      <c t="s" r="B2" s="2">
        <v>2</v>
      </c>
    </row>
    <row r="3" spans="1:2">
      <c t="s" r="A3" s="3">
        <v>225</v>
      </c>
      <c t="s" r="B3" s="3">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27</v>
      </c>
      <c t="s" r="B1" s="2">
        <v>1</v>
      </c>
    </row>
    <row r="2" spans="1:2">
      <c t="s" r="B2" s="2">
        <v>2</v>
      </c>
    </row>
    <row r="3" spans="1:2">
      <c t="s" r="A3" s="3">
        <v>228</v>
      </c>
      <c t="s" r="B3" s="3">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231</v>
      </c>
      <c t="s" r="B3" s="3">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233</v>
      </c>
      <c t="s" r="B1" s="2">
        <v>1</v>
      </c>
    </row>
    <row r="2" spans="1:2">
      <c t="s" r="B2" s="2">
        <v>2</v>
      </c>
    </row>
    <row r="3" spans="1:2">
      <c t="s" r="A3" s="3">
        <v>234</v>
      </c>
      <c t="s" r="B3" s="3">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7</v>
      </c>
      <c t="s" r="B1" s="2">
        <v>2</v>
      </c>
      <c t="s" r="C1" s="2">
        <v>29</v>
      </c>
    </row>
    <row r="2" spans="1:3">
      <c t="s" r="A2" s="3">
        <v>78</v>
      </c>
      <c t="n" r="B2" s="7">
        <v>316856</v>
      </c>
      <c t="n" r="C2" s="7">
        <v>315584</v>
      </c>
    </row>
    <row r="3" spans="1:3">
      <c t="s" r="A3" s="3">
        <v>79</v>
      </c>
      <c t="n" r="B3" s="8">
        <v>0.001</v>
      </c>
      <c t="n" r="C3" s="8">
        <v>0.001</v>
      </c>
    </row>
    <row r="4" spans="1:3">
      <c t="s" r="A4" s="3">
        <v>80</v>
      </c>
      <c t="n" r="B4" s="4">
        <v>100000000</v>
      </c>
      <c t="n" r="C4" s="4">
        <v>100000000</v>
      </c>
    </row>
    <row r="5" spans="1:3">
      <c t="s" r="A5" s="3">
        <v>81</v>
      </c>
      <c t="n" r="B5" s="4">
        <v>46954855</v>
      </c>
      <c t="n" r="C5" s="4">
        <v>46274855</v>
      </c>
    </row>
    <row r="6" spans="1:3">
      <c t="s" r="A6" s="3">
        <v>82</v>
      </c>
      <c t="n" r="B6" s="4">
        <v>46954855</v>
      </c>
      <c t="n" r="C6" s="4">
        <v>46274855</v>
      </c>
    </row>
    <row r="7" spans="1:3">
      <c t="s" r="A7" s="3">
        <v>83</v>
      </c>
      <c t="n" r="B7" s="7">
        <v>4172324</v>
      </c>
      <c t="n" r="C7" s="7">
        <v>41723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36</v>
      </c>
      <c t="s" r="B1" s="2">
        <v>1</v>
      </c>
    </row>
    <row r="2" spans="1:2">
      <c t="s" r="B2" s="2">
        <v>2</v>
      </c>
    </row>
    <row r="3" spans="1:2">
      <c t="s" r="A3" s="3">
        <v>237</v>
      </c>
      <c t="s" r="B3" s="3">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80"/>
  </cols>
  <sheetData>
    <row r="1" spans="1:2">
      <c t="s" r="A1" s="1">
        <v>239</v>
      </c>
      <c t="s" r="B1" s="2">
        <v>1</v>
      </c>
    </row>
    <row r="2" spans="1:2">
      <c t="s" r="B2" s="2">
        <v>2</v>
      </c>
    </row>
    <row r="3" spans="1:2">
      <c t="s" r="A3" s="3">
        <v>240</v>
      </c>
      <c t="s" r="B3" s="3">
        <v>241</v>
      </c>
    </row>
    <row r="4" spans="1:2">
      <c t="s" r="A4" s="3">
        <v>242</v>
      </c>
      <c t="s" r="B4" s="3">
        <v>243</v>
      </c>
    </row>
    <row r="5" spans="1:2">
      <c t="s" r="A5" s="3">
        <v>244</v>
      </c>
      <c t="s" r="B5" s="3">
        <v>245</v>
      </c>
    </row>
    <row r="6" spans="1:2">
      <c t="s" r="A6" s="3">
        <v>246</v>
      </c>
      <c t="s" r="B6" s="3">
        <v>247</v>
      </c>
    </row>
    <row r="7" spans="1:2">
      <c t="s" r="A7" s="3">
        <v>248</v>
      </c>
      <c t="s" r="B7" s="3">
        <v>249</v>
      </c>
    </row>
    <row r="8" spans="1:2">
      <c t="s" r="A8" s="3">
        <v>250</v>
      </c>
      <c t="s" r="B8" s="3">
        <v>251</v>
      </c>
    </row>
    <row r="9" spans="1:2">
      <c t="s" r="A9" s="3">
        <v>252</v>
      </c>
      <c t="s" r="B9" s="3">
        <v>253</v>
      </c>
    </row>
    <row r="10" spans="1:2">
      <c t="s" r="A10" s="3">
        <v>254</v>
      </c>
      <c t="s" r="B10" s="3">
        <v>255</v>
      </c>
    </row>
    <row r="11" spans="1:2">
      <c t="s" r="A11" s="3">
        <v>256</v>
      </c>
      <c t="s" r="B11" s="3">
        <v>257</v>
      </c>
    </row>
    <row r="12" spans="1:2">
      <c t="s" r="A12" s="3">
        <v>258</v>
      </c>
      <c t="s" r="B12" s="3">
        <v>259</v>
      </c>
    </row>
    <row r="13" spans="1:2">
      <c t="s" r="A13" s="3">
        <v>260</v>
      </c>
      <c t="s" r="B13" s="3">
        <v>261</v>
      </c>
    </row>
    <row r="14" spans="1:2">
      <c t="s" r="A14" s="3">
        <v>262</v>
      </c>
      <c t="s" r="B14" s="3">
        <v>263</v>
      </c>
    </row>
    <row r="15" spans="1:2">
      <c t="s" r="A15" s="3">
        <v>264</v>
      </c>
      <c t="s" r="B15" s="3">
        <v>265</v>
      </c>
    </row>
    <row r="16" spans="1:2">
      <c t="s" r="A16" s="3">
        <v>266</v>
      </c>
      <c t="s" r="B16" s="3">
        <v>267</v>
      </c>
    </row>
    <row r="17" spans="1:2">
      <c t="s" r="A17" s="3">
        <v>268</v>
      </c>
      <c t="s" r="B17" s="3">
        <v>269</v>
      </c>
    </row>
    <row r="18" spans="1:2">
      <c t="s" r="A18" s="3">
        <v>270</v>
      </c>
      <c t="s" r="B18" s="3">
        <v>271</v>
      </c>
    </row>
    <row r="19" spans="1:2">
      <c t="s" r="A19" s="3">
        <v>272</v>
      </c>
      <c t="s" r="B19" s="3">
        <v>273</v>
      </c>
    </row>
    <row r="20" spans="1:2">
      <c t="s" r="A20" s="3">
        <v>274</v>
      </c>
      <c t="s" r="B20" s="3">
        <v>275</v>
      </c>
    </row>
    <row r="21" spans="1:2">
      <c t="s" r="A21" s="3">
        <v>276</v>
      </c>
      <c t="s" r="B21" s="3">
        <v>277</v>
      </c>
    </row>
    <row r="22" spans="1:2">
      <c t="s" r="A22" s="3">
        <v>278</v>
      </c>
      <c t="s" r="B22" s="3">
        <v>279</v>
      </c>
    </row>
    <row r="23" spans="1:2">
      <c t="s" r="A23" s="3">
        <v>280</v>
      </c>
      <c t="s" r="B23" s="3">
        <v>281</v>
      </c>
    </row>
    <row r="24" spans="1:2">
      <c t="s" r="A24" s="3">
        <v>282</v>
      </c>
      <c t="s" r="B24" s="3">
        <v>283</v>
      </c>
    </row>
    <row r="25" spans="1:2">
      <c t="s" r="A25" s="3">
        <v>284</v>
      </c>
      <c t="s" r="B25" s="3">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86</v>
      </c>
      <c t="s" r="B1" s="2">
        <v>1</v>
      </c>
    </row>
    <row r="2" spans="1:2">
      <c t="s" r="B2" s="2">
        <v>2</v>
      </c>
    </row>
    <row r="3" spans="1:2">
      <c t="s" r="A3" s="3">
        <v>287</v>
      </c>
      <c t="s" r="B3" s="3">
        <v>288</v>
      </c>
    </row>
    <row r="4" spans="1:2">
      <c t="s" r="A4" s="3">
        <v>289</v>
      </c>
      <c t="s" r="B4" s="3">
        <v>290</v>
      </c>
    </row>
    <row r="5" spans="1:2">
      <c t="s" r="A5" s="3">
        <v>291</v>
      </c>
      <c t="s" r="B5" s="3">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93</v>
      </c>
      <c t="s" r="B1" s="2">
        <v>294</v>
      </c>
      <c t="s" r="C1" s="2">
        <v>294</v>
      </c>
    </row>
    <row r="2" spans="1:3">
      <c t="s" r="A2" s="3">
        <v>295</v>
      </c>
      <c t="s" r="B2" s="3">
        <v>296</v>
      </c>
      <c t="s" r="C2" s="3">
        <v>297</v>
      </c>
    </row>
    <row r="3" spans="1:3">
      <c t="s" r="A3" s="3">
        <v>298</v>
      </c>
      <c t="s" r="B3" s="3">
        <v>299</v>
      </c>
      <c t="s" r="C3" s="3">
        <v>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t="s" r="A1" s="1">
        <v>301</v>
      </c>
      <c t="s" r="B1" s="2">
        <v>294</v>
      </c>
      <c t="s" r="C1" s="2">
        <v>294</v>
      </c>
    </row>
    <row r="2" spans="1:3">
      <c t="s" r="A2" s="3">
        <v>302</v>
      </c>
      <c t="s" r="B2" s="3">
        <v>303</v>
      </c>
      <c t="s" r="C2" s="3">
        <v>3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t="s" r="A1" s="1">
        <v>305</v>
      </c>
      <c t="s" r="B1" s="2">
        <v>1</v>
      </c>
    </row>
    <row r="2" spans="1:2">
      <c t="s" r="B2" s="2">
        <v>2</v>
      </c>
    </row>
    <row r="3" spans="1:2">
      <c t="s" r="A3" s="3">
        <v>306</v>
      </c>
      <c t="s" r="B3" s="3">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308</v>
      </c>
      <c t="s" r="B1" s="2">
        <v>1</v>
      </c>
    </row>
    <row r="2" spans="1:2">
      <c t="s" r="B2" s="2">
        <v>2</v>
      </c>
    </row>
    <row r="3" spans="1:2">
      <c t="s" r="A3" s="3">
        <v>309</v>
      </c>
      <c t="s" r="B3" s="3">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t="s" r="A1" s="1">
        <v>311</v>
      </c>
      <c t="s" r="B1" s="2">
        <v>1</v>
      </c>
      <c t="s" r="C1" s="2">
        <v>312</v>
      </c>
    </row>
    <row r="2" spans="1:3">
      <c t="s" r="B2" s="2">
        <v>2</v>
      </c>
      <c t="s" r="C2" s="2">
        <v>29</v>
      </c>
    </row>
    <row r="3" spans="1:3">
      <c t="s" r="A3" s="3">
        <v>313</v>
      </c>
      <c t="s" r="B3" s="3">
        <v>314</v>
      </c>
    </row>
    <row r="4" spans="1:3">
      <c t="s" r="A4" s="3">
        <v>315</v>
      </c>
      <c t="s" r="B4" s="3">
        <v>316</v>
      </c>
      <c t="s" r="C4" s="3">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t="s" r="A1" s="1">
        <v>318</v>
      </c>
      <c t="s" r="B1" s="2">
        <v>1</v>
      </c>
    </row>
    <row r="2" spans="1:2">
      <c t="s" r="B2" s="2">
        <v>2</v>
      </c>
    </row>
    <row r="3" spans="1:2">
      <c t="s" r="A3" s="3">
        <v>319</v>
      </c>
      <c t="s" r="B3" s="3">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21</v>
      </c>
      <c t="s" r="B1" s="2">
        <v>1</v>
      </c>
    </row>
    <row r="2" spans="1:2">
      <c t="s" r="B2" s="2">
        <v>2</v>
      </c>
    </row>
    <row r="3" spans="1:2">
      <c t="s" r="A3" s="3">
        <v>322</v>
      </c>
      <c t="s" r="B3" s="3">
        <v>323</v>
      </c>
    </row>
    <row r="4" spans="1:2">
      <c t="s" r="A4" s="3">
        <v>324</v>
      </c>
      <c t="s" r="B4" s="3">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84</v>
      </c>
      <c t="s" r="B1" s="2">
        <v>85</v>
      </c>
      <c t="s" r="D1" s="2">
        <v>1</v>
      </c>
    </row>
    <row r="2" spans="1:5">
      <c t="s" r="B2" s="2">
        <v>2</v>
      </c>
      <c t="s" r="C2" s="2">
        <v>86</v>
      </c>
      <c t="s" r="D2" s="2">
        <v>2</v>
      </c>
      <c t="s" r="E2" s="2">
        <v>86</v>
      </c>
    </row>
    <row r="3" spans="1:5">
      <c t="s" r="A3" s="3">
        <v>87</v>
      </c>
      <c t="n" r="B3" s="7">
        <v>47963460</v>
      </c>
      <c t="n" r="C3" s="7">
        <v>32960055</v>
      </c>
      <c t="n" r="D3" s="7">
        <v>91744546</v>
      </c>
      <c t="n" r="E3" s="7">
        <v>73131359</v>
      </c>
    </row>
    <row r="4" spans="1:5">
      <c t="s" r="A4" s="3">
        <v>88</v>
      </c>
      <c t="n" r="B4" s="4">
        <v>41471997</v>
      </c>
      <c t="n" r="C4" s="4">
        <v>25738967</v>
      </c>
      <c t="n" r="D4" s="4">
        <v>78882350</v>
      </c>
      <c t="n" r="E4" s="4">
        <v>61049862</v>
      </c>
    </row>
    <row r="5" spans="1:5">
      <c t="s" r="A5" s="3">
        <v>89</v>
      </c>
      <c t="n" r="B5" s="4">
        <v>6491463</v>
      </c>
      <c t="n" r="C5" s="4">
        <v>7221088</v>
      </c>
      <c t="n" r="D5" s="4">
        <v>12862196</v>
      </c>
      <c t="n" r="E5" s="4">
        <v>12081497</v>
      </c>
    </row>
    <row r="6" spans="1:5">
      <c t="s" r="A6" s="6">
        <v>90</v>
      </c>
    </row>
    <row r="7" spans="1:5">
      <c t="s" r="A7" s="3">
        <v>91</v>
      </c>
      <c t="n" r="B7" s="4">
        <v>571621</v>
      </c>
      <c t="n" r="C7" s="4">
        <v>971673</v>
      </c>
      <c t="n" r="D7" s="4">
        <v>1142641</v>
      </c>
      <c t="n" r="E7" s="4">
        <v>2143930</v>
      </c>
    </row>
    <row r="8" spans="1:5">
      <c t="s" r="A8" s="3">
        <v>92</v>
      </c>
      <c t="n" r="B8" s="4">
        <v>75516</v>
      </c>
      <c t="n" r="C8" s="4">
        <v>435894</v>
      </c>
      <c t="n" r="D8" s="4">
        <v>189411</v>
      </c>
      <c t="n" r="E8" s="4">
        <v>507151</v>
      </c>
    </row>
    <row r="9" spans="1:5">
      <c t="s" r="A9" s="3">
        <v>93</v>
      </c>
      <c t="n" r="B9" s="4">
        <v>3845013</v>
      </c>
      <c t="n" r="C9" s="4">
        <v>3173178</v>
      </c>
      <c t="n" r="D9" s="4">
        <v>7625661</v>
      </c>
      <c t="n" r="E9" s="4">
        <v>9643944</v>
      </c>
    </row>
    <row r="10" spans="1:5">
      <c t="s" r="A10" s="3">
        <v>94</v>
      </c>
      <c t="n" r="B10" s="4">
        <v>4492150</v>
      </c>
      <c t="n" r="C10" s="4">
        <v>4580745</v>
      </c>
      <c t="n" r="D10" s="4">
        <v>8957713</v>
      </c>
      <c t="n" r="E10" s="4">
        <v>12295025</v>
      </c>
    </row>
    <row r="11" spans="1:5">
      <c t="s" r="A11" s="3">
        <v>95</v>
      </c>
      <c t="n" r="B11" s="4">
        <v>1999313</v>
      </c>
      <c t="n" r="C11" s="4">
        <v>2640343</v>
      </c>
      <c t="n" r="D11" s="4">
        <v>3904483</v>
      </c>
      <c t="n" r="E11" s="4">
        <v>-213528</v>
      </c>
    </row>
    <row r="12" spans="1:5">
      <c t="s" r="A12" s="6">
        <v>96</v>
      </c>
    </row>
    <row r="13" spans="1:5">
      <c t="s" r="A13" s="3">
        <v>97</v>
      </c>
      <c t="n" r="B13" s="4">
        <v>722843</v>
      </c>
      <c t="n" r="C13" s="4">
        <v>748843</v>
      </c>
      <c t="n" r="D13" s="4">
        <v>1313323</v>
      </c>
      <c t="n" r="E13" s="4">
        <v>1232136</v>
      </c>
    </row>
    <row r="14" spans="1:5">
      <c t="s" r="A14" s="3">
        <v>98</v>
      </c>
      <c t="n" r="B14" s="4">
        <v>-597320</v>
      </c>
      <c t="n" r="C14" s="4">
        <v>-963838</v>
      </c>
      <c t="n" r="D14" s="4">
        <v>-1195911</v>
      </c>
      <c t="n" r="E14" s="4">
        <v>-1918311</v>
      </c>
    </row>
    <row r="15" spans="1:5">
      <c t="s" r="A15" s="3">
        <v>99</v>
      </c>
      <c t="n" r="B15" s="4">
        <v>4003044</v>
      </c>
      <c t="n" r="C15" s="4">
        <v>8941569</v>
      </c>
      <c t="n" r="D15" s="4">
        <v>8753344</v>
      </c>
      <c t="n" r="E15" s="4">
        <v>-3372602</v>
      </c>
    </row>
    <row r="16" spans="1:5">
      <c t="s" r="A16" s="3">
        <v>100</v>
      </c>
      <c t="n" r="B16" s="4">
        <v>92863</v>
      </c>
      <c t="n" r="C16" s="4">
        <v>153700</v>
      </c>
      <c t="n" r="D16" s="4">
        <v>92863</v>
      </c>
      <c t="n" r="E16" s="4">
        <v>153700</v>
      </c>
    </row>
    <row r="17" spans="1:5">
      <c t="s" r="A17" s="3">
        <v>101</v>
      </c>
      <c t="n" r="B17" s="4">
        <v>0</v>
      </c>
      <c t="n" r="C17" s="4">
        <v>-77187</v>
      </c>
      <c t="n" r="D17" s="4">
        <v>0</v>
      </c>
      <c t="n" r="E17" s="4">
        <v>-92992</v>
      </c>
    </row>
    <row r="18" spans="1:5">
      <c t="s" r="A18" s="3">
        <v>102</v>
      </c>
      <c t="n" r="B18" s="4">
        <v>251167</v>
      </c>
      <c t="n" r="C18" s="4">
        <v>-9526</v>
      </c>
      <c t="n" r="D18" s="4">
        <v>720523</v>
      </c>
      <c t="n" r="E18" s="4">
        <v>1718830</v>
      </c>
    </row>
    <row r="19" spans="1:5">
      <c t="s" r="A19" s="3">
        <v>103</v>
      </c>
      <c t="n" r="B19" s="4">
        <v>82207</v>
      </c>
      <c t="n" r="C19" s="4">
        <v>60247</v>
      </c>
      <c t="n" r="D19" s="4">
        <v>106054</v>
      </c>
      <c t="n" r="E19" s="4">
        <v>119827</v>
      </c>
    </row>
    <row r="20" spans="1:5">
      <c t="s" r="A20" s="3">
        <v>104</v>
      </c>
      <c t="n" r="B20" s="4">
        <v>4554804</v>
      </c>
      <c t="n" r="C20" s="4">
        <v>8853808</v>
      </c>
      <c t="n" r="D20" s="4">
        <v>9790196</v>
      </c>
      <c t="n" r="E20" s="4">
        <v>-2159412</v>
      </c>
    </row>
    <row r="21" spans="1:5">
      <c t="s" r="A21" s="3">
        <v>105</v>
      </c>
      <c t="n" r="B21" s="4">
        <v>6554117</v>
      </c>
      <c t="n" r="C21" s="4">
        <v>11494151</v>
      </c>
      <c t="n" r="D21" s="4">
        <v>13694679</v>
      </c>
      <c t="n" r="E21" s="4">
        <v>-2372940</v>
      </c>
    </row>
    <row r="22" spans="1:5">
      <c t="s" r="A22" s="3">
        <v>106</v>
      </c>
      <c t="n" r="B22" s="4">
        <v>-1128615</v>
      </c>
      <c t="n" r="C22" s="4">
        <v>-337066</v>
      </c>
      <c t="n" r="D22" s="4">
        <v>-2137524</v>
      </c>
      <c t="n" r="E22" s="4">
        <v>-556135</v>
      </c>
    </row>
    <row r="23" spans="1:5">
      <c t="s" r="A23" s="3">
        <v>107</v>
      </c>
      <c t="n" r="B23" s="4">
        <v>5425502</v>
      </c>
      <c t="n" r="C23" s="4">
        <v>11157085</v>
      </c>
      <c t="n" r="D23" s="4">
        <v>11557155</v>
      </c>
      <c t="n" r="E23" s="4">
        <v>-2929075</v>
      </c>
    </row>
    <row r="24" spans="1:5">
      <c t="s" r="A24" s="6">
        <v>108</v>
      </c>
    </row>
    <row r="25" spans="1:5">
      <c t="s" r="A25" s="3">
        <v>109</v>
      </c>
      <c t="n" r="B25" s="4">
        <v>448032</v>
      </c>
      <c t="n" r="C25" s="4">
        <v>-717476</v>
      </c>
      <c t="n" r="D25" s="4">
        <v>941243</v>
      </c>
      <c t="n" r="E25" s="4">
        <v>-1928592</v>
      </c>
    </row>
    <row r="26" spans="1:5">
      <c t="s" r="A26" s="3">
        <v>110</v>
      </c>
      <c t="n" r="B26" s="7">
        <v>5873534</v>
      </c>
      <c t="n" r="C26" s="7">
        <v>10439609</v>
      </c>
      <c t="n" r="D26" s="7">
        <v>12498398</v>
      </c>
      <c t="n" r="E26" s="7">
        <v>-4857667</v>
      </c>
    </row>
    <row r="27" spans="1:5">
      <c t="s" r="A27" s="3">
        <v>111</v>
      </c>
      <c t="n" r="B27" s="4">
        <v>46759651</v>
      </c>
      <c t="n" r="C27" s="4">
        <v>41142346</v>
      </c>
      <c t="n" r="D27" s="4">
        <v>46523584</v>
      </c>
      <c t="n" r="E27" s="4">
        <v>40364986</v>
      </c>
    </row>
    <row r="28" spans="1:5">
      <c t="s" r="A28" s="3">
        <v>112</v>
      </c>
      <c t="n" r="B28" s="4">
        <v>46896809</v>
      </c>
      <c t="n" r="C28" s="4">
        <v>41254507</v>
      </c>
      <c t="n" r="D28" s="4">
        <v>46800156</v>
      </c>
      <c t="n" r="E28" s="4">
        <v>40364986</v>
      </c>
    </row>
    <row r="29" spans="1:5">
      <c t="s" r="A29" s="3">
        <v>113</v>
      </c>
      <c t="n" r="B29" s="9">
        <v>0.12</v>
      </c>
      <c t="n" r="C29" s="9">
        <v>0.27</v>
      </c>
      <c t="n" r="D29" s="9">
        <v>0.25</v>
      </c>
      <c t="n" r="E29" s="9">
        <v>-0.07000000000000001</v>
      </c>
    </row>
    <row r="30" spans="1:5">
      <c t="s" r="A30" s="3">
        <v>114</v>
      </c>
      <c t="n" r="B30" s="9">
        <v>0.12</v>
      </c>
      <c t="n" r="C30" s="9">
        <v>0.27</v>
      </c>
      <c t="n" r="D30" s="9">
        <v>0.25</v>
      </c>
      <c t="n" r="E30" s="9">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326</v>
      </c>
      <c t="s" r="B1" s="2">
        <v>1</v>
      </c>
    </row>
    <row r="2" spans="1:2">
      <c t="s" r="B2" s="2">
        <v>2</v>
      </c>
    </row>
    <row r="3" spans="1:2">
      <c t="s" r="A3" s="3">
        <v>327</v>
      </c>
      <c t="s" r="B3" s="3">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9</v>
      </c>
      <c t="s" r="B1" s="2">
        <v>1</v>
      </c>
    </row>
    <row r="2" spans="1:2">
      <c t="s" r="B2" s="2">
        <v>2</v>
      </c>
    </row>
    <row r="3" spans="1:2">
      <c t="s" r="A3" s="3">
        <v>330</v>
      </c>
      <c t="s" r="B3" s="3">
        <v>331</v>
      </c>
    </row>
    <row r="4" spans="1:2">
      <c t="s" r="A4" s="3">
        <v>332</v>
      </c>
      <c t="s" r="B4" s="3">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334</v>
      </c>
      <c t="s" r="B1" s="2">
        <v>1</v>
      </c>
    </row>
    <row r="2" spans="1:2">
      <c t="s" r="B2" s="2">
        <v>2</v>
      </c>
    </row>
    <row r="3" spans="1:2">
      <c t="s" r="A3" s="3">
        <v>335</v>
      </c>
      <c t="s" r="B3" s="3">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338</v>
      </c>
      <c t="s" r="B3" s="3">
        <v>339</v>
      </c>
    </row>
    <row r="4" spans="1:2">
      <c t="s" r="A4" s="3">
        <v>340</v>
      </c>
      <c t="s" r="B4" s="3">
        <v>341</v>
      </c>
    </row>
    <row r="5" spans="1:2">
      <c t="s" r="A5" s="3">
        <v>342</v>
      </c>
      <c t="s" r="B5" s="3">
        <v>343</v>
      </c>
    </row>
    <row r="6" spans="1:2">
      <c t="s" r="A6" s="3">
        <v>344</v>
      </c>
      <c t="s" r="B6" s="3">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347</v>
      </c>
      <c t="s" r="B3" s="3">
        <v>348</v>
      </c>
    </row>
    <row r="4" spans="1:2">
      <c t="s" r="A4" s="3">
        <v>349</v>
      </c>
      <c t="s" r="B4" s="3">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51</v>
      </c>
      <c t="s" r="B1" s="2">
        <v>294</v>
      </c>
      <c t="s" r="C1" s="2">
        <v>294</v>
      </c>
    </row>
    <row r="2" spans="1:3">
      <c t="s" r="A2" s="3">
        <v>352</v>
      </c>
      <c t="s" r="B2" s="3">
        <v>353</v>
      </c>
      <c t="s" r="C2" s="3">
        <v>354</v>
      </c>
    </row>
    <row r="3" spans="1:3">
      <c t="s" r="A3" s="3">
        <v>355</v>
      </c>
      <c t="s" r="C3" s="3">
        <v>356</v>
      </c>
    </row>
    <row r="4" spans="1:3">
      <c t="s" r="A4" s="3">
        <v>357</v>
      </c>
      <c t="s" r="C4" s="3">
        <v>358</v>
      </c>
    </row>
    <row r="5" spans="1:3">
      <c t="s" r="A5" s="3">
        <v>359</v>
      </c>
      <c t="s" r="C5" s="3">
        <v>3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t="s" r="A1" s="1">
        <v>361</v>
      </c>
      <c t="s" r="B1" s="2">
        <v>1</v>
      </c>
    </row>
    <row r="2" spans="1:2">
      <c t="s" r="B2" s="2">
        <v>2</v>
      </c>
    </row>
    <row r="3" spans="1:2">
      <c t="s" r="A3" s="3">
        <v>362</v>
      </c>
      <c t="s" r="B3" s="3">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64</v>
      </c>
      <c t="s" r="B1" s="2">
        <v>294</v>
      </c>
      <c t="s" r="C1" s="2">
        <v>294</v>
      </c>
    </row>
    <row r="2" spans="1:3">
      <c t="s" r="A2" s="3">
        <v>365</v>
      </c>
      <c t="s" r="B2" s="3">
        <v>366</v>
      </c>
      <c t="s" r="C2" s="3">
        <v>3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0"/>
    <col customWidth="1" max="2" min="2" width="15"/>
  </cols>
  <sheetData>
    <row r="1" spans="1:2">
      <c t="s" r="A1" s="1">
        <v>368</v>
      </c>
      <c t="s" r="B1" s="2">
        <v>1</v>
      </c>
    </row>
    <row r="2" spans="1:2">
      <c t="s" r="B2" s="2">
        <v>2</v>
      </c>
    </row>
    <row r="3" spans="1:2">
      <c t="s" r="A3" s="3">
        <v>369</v>
      </c>
      <c t="s" r="B3" s="3">
        <v>370</v>
      </c>
    </row>
    <row r="4" spans="1:2">
      <c t="s" r="A4" s="3">
        <v>371</v>
      </c>
      <c t="s" r="B4" s="3">
        <v>370</v>
      </c>
    </row>
    <row r="5" spans="1:2">
      <c t="s" r="A5" s="3">
        <v>372</v>
      </c>
      <c t="s" r="B5" s="3">
        <v>373</v>
      </c>
    </row>
    <row r="6" spans="1:2">
      <c t="s" r="A6" s="3">
        <v>374</v>
      </c>
      <c t="s" r="B6" s="3">
        <v>373</v>
      </c>
    </row>
    <row r="7" spans="1:2">
      <c t="s" r="A7" s="3">
        <v>375</v>
      </c>
      <c t="s" r="B7" s="3">
        <v>373</v>
      </c>
    </row>
    <row r="8" spans="1:2">
      <c t="s" r="A8" s="3">
        <v>376</v>
      </c>
      <c t="s" r="B8" s="3">
        <v>370</v>
      </c>
    </row>
    <row r="9" spans="1:2">
      <c t="s" r="A9" s="3">
        <v>377</v>
      </c>
      <c t="n" r="B9" s="4">
        <v>99</v>
      </c>
    </row>
    <row r="10" spans="1:2">
      <c t="s" r="A10" s="3">
        <v>378</v>
      </c>
      <c t="s" r="B10" s="3">
        <v>373</v>
      </c>
    </row>
    <row r="11" spans="1:2">
      <c t="s" r="A11" s="3">
        <v>379</v>
      </c>
      <c t="s" r="B11" s="3">
        <v>370</v>
      </c>
    </row>
    <row r="12" spans="1:2">
      <c t="s" r="A12" s="3">
        <v>380</v>
      </c>
      <c t="s" r="B12" s="3">
        <v>373</v>
      </c>
    </row>
    <row r="13" spans="1:2">
      <c t="s" r="A13" s="3">
        <v>381</v>
      </c>
      <c t="s" r="B13" s="3">
        <v>373</v>
      </c>
    </row>
    <row r="14" spans="1:2">
      <c t="s" r="A14" s="3">
        <v>382</v>
      </c>
      <c t="s" r="B14" s="3">
        <v>383</v>
      </c>
    </row>
    <row r="15" spans="1:2">
      <c t="s" r="A15" s="3">
        <v>384</v>
      </c>
      <c t="s" r="B15" s="3">
        <v>385</v>
      </c>
    </row>
    <row r="16" spans="1:2">
      <c t="s" r="A16" s="3">
        <v>386</v>
      </c>
      <c t="s" r="B16" s="3">
        <v>370</v>
      </c>
    </row>
    <row r="17" spans="1:2">
      <c t="s" r="A17" s="3">
        <v>387</v>
      </c>
      <c t="s" r="B17" s="3">
        <v>370</v>
      </c>
    </row>
    <row r="18" spans="1:2">
      <c t="s" r="A18" s="3">
        <v>388</v>
      </c>
      <c t="s" r="B18" s="3">
        <v>389</v>
      </c>
    </row>
    <row r="19" spans="1:2">
      <c t="s" r="A19" s="3">
        <v>390</v>
      </c>
      <c t="s" r="B19" s="3">
        <v>373</v>
      </c>
    </row>
    <row r="20" spans="1:2">
      <c t="s" r="A20" s="3">
        <v>391</v>
      </c>
      <c t="s" r="B20" s="3">
        <v>392</v>
      </c>
    </row>
    <row r="21" spans="1:2">
      <c t="s" r="A21" s="3">
        <v>393</v>
      </c>
      <c t="s" r="B21" s="3">
        <v>370</v>
      </c>
    </row>
    <row r="22" spans="1:2">
      <c t="s" r="A22" s="3">
        <v>394</v>
      </c>
      <c t="s" r="B22" s="3">
        <v>373</v>
      </c>
    </row>
    <row r="23" spans="1:2">
      <c t="s" r="A23" s="3">
        <v>395</v>
      </c>
      <c t="s" r="B23" s="3">
        <v>373</v>
      </c>
    </row>
    <row r="24" spans="1:2">
      <c t="s" r="A24" s="3">
        <v>396</v>
      </c>
      <c t="s" r="B24" s="3">
        <v>370</v>
      </c>
    </row>
    <row r="25" spans="1:2">
      <c t="s" r="A25" s="3">
        <v>397</v>
      </c>
      <c t="s" r="B25" s="3">
        <v>373</v>
      </c>
    </row>
    <row r="26" spans="1:2">
      <c t="s" r="A26" s="3">
        <v>398</v>
      </c>
      <c t="s" r="B26" s="3">
        <v>373</v>
      </c>
    </row>
    <row r="27" spans="1:2">
      <c t="s" r="A27" s="3">
        <v>399</v>
      </c>
      <c t="s" r="B27" s="3">
        <v>370</v>
      </c>
    </row>
    <row r="28" spans="1:2">
      <c t="s" r="A28" s="3">
        <v>400</v>
      </c>
      <c t="s" r="B28" s="3">
        <v>373</v>
      </c>
    </row>
    <row r="29" spans="1:2">
      <c t="s" r="A29" s="3">
        <v>401</v>
      </c>
      <c t="s" r="B29" s="3">
        <v>373</v>
      </c>
    </row>
    <row r="30" spans="1:2">
      <c t="s" r="A30" s="3">
        <v>402</v>
      </c>
      <c t="s" r="B30" s="3">
        <v>370</v>
      </c>
    </row>
    <row r="31" spans="1:2">
      <c t="s" r="A31" s="3">
        <v>403</v>
      </c>
      <c t="s" r="B31" s="3">
        <v>373</v>
      </c>
    </row>
    <row r="32" spans="1:2">
      <c t="s" r="A32" s="3">
        <v>404</v>
      </c>
      <c t="s" r="B32" s="3">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26"/>
  </cols>
  <sheetData>
    <row r="1" spans="1:2">
      <c t="s" r="A1" s="1">
        <v>405</v>
      </c>
      <c t="s" r="B1" s="2">
        <v>406</v>
      </c>
    </row>
    <row r="2" spans="1:2">
      <c t="s" r="A2" s="3">
        <v>407</v>
      </c>
      <c t="n" r="B2" s="7">
        <v>48452998</v>
      </c>
    </row>
    <row r="3" spans="1:2">
      <c t="s" r="A3" s="3">
        <v>408</v>
      </c>
      <c t="n" r="B3" s="4">
        <v>9250314</v>
      </c>
    </row>
    <row r="4" spans="1:2">
      <c t="s" r="A4" s="3">
        <v>409</v>
      </c>
      <c t="n" r="B4" s="4">
        <v>39202684</v>
      </c>
    </row>
    <row r="5" spans="1:2">
      <c t="s" r="A5" s="3">
        <v>410</v>
      </c>
      <c t="n" r="B5" s="4">
        <v>38833051</v>
      </c>
    </row>
    <row r="6" spans="1:2">
      <c t="s" r="A6" s="3">
        <v>411</v>
      </c>
      <c t="n" r="B6" s="7">
        <v>11050000</v>
      </c>
    </row>
    <row r="7" spans="1:2">
      <c t="s" r="A7" s="3">
        <v>412</v>
      </c>
      <c t="n" r="B7" s="4">
        <v>606000</v>
      </c>
    </row>
    <row r="8" spans="1:2">
      <c t="n" r="A8" s="10">
        <v>7</v>
      </c>
      <c t="n" r="B8" s="9">
        <v>18.24</v>
      </c>
    </row>
    <row r="9" spans="1:2">
      <c t="s" r="A9" s="3">
        <v>413</v>
      </c>
      <c t="n" r="B9" s="4">
        <v>90900</v>
      </c>
    </row>
    <row r="10" spans="1:2">
      <c t="n" r="A10" s="10">
        <v>9</v>
      </c>
      <c t="n" r="B10" s="9">
        <v>22.8</v>
      </c>
    </row>
    <row r="11" spans="1:2">
      <c t="s" r="A11" s="3">
        <v>414</v>
      </c>
      <c t="n" r="B11" s="4">
        <v>18</v>
      </c>
    </row>
    <row r="12" spans="1:2">
      <c t="n" r="A12" s="10">
        <v>11</v>
      </c>
      <c t="n" r="B12" s="9">
        <v>9.720000000000001</v>
      </c>
    </row>
    <row r="13" spans="1:2">
      <c t="s" r="A13" s="3">
        <v>415</v>
      </c>
      <c t="n" r="B13" s="7">
        <v>71000000</v>
      </c>
    </row>
    <row r="14" spans="1:2">
      <c t="s" r="A14" s="3">
        <v>416</v>
      </c>
      <c t="n" r="B14" s="4">
        <v>4127908</v>
      </c>
    </row>
    <row r="15" spans="1:2">
      <c t="n" r="A15" s="10">
        <v>14</v>
      </c>
      <c t="n" r="B15" s="9">
        <v>17.2</v>
      </c>
    </row>
    <row r="16" spans="1:2">
      <c t="s" r="A16" s="3">
        <v>417</v>
      </c>
      <c t="n" r="B16" s="4">
        <v>743024</v>
      </c>
    </row>
    <row r="17" spans="1:2">
      <c t="n" r="A17" s="10">
        <v>16</v>
      </c>
      <c t="n" r="B17" s="9">
        <v>21.5</v>
      </c>
    </row>
    <row r="18" spans="1:2">
      <c t="s" r="A18" s="3">
        <v>418</v>
      </c>
      <c t="n" r="B18" s="4">
        <v>17</v>
      </c>
    </row>
    <row r="19" spans="1:2">
      <c t="n" r="A19" s="10">
        <v>18</v>
      </c>
      <c t="n" r="B19" s="9">
        <v>9.72000000000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86</v>
      </c>
    </row>
    <row r="3" spans="1:3">
      <c t="s" r="A3" s="6">
        <v>116</v>
      </c>
    </row>
    <row r="4" spans="1:3">
      <c t="s" r="A4" s="3">
        <v>117</v>
      </c>
      <c t="n" r="B4" s="7">
        <v>11557155</v>
      </c>
      <c t="n" r="C4" s="7">
        <v>-2929075</v>
      </c>
    </row>
    <row r="5" spans="1:3">
      <c t="s" r="A5" s="6">
        <v>118</v>
      </c>
    </row>
    <row r="6" spans="1:3">
      <c t="s" r="A6" s="3">
        <v>119</v>
      </c>
      <c t="n" r="B6" s="4">
        <v>2955663</v>
      </c>
      <c t="n" r="C6" s="4">
        <v>2764984</v>
      </c>
    </row>
    <row r="7" spans="1:3">
      <c t="s" r="A7" s="3">
        <v>120</v>
      </c>
      <c t="n" r="B7" s="4">
        <v>0</v>
      </c>
      <c t="n" r="C7" s="4">
        <v>0</v>
      </c>
    </row>
    <row r="8" spans="1:3">
      <c t="s" r="A8" s="3">
        <v>121</v>
      </c>
      <c t="n" r="B8" s="4">
        <v>-153916</v>
      </c>
      <c t="n" r="C8" s="4">
        <v>924449</v>
      </c>
    </row>
    <row r="9" spans="1:3">
      <c t="s" r="A9" s="3">
        <v>99</v>
      </c>
      <c t="n" r="B9" s="4">
        <v>-8753344</v>
      </c>
      <c t="n" r="C9" s="4">
        <v>3372602</v>
      </c>
    </row>
    <row r="10" spans="1:3">
      <c t="s" r="A10" s="3">
        <v>122</v>
      </c>
      <c t="n" r="B10" s="4">
        <v>0</v>
      </c>
      <c t="n" r="C10" s="4">
        <v>96364</v>
      </c>
    </row>
    <row r="11" spans="1:3">
      <c t="s" r="A11" s="3">
        <v>123</v>
      </c>
      <c t="n" r="B11" s="4">
        <v>-720523</v>
      </c>
      <c t="n" r="C11" s="4">
        <v>-1718830</v>
      </c>
    </row>
    <row r="12" spans="1:3">
      <c t="s" r="A12" s="3">
        <v>124</v>
      </c>
      <c t="n" r="B12" s="4">
        <v>0</v>
      </c>
      <c t="n" r="C12" s="4">
        <v>0</v>
      </c>
    </row>
    <row r="13" spans="1:3">
      <c t="s" r="A13" s="3">
        <v>125</v>
      </c>
      <c t="n" r="B13" s="4">
        <v>5482808</v>
      </c>
      <c t="n" r="C13" s="4">
        <v>0</v>
      </c>
    </row>
    <row r="14" spans="1:3">
      <c t="s" r="A14" s="6">
        <v>126</v>
      </c>
    </row>
    <row r="15" spans="1:3">
      <c t="s" r="A15" s="3">
        <v>33</v>
      </c>
      <c t="n" r="B15" s="4">
        <v>-14077317</v>
      </c>
      <c t="n" r="C15" s="4">
        <v>11955855</v>
      </c>
    </row>
    <row r="16" spans="1:3">
      <c t="s" r="A16" s="3">
        <v>127</v>
      </c>
      <c t="n" r="B16" s="4">
        <v>-12122839</v>
      </c>
      <c t="n" r="C16" s="4">
        <v>-8544033</v>
      </c>
    </row>
    <row r="17" spans="1:3">
      <c t="s" r="A17" s="3">
        <v>36</v>
      </c>
      <c t="n" r="B17" s="4">
        <v>-58055</v>
      </c>
      <c t="n" r="C17" s="4">
        <v>-231945</v>
      </c>
    </row>
    <row r="18" spans="1:3">
      <c t="s" r="A18" s="3">
        <v>128</v>
      </c>
      <c t="n" r="B18" s="4">
        <v>-9250</v>
      </c>
      <c t="n" r="C18" s="4">
        <v>-2390</v>
      </c>
    </row>
    <row r="19" spans="1:3">
      <c t="s" r="A19" s="3">
        <v>129</v>
      </c>
      <c t="n" r="B19" s="4">
        <v>-143163</v>
      </c>
      <c t="n" r="C19" s="4">
        <v>-44194377</v>
      </c>
    </row>
    <row r="20" spans="1:3">
      <c t="s" r="A20" s="3">
        <v>130</v>
      </c>
      <c t="n" r="B20" s="4">
        <v>-50224378</v>
      </c>
      <c t="n" r="C20" s="4">
        <v>-31680191</v>
      </c>
    </row>
    <row r="21" spans="1:3">
      <c t="s" r="A21" s="6">
        <v>131</v>
      </c>
    </row>
    <row r="22" spans="1:3">
      <c t="s" r="A22" s="3">
        <v>132</v>
      </c>
      <c t="n" r="B22" s="4">
        <v>54732723</v>
      </c>
      <c t="n" r="C22" s="4">
        <v>31083370</v>
      </c>
    </row>
    <row r="23" spans="1:3">
      <c t="s" r="A23" s="3">
        <v>133</v>
      </c>
      <c t="n" r="B23" s="4">
        <v>-1716848</v>
      </c>
      <c t="n" r="C23" s="4">
        <v>2344763</v>
      </c>
    </row>
    <row r="24" spans="1:3">
      <c t="s" r="A24" s="3">
        <v>58</v>
      </c>
      <c t="n" r="B24" s="4">
        <v>106563</v>
      </c>
      <c t="n" r="C24" s="4">
        <v>107199</v>
      </c>
    </row>
    <row r="25" spans="1:3">
      <c t="s" r="A25" s="3">
        <v>134</v>
      </c>
      <c t="n" r="B25" s="4">
        <v>506321</v>
      </c>
      <c t="n" r="C25" s="4">
        <v>-533133</v>
      </c>
    </row>
    <row r="26" spans="1:3">
      <c t="s" r="A26" s="3">
        <v>135</v>
      </c>
      <c t="n" r="B26" s="4">
        <v>0</v>
      </c>
      <c t="n" r="C26" s="4">
        <v>0</v>
      </c>
    </row>
    <row r="27" spans="1:3">
      <c t="s" r="A27" s="3">
        <v>136</v>
      </c>
      <c t="n" r="B27" s="4">
        <v>-12638400</v>
      </c>
      <c t="n" r="C27" s="4">
        <v>-37184388</v>
      </c>
    </row>
    <row r="28" spans="1:3">
      <c t="s" r="A28" s="6">
        <v>137</v>
      </c>
    </row>
    <row r="29" spans="1:3">
      <c t="s" r="A29" s="3">
        <v>138</v>
      </c>
      <c t="n" r="B29" s="4">
        <v>-291895</v>
      </c>
      <c t="n" r="C29" s="4">
        <v>-308838</v>
      </c>
    </row>
    <row r="30" spans="1:3">
      <c t="s" r="A30" s="3">
        <v>139</v>
      </c>
      <c t="n" r="B30" s="4">
        <v>0</v>
      </c>
      <c t="n" r="C30" s="4">
        <v>-1669648</v>
      </c>
    </row>
    <row r="31" spans="1:3">
      <c t="s" r="A31" s="3">
        <v>140</v>
      </c>
      <c t="n" r="B31" s="4">
        <v>-39361</v>
      </c>
      <c t="n" r="C31" s="4">
        <v>-23046</v>
      </c>
    </row>
    <row r="32" spans="1:3">
      <c t="s" r="A32" s="3">
        <v>141</v>
      </c>
      <c t="n" r="B32" s="4">
        <v>0</v>
      </c>
      <c t="n" r="C32" s="4">
        <v>0</v>
      </c>
    </row>
    <row r="33" spans="1:3">
      <c t="s" r="A33" s="3">
        <v>142</v>
      </c>
      <c t="n" r="B33" s="4">
        <v>0</v>
      </c>
      <c t="n" r="C33" s="4">
        <v>0</v>
      </c>
    </row>
    <row r="34" spans="1:3">
      <c t="s" r="A34" s="3">
        <v>143</v>
      </c>
      <c t="n" r="B34" s="4">
        <v>-5588283</v>
      </c>
      <c t="n" r="C34" s="4">
        <v>-21468326</v>
      </c>
    </row>
    <row r="35" spans="1:3">
      <c t="s" r="A35" s="3">
        <v>144</v>
      </c>
      <c t="n" r="B35" s="4">
        <v>4145502</v>
      </c>
      <c t="n" r="C35" s="4">
        <v>26020234</v>
      </c>
    </row>
    <row r="36" spans="1:3">
      <c t="s" r="A36" s="3">
        <v>48</v>
      </c>
      <c t="n" r="B36" s="4">
        <v>0</v>
      </c>
      <c t="n" r="C36" s="4">
        <v>0</v>
      </c>
    </row>
    <row r="37" spans="1:3">
      <c t="s" r="A37" s="3">
        <v>145</v>
      </c>
      <c t="n" r="B37" s="4">
        <v>0</v>
      </c>
      <c t="n" r="C37" s="4">
        <v>0</v>
      </c>
    </row>
    <row r="38" spans="1:3">
      <c t="s" r="A38" s="3">
        <v>146</v>
      </c>
      <c t="n" r="B38" s="4">
        <v>-1774037</v>
      </c>
      <c t="n" r="C38" s="4">
        <v>2550376</v>
      </c>
    </row>
    <row r="39" spans="1:3">
      <c t="s" r="A39" s="6">
        <v>147</v>
      </c>
    </row>
    <row r="40" spans="1:3">
      <c t="s" r="A40" s="3">
        <v>32</v>
      </c>
      <c t="n" r="B40" s="4">
        <v>-9937929</v>
      </c>
      <c t="n" r="C40" s="4">
        <v>1628</v>
      </c>
    </row>
    <row r="41" spans="1:3">
      <c t="s" r="A41" s="3">
        <v>148</v>
      </c>
      <c t="n" r="B41" s="4">
        <v>19061273</v>
      </c>
      <c t="n" r="C41" s="4">
        <v>16764023</v>
      </c>
    </row>
    <row r="42" spans="1:3">
      <c t="s" r="A42" s="3">
        <v>149</v>
      </c>
      <c t="n" r="B42" s="4">
        <v>-15965853</v>
      </c>
      <c t="n" r="C42" s="4">
        <v>-16764023</v>
      </c>
    </row>
    <row r="43" spans="1:3">
      <c t="s" r="A43" s="3">
        <v>150</v>
      </c>
      <c t="n" r="B43" s="4">
        <v>9937929</v>
      </c>
      <c t="n" r="C43" s="4">
        <v>13020600</v>
      </c>
    </row>
    <row r="44" spans="1:3">
      <c t="s" r="A44" s="3">
        <v>151</v>
      </c>
      <c t="n" r="B44" s="4">
        <v>-5716427</v>
      </c>
      <c t="n" r="C44" s="4">
        <v>-16601265</v>
      </c>
    </row>
    <row r="45" spans="1:3">
      <c t="s" r="A45" s="3">
        <v>152</v>
      </c>
      <c t="n" r="B45" s="4">
        <v>0</v>
      </c>
      <c t="n" r="C45" s="4">
        <v>0</v>
      </c>
    </row>
    <row r="46" spans="1:3">
      <c t="s" r="A46" s="3">
        <v>153</v>
      </c>
      <c t="n" r="B46" s="4">
        <v>0</v>
      </c>
      <c t="n" r="C46" s="4">
        <v>4405697</v>
      </c>
    </row>
    <row r="47" spans="1:3">
      <c t="s" r="A47" s="3">
        <v>154</v>
      </c>
      <c t="n" r="B47" s="4">
        <v>0</v>
      </c>
      <c t="n" r="C47" s="4">
        <v>22447914</v>
      </c>
    </row>
    <row r="48" spans="1:3">
      <c t="s" r="A48" s="3">
        <v>155</v>
      </c>
      <c t="n" r="B48" s="4">
        <v>0</v>
      </c>
      <c t="n" r="C48" s="4">
        <v>11067734</v>
      </c>
    </row>
    <row r="49" spans="1:3">
      <c t="s" r="A49" s="3">
        <v>156</v>
      </c>
      <c t="n" r="B49" s="4">
        <v>-2621007</v>
      </c>
      <c t="n" r="C49" s="4">
        <v>34342308</v>
      </c>
    </row>
    <row r="50" spans="1:3">
      <c t="s" r="A50" s="3">
        <v>157</v>
      </c>
      <c t="n" r="B50" s="4">
        <v>-17033444</v>
      </c>
      <c t="n" r="C50" s="4">
        <v>-291704</v>
      </c>
    </row>
    <row r="51" spans="1:3">
      <c t="s" r="A51" s="3">
        <v>158</v>
      </c>
      <c t="n" r="B51" s="4">
        <v>117975</v>
      </c>
      <c t="n" r="C51" s="4">
        <v>-1183045</v>
      </c>
    </row>
    <row r="52" spans="1:3">
      <c t="s" r="A52" s="3">
        <v>159</v>
      </c>
      <c t="n" r="B52" s="4">
        <v>26379460</v>
      </c>
      <c t="n" r="C52" s="4">
        <v>12762369</v>
      </c>
    </row>
    <row r="53" spans="1:3">
      <c t="s" r="A53" s="3">
        <v>160</v>
      </c>
      <c t="n" r="B53" s="4">
        <v>9463991</v>
      </c>
      <c t="n" r="C53" s="4">
        <v>11287620</v>
      </c>
    </row>
    <row r="54" spans="1:3">
      <c t="s" r="A54" s="6">
        <v>161</v>
      </c>
    </row>
    <row r="55" spans="1:3">
      <c t="s" r="A55" s="3">
        <v>162</v>
      </c>
      <c t="n" r="B55" s="4">
        <v>1310173</v>
      </c>
      <c t="n" r="C55" s="4">
        <v>1145600</v>
      </c>
    </row>
    <row r="56" spans="1:3">
      <c t="s" r="A56" s="3">
        <v>163</v>
      </c>
      <c t="n" r="B56" s="7">
        <v>1192526</v>
      </c>
      <c t="n" r="C56" s="7">
        <v>11705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0"/>
    <col customWidth="1" max="2" min="2" width="15"/>
  </cols>
  <sheetData>
    <row r="1" spans="1:2">
      <c t="s" r="A1" s="1">
        <v>419</v>
      </c>
      <c t="s" r="B1" s="2">
        <v>1</v>
      </c>
    </row>
    <row r="2" spans="1:2">
      <c t="s" r="B2" s="2">
        <v>2</v>
      </c>
    </row>
    <row r="3" spans="1:2">
      <c t="s" r="A3" s="3">
        <v>420</v>
      </c>
      <c t="s" r="B3" s="3">
        <v>373</v>
      </c>
    </row>
    <row r="4" spans="1:2">
      <c t="s" r="A4" s="3">
        <v>421</v>
      </c>
      <c t="s" r="B4" s="3">
        <v>370</v>
      </c>
    </row>
    <row r="5" spans="1:2">
      <c t="s" r="A5" s="3">
        <v>422</v>
      </c>
      <c t="s" r="B5" s="3">
        <v>385</v>
      </c>
    </row>
    <row r="6" spans="1:2">
      <c t="s" r="A6" s="3">
        <v>423</v>
      </c>
      <c t="s" r="B6" s="3">
        <v>383</v>
      </c>
    </row>
    <row r="7" spans="1:2">
      <c t="s" r="A7" s="3">
        <v>424</v>
      </c>
      <c t="s" r="B7" s="3">
        <v>373</v>
      </c>
    </row>
    <row r="8" spans="1:2">
      <c t="s" r="A8" s="3">
        <v>425</v>
      </c>
      <c t="s" r="B8" s="3">
        <v>373</v>
      </c>
    </row>
    <row r="9" spans="1:2">
      <c t="s" r="A9" s="3">
        <v>426</v>
      </c>
      <c t="s" r="B9" s="3">
        <v>373</v>
      </c>
    </row>
    <row r="10" spans="1:2">
      <c t="s" r="A10" s="3">
        <v>427</v>
      </c>
      <c t="s" r="B10" s="3">
        <v>373</v>
      </c>
    </row>
    <row r="11" spans="1:2">
      <c t="s" r="A11" s="3">
        <v>428</v>
      </c>
      <c t="s" r="B11" s="3">
        <v>373</v>
      </c>
    </row>
    <row r="12" spans="1:2">
      <c t="s" r="A12" s="3">
        <v>429</v>
      </c>
      <c t="s" r="B12" s="3">
        <v>373</v>
      </c>
    </row>
    <row r="13" spans="1:2">
      <c t="s" r="A13" s="3">
        <v>430</v>
      </c>
      <c t="s" r="B13" s="3">
        <v>373</v>
      </c>
    </row>
    <row r="14" spans="1:2">
      <c t="s" r="A14" s="3">
        <v>431</v>
      </c>
      <c t="s" r="B14" s="3">
        <v>373</v>
      </c>
    </row>
    <row r="15" spans="1:2">
      <c t="s" r="A15" s="3">
        <v>432</v>
      </c>
      <c t="s" r="B15" s="3">
        <v>373</v>
      </c>
    </row>
    <row r="16" spans="1:2">
      <c t="s" r="A16" s="3">
        <v>433</v>
      </c>
      <c t="s" r="B16" s="3">
        <v>373</v>
      </c>
    </row>
    <row r="17" spans="1:2">
      <c t="s" r="A17" s="3">
        <v>434</v>
      </c>
      <c t="s" r="B17" s="3">
        <v>373</v>
      </c>
    </row>
    <row r="18" spans="1:2">
      <c t="s" r="A18" s="3">
        <v>435</v>
      </c>
      <c t="s" r="B18" s="3">
        <v>389</v>
      </c>
    </row>
    <row r="19" spans="1:2">
      <c t="s" r="A19" s="3">
        <v>436</v>
      </c>
      <c t="s" r="B19" s="3">
        <v>373</v>
      </c>
    </row>
    <row r="20" spans="1:2">
      <c t="s" r="A20" s="3">
        <v>437</v>
      </c>
      <c t="s" r="B20" s="3">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3"/>
  </cols>
  <sheetData>
    <row r="1" spans="1:2">
      <c t="s" r="A1" s="1">
        <v>438</v>
      </c>
      <c t="s" r="B1" s="2">
        <v>439</v>
      </c>
    </row>
    <row r="2" spans="1:2">
      <c t="s" r="A2" s="3">
        <v>440</v>
      </c>
      <c t="n" r="B2" s="7">
        <v>23006135</v>
      </c>
    </row>
    <row r="3" spans="1:2">
      <c t="s" r="A3" s="3">
        <v>441</v>
      </c>
      <c t="n" r="B3" s="4">
        <v>90</v>
      </c>
    </row>
    <row r="4" spans="1:2">
      <c t="s" r="A4" s="3">
        <v>442</v>
      </c>
      <c t="n" r="B4" s="4">
        <v>120</v>
      </c>
    </row>
    <row r="5" spans="1:2">
      <c t="s" r="A5" s="3">
        <v>443</v>
      </c>
      <c t="n" r="B5" s="7">
        <v>571621</v>
      </c>
    </row>
    <row r="6" spans="1:2">
      <c t="s" r="A6" s="3">
        <v>444</v>
      </c>
      <c t="n" r="B6" s="4">
        <v>971673</v>
      </c>
    </row>
    <row r="7" spans="1:2">
      <c t="s" r="A7" s="3">
        <v>445</v>
      </c>
      <c t="n" r="B7" s="4">
        <v>1142641</v>
      </c>
    </row>
    <row r="8" spans="1:2">
      <c t="s" r="A8" s="3">
        <v>446</v>
      </c>
      <c t="n" r="B8" s="4">
        <v>2142930</v>
      </c>
    </row>
    <row r="9" spans="1:2">
      <c t="s" r="A9" s="3">
        <v>447</v>
      </c>
      <c t="n" r="B9" s="4">
        <v>92863</v>
      </c>
    </row>
    <row r="10" spans="1:2">
      <c t="s" r="A10" s="3">
        <v>448</v>
      </c>
      <c t="n" r="B10" s="4">
        <v>153700</v>
      </c>
    </row>
    <row r="11" spans="1:2">
      <c t="s" r="A11" s="3">
        <v>449</v>
      </c>
      <c t="n" r="B11" s="4">
        <v>92863</v>
      </c>
    </row>
    <row r="12" spans="1:2">
      <c t="s" r="A12" s="3">
        <v>450</v>
      </c>
      <c t="n" r="B12" s="4">
        <v>153700</v>
      </c>
    </row>
    <row r="13" spans="1:2">
      <c t="s" r="A13" s="3">
        <v>451</v>
      </c>
      <c t="n" r="B13" s="7">
        <v>2036555</v>
      </c>
    </row>
    <row r="14" spans="1:2">
      <c t="s" r="A14" s="3">
        <v>452</v>
      </c>
      <c t="n" r="B14" s="11">
        <v>9.6999999999999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13"/>
  </cols>
  <sheetData>
    <row r="1" spans="1:2">
      <c t="s" r="A1" s="1">
        <v>453</v>
      </c>
      <c t="s" r="B1" s="2">
        <v>294</v>
      </c>
    </row>
    <row r="2" spans="1:2">
      <c t="n" r="A2" s="12">
        <v>1</v>
      </c>
      <c t="s" r="B2" s="3">
        <v>385</v>
      </c>
    </row>
    <row r="3" spans="1:2">
      <c t="n" r="A3" s="12">
        <v>2</v>
      </c>
      <c t="s" r="B3" s="3">
        <v>385</v>
      </c>
    </row>
    <row r="4" spans="1:2">
      <c t="n" r="A4" s="12">
        <v>3</v>
      </c>
      <c t="s" r="B4" s="3">
        <v>373</v>
      </c>
    </row>
    <row r="5" spans="1:2">
      <c t="n" r="A5" s="12">
        <v>4</v>
      </c>
      <c t="s" r="B5" s="3">
        <v>373</v>
      </c>
    </row>
    <row r="6" spans="1:2">
      <c t="n" r="A6" s="12">
        <v>5</v>
      </c>
      <c t="n" r="B6" s="7">
        <v>35589309</v>
      </c>
    </row>
    <row r="7" spans="1:2">
      <c t="n" r="A7" s="12">
        <v>6</v>
      </c>
      <c t="n" r="B7" s="4">
        <v>35694802</v>
      </c>
    </row>
    <row r="8" spans="1:2">
      <c t="n" r="A8" s="12">
        <v>7</v>
      </c>
      <c t="n" r="B8" s="4">
        <v>17984007</v>
      </c>
    </row>
    <row r="9" spans="1:2">
      <c t="n" r="A9" s="12">
        <v>8</v>
      </c>
      <c t="n" r="B9" s="7">
        <v>25835483</v>
      </c>
    </row>
    <row r="10" spans="1:2">
      <c t="n" r="A10" s="12">
        <v>9</v>
      </c>
      <c t="s" r="B10" s="3">
        <v>389</v>
      </c>
    </row>
    <row r="11" spans="1:2">
      <c t="n" r="A11" s="12">
        <v>10</v>
      </c>
      <c t="s" r="B11" s="3">
        <v>392</v>
      </c>
    </row>
    <row r="12" spans="1:2">
      <c t="n" r="A12" s="12">
        <v>11</v>
      </c>
      <c t="n" r="B12" s="7">
        <v>462251</v>
      </c>
    </row>
    <row r="13" spans="1:2">
      <c t="n" r="A13" s="12">
        <v>12</v>
      </c>
      <c t="n" r="B13" s="4">
        <v>13450394</v>
      </c>
    </row>
    <row r="14" spans="1:2">
      <c t="n" r="A14" s="12">
        <v>13</v>
      </c>
      <c t="n" r="B14" s="7">
        <v>14274939</v>
      </c>
    </row>
    <row r="15" spans="1:2">
      <c t="n" r="A15" s="12">
        <v>14</v>
      </c>
      <c t="s" r="B15" s="3">
        <v>385</v>
      </c>
    </row>
    <row r="16" spans="1:2">
      <c t="n" r="A16" s="12">
        <v>15</v>
      </c>
      <c t="s" r="B16" s="3">
        <v>3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15"/>
  </cols>
  <sheetData>
    <row r="1" spans="1:2">
      <c t="s" r="A1" s="1">
        <v>454</v>
      </c>
      <c t="s" r="B1" s="2">
        <v>1</v>
      </c>
    </row>
    <row r="2" spans="1:2">
      <c t="s" r="B2" s="2">
        <v>2</v>
      </c>
    </row>
    <row r="3" spans="1:2">
      <c t="s" r="A3" s="3">
        <v>455</v>
      </c>
      <c t="n" r="B3" s="4">
        <v>137158</v>
      </c>
    </row>
    <row r="4" spans="1:2">
      <c t="s" r="A4" s="3">
        <v>456</v>
      </c>
      <c t="n" r="B4" s="4">
        <v>112161</v>
      </c>
    </row>
    <row r="5" spans="1:2">
      <c t="s" r="A5" s="3">
        <v>457</v>
      </c>
      <c t="n" r="B5" s="4">
        <v>276572</v>
      </c>
    </row>
    <row r="6" spans="1:2">
      <c t="s" r="A6" s="3">
        <v>458</v>
      </c>
      <c t="n" r="B6" s="4">
        <v>1248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t="s" r="A1" s="1">
        <v>459</v>
      </c>
      <c t="s" r="B1" s="2">
        <v>1</v>
      </c>
    </row>
    <row r="2" spans="1:2">
      <c t="s" r="B2" s="2">
        <v>460</v>
      </c>
    </row>
    <row r="3" spans="1:2">
      <c t="s" r="A3" s="3">
        <v>461</v>
      </c>
      <c t="n" r="B3" s="7">
        <v>0</v>
      </c>
    </row>
    <row r="4" spans="1:2">
      <c t="s" r="A4" s="3">
        <v>462</v>
      </c>
      <c t="n" r="B4" s="4">
        <v>1628096</v>
      </c>
    </row>
    <row r="5" spans="1:2">
      <c t="s" r="A5" s="3">
        <v>463</v>
      </c>
      <c t="n" r="B5" s="4">
        <v>0</v>
      </c>
    </row>
    <row r="6" spans="1:2">
      <c t="s" r="A6" s="3">
        <v>464</v>
      </c>
      <c t="n" r="B6" s="4">
        <v>2187115</v>
      </c>
    </row>
    <row r="7" spans="1:2">
      <c t="s" r="A7" s="3">
        <v>465</v>
      </c>
      <c t="n" r="B7" s="4">
        <v>0</v>
      </c>
    </row>
    <row r="8" spans="1:2">
      <c t="s" r="A8" s="3">
        <v>466</v>
      </c>
      <c t="n" r="B8" s="7">
        <v>620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t="s" r="A1" s="1">
        <v>467</v>
      </c>
      <c t="s" r="B1" s="2">
        <v>1</v>
      </c>
    </row>
    <row r="2" spans="1:2">
      <c t="s" r="B2" s="2">
        <v>460</v>
      </c>
    </row>
    <row r="3" spans="1:2">
      <c t="s" r="A3" s="3">
        <v>468</v>
      </c>
      <c t="n" r="B3" s="7">
        <v>10587343</v>
      </c>
    </row>
    <row r="4" spans="1:2">
      <c t="s" r="A4" s="3">
        <v>469</v>
      </c>
      <c t="n" r="B4" s="4">
        <v>10816480</v>
      </c>
    </row>
    <row r="5" spans="1:2">
      <c t="s" r="A5" s="3">
        <v>470</v>
      </c>
      <c t="n" r="B5" s="4">
        <v>2719388</v>
      </c>
    </row>
    <row r="6" spans="1:2">
      <c t="s" r="A6" s="3">
        <v>471</v>
      </c>
      <c t="n" r="B6" s="4">
        <v>2540032</v>
      </c>
    </row>
    <row r="7" spans="1:2">
      <c t="s" r="A7" s="3">
        <v>472</v>
      </c>
      <c t="n" r="B7" s="4">
        <v>1357907</v>
      </c>
    </row>
    <row r="8" spans="1:2">
      <c t="s" r="A8" s="3">
        <v>473</v>
      </c>
      <c t="n" r="B8" s="7">
        <v>12635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21"/>
  </cols>
  <sheetData>
    <row r="1" spans="1:2">
      <c t="s" r="A1" s="1">
        <v>474</v>
      </c>
      <c t="s" r="B1" s="2">
        <v>1</v>
      </c>
    </row>
    <row r="2" spans="1:2">
      <c t="s" r="B2" s="2">
        <v>460</v>
      </c>
    </row>
    <row r="3" spans="1:2">
      <c t="s" r="A3" s="3">
        <v>475</v>
      </c>
      <c t="n" r="B3" s="7">
        <v>10210476</v>
      </c>
    </row>
    <row r="4" spans="1:2">
      <c t="s" r="A4" s="3">
        <v>476</v>
      </c>
      <c t="n" r="B4" s="4">
        <v>9665834</v>
      </c>
    </row>
    <row r="5" spans="1:2">
      <c t="s" r="A5" s="3">
        <v>477</v>
      </c>
      <c t="n" r="B5" s="4">
        <v>195227</v>
      </c>
    </row>
    <row r="6" spans="1:2">
      <c t="s" r="A6" s="3">
        <v>478</v>
      </c>
      <c t="n" r="B6" s="4">
        <v>183905</v>
      </c>
    </row>
    <row r="7" spans="1:2">
      <c t="s" r="A7" s="3">
        <v>479</v>
      </c>
      <c t="n" r="B7" s="4">
        <v>97848</v>
      </c>
    </row>
    <row r="8" spans="1:2">
      <c t="s" r="A8" s="3">
        <v>480</v>
      </c>
      <c t="n" r="B8" s="7">
        <v>943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5"/>
  </cols>
  <sheetData>
    <row r="1" spans="1:3">
      <c t="s" r="A1" s="1">
        <v>481</v>
      </c>
      <c t="s" r="B1" s="2">
        <v>482</v>
      </c>
      <c t="s" r="C1" s="2">
        <v>483</v>
      </c>
    </row>
    <row r="2" spans="1:3">
      <c t="s" r="A2" s="3">
        <v>484</v>
      </c>
      <c t="n" r="C2" s="13">
        <v>1000000000</v>
      </c>
    </row>
    <row r="3" spans="1:3">
      <c t="s" r="A3" s="3">
        <v>485</v>
      </c>
      <c t="n" r="B3" s="7">
        <v>163164078</v>
      </c>
    </row>
    <row r="4" spans="1:3">
      <c t="s" r="A4" s="3">
        <v>486</v>
      </c>
      <c t="n" r="B4" s="4">
        <v>100000</v>
      </c>
      <c t="n" r="C4" s="4">
        <v>100000</v>
      </c>
    </row>
    <row r="5" spans="1:3">
      <c t="s" r="A5" s="3">
        <v>487</v>
      </c>
      <c t="n" r="C5" s="13">
        <v>353000000</v>
      </c>
    </row>
    <row r="6" spans="1:3">
      <c t="s" r="A6" s="3">
        <v>488</v>
      </c>
      <c t="n" r="B6" s="7">
        <v>57596919</v>
      </c>
    </row>
    <row r="7" spans="1:3">
      <c t="s" r="A7" s="3">
        <v>489</v>
      </c>
      <c t="n" r="B7" s="4">
        <v>58785276</v>
      </c>
    </row>
    <row r="8" spans="1:3">
      <c t="s" r="A8" s="3">
        <v>490</v>
      </c>
      <c t="n" r="B8" s="7">
        <v>585100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r="1" spans="1:2">
      <c t="s" r="A1" s="1">
        <v>491</v>
      </c>
      <c t="s" r="B1" s="2">
        <v>1</v>
      </c>
    </row>
    <row r="2" spans="1:2">
      <c t="s" r="B2" s="2">
        <v>460</v>
      </c>
    </row>
    <row r="3" spans="1:2">
      <c t="s" r="A3" s="3">
        <v>492</v>
      </c>
      <c t="n" r="B3" s="7">
        <v>1184586</v>
      </c>
    </row>
    <row r="4" spans="1:2">
      <c t="s" r="A4" s="3">
        <v>493</v>
      </c>
      <c t="n" r="B4" s="4">
        <v>1169626</v>
      </c>
    </row>
    <row r="5" spans="1:2">
      <c t="s" r="A5" s="3">
        <v>494</v>
      </c>
      <c t="n" r="B5" s="4">
        <v>597293</v>
      </c>
    </row>
    <row r="6" spans="1:2">
      <c t="s" r="A6" s="3">
        <v>495</v>
      </c>
      <c t="n" r="B6" s="4">
        <v>590979</v>
      </c>
    </row>
    <row r="7" spans="1:2">
      <c t="s" r="A7" s="3">
        <v>496</v>
      </c>
      <c t="n" r="B7" s="7">
        <v>127267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9"/>
  </cols>
  <sheetData>
    <row r="1" spans="1:2">
      <c t="s" r="A1" s="1">
        <v>497</v>
      </c>
      <c t="s" r="B1" s="2">
        <v>294</v>
      </c>
    </row>
    <row r="2" spans="1:2">
      <c t="s" r="A2" s="3">
        <v>498</v>
      </c>
      <c t="s" r="B2" s="3">
        <v>499</v>
      </c>
    </row>
    <row r="3" spans="1:2">
      <c t="s" r="A3" s="3">
        <v>500</v>
      </c>
      <c t="n" r="B3" s="7">
        <v>4969</v>
      </c>
    </row>
    <row r="4" spans="1:2">
      <c t="s" r="A4" s="3">
        <v>501</v>
      </c>
      <c t="n" r="B4" s="4">
        <v>6510</v>
      </c>
    </row>
    <row r="5" spans="1:2">
      <c t="s" r="A5" s="3">
        <v>502</v>
      </c>
      <c t="n" r="B5" s="4">
        <v>1637</v>
      </c>
    </row>
    <row r="6" spans="1:2">
      <c t="s" r="A6" s="3">
        <v>503</v>
      </c>
      <c t="n" r="B6" s="7">
        <v>65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t="s" r="A1" s="1">
        <v>164</v>
      </c>
      <c t="s" r="B1" s="2">
        <v>1</v>
      </c>
    </row>
    <row r="2" spans="1:2">
      <c t="s" r="B2" s="2">
        <v>2</v>
      </c>
    </row>
    <row r="3" spans="1:2">
      <c t="s" r="A3" s="3">
        <v>165</v>
      </c>
      <c t="s" r="B3" s="3">
        <v>16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3"/>
    <col customWidth="1" max="3" min="3" width="13"/>
  </cols>
  <sheetData>
    <row r="1" spans="1:3">
      <c t="s" r="A1" s="1">
        <v>504</v>
      </c>
      <c t="s" r="B1" s="2">
        <v>505</v>
      </c>
      <c t="s" r="C1" s="2">
        <v>506</v>
      </c>
    </row>
    <row r="2" spans="1:3">
      <c t="s" r="A2" s="3">
        <v>507</v>
      </c>
      <c t="n" r="C2" s="13">
        <v>80000000</v>
      </c>
    </row>
    <row r="3" spans="1:3">
      <c t="s" r="A3" s="3">
        <v>508</v>
      </c>
      <c t="n" r="B3" s="7">
        <v>13000731</v>
      </c>
    </row>
    <row r="4" spans="1:3">
      <c t="s" r="A4" s="3">
        <v>509</v>
      </c>
      <c t="n" r="B4" s="4">
        <v>3</v>
      </c>
      <c t="n" r="C4" s="4">
        <v>3</v>
      </c>
    </row>
    <row r="5" spans="1:3">
      <c t="s" r="A5" s="3">
        <v>510</v>
      </c>
      <c t="s" r="B5" s="3">
        <v>511</v>
      </c>
      <c t="s" r="C5" s="3">
        <v>511</v>
      </c>
    </row>
    <row r="6" spans="1:3">
      <c t="s" r="A6" s="3">
        <v>512</v>
      </c>
      <c t="n" r="B6" s="7">
        <v>126269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28"/>
    <col customWidth="1" max="2" min="2" width="15"/>
  </cols>
  <sheetData>
    <row r="1" spans="1:2">
      <c t="s" r="A1" s="1">
        <v>513</v>
      </c>
      <c t="s" r="B1" s="2">
        <v>1</v>
      </c>
    </row>
    <row r="2" spans="1:2">
      <c t="s" r="B2" s="2">
        <v>2</v>
      </c>
    </row>
    <row r="3" spans="1:2">
      <c t="n" r="A3" s="14">
        <v>1</v>
      </c>
      <c t="s" r="B3" s="3">
        <v>514</v>
      </c>
    </row>
    <row r="4" spans="1:2">
      <c t="n" r="A4" s="14">
        <v>2</v>
      </c>
      <c t="s" r="B4" s="3">
        <v>515</v>
      </c>
    </row>
    <row r="5" spans="1:2">
      <c t="n" r="A5" s="14">
        <v>3</v>
      </c>
      <c t="s" r="B5" s="3">
        <v>514</v>
      </c>
    </row>
    <row r="6" spans="1:2">
      <c t="n" r="A6" s="14">
        <v>4</v>
      </c>
      <c t="s" r="B6" s="3">
        <v>515</v>
      </c>
    </row>
    <row r="7" spans="1:2">
      <c t="n" r="A7" s="14">
        <v>5</v>
      </c>
      <c t="s" r="B7" s="3">
        <v>514</v>
      </c>
    </row>
    <row r="8" spans="1:2">
      <c t="n" r="A8" s="14">
        <v>6</v>
      </c>
      <c t="s" r="B8" s="3">
        <v>516</v>
      </c>
    </row>
    <row r="9" spans="1:2">
      <c t="n" r="A9" s="14">
        <v>7</v>
      </c>
      <c t="s" r="B9" s="3">
        <v>517</v>
      </c>
    </row>
    <row r="10" spans="1:2">
      <c t="n" r="A10" s="14">
        <v>8</v>
      </c>
      <c t="s" r="B10" s="3">
        <v>514</v>
      </c>
    </row>
    <row r="11" spans="1:2">
      <c t="n" r="A11" s="14">
        <v>9</v>
      </c>
      <c t="s" r="B11" s="3">
        <v>518</v>
      </c>
    </row>
    <row r="12" spans="1:2">
      <c t="n" r="A12" s="14">
        <v>10</v>
      </c>
      <c t="s" r="B12" s="3">
        <v>519</v>
      </c>
    </row>
    <row r="13" spans="1:2">
      <c t="n" r="A13" s="14">
        <v>11</v>
      </c>
      <c t="s" r="B13" s="3">
        <v>514</v>
      </c>
    </row>
    <row r="14" spans="1:2">
      <c t="n" r="A14" s="14">
        <v>12</v>
      </c>
      <c t="s" r="B14" s="3">
        <v>5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6"/>
  </cols>
  <sheetData>
    <row r="1" spans="1:2">
      <c t="s" r="A1" s="1">
        <v>520</v>
      </c>
      <c t="s" r="B1" s="2">
        <v>521</v>
      </c>
    </row>
    <row r="2" spans="1:2">
      <c t="s" r="A2" s="3">
        <v>522</v>
      </c>
      <c t="n" r="B2" s="4">
        <v>2600000</v>
      </c>
    </row>
    <row r="3" spans="1:2">
      <c t="s" r="A3" s="3">
        <v>523</v>
      </c>
      <c t="n" r="B3" s="9">
        <v>0.8</v>
      </c>
    </row>
    <row r="4" spans="1:2">
      <c t="s" r="A4" s="3">
        <v>524</v>
      </c>
      <c t="n" r="B4" s="7">
        <v>2062964</v>
      </c>
    </row>
    <row r="5" spans="1:2">
      <c t="s" r="A5" s="3">
        <v>525</v>
      </c>
      <c t="s" r="B5" s="3">
        <v>526</v>
      </c>
    </row>
    <row r="6" spans="1:2">
      <c t="s" r="A6" s="3">
        <v>527</v>
      </c>
      <c t="n" r="B6" s="4">
        <v>10</v>
      </c>
    </row>
    <row r="7" spans="1:2">
      <c t="s" r="A7" s="3">
        <v>528</v>
      </c>
      <c t="s" r="B7" s="3">
        <v>529</v>
      </c>
    </row>
    <row r="8" spans="1:2">
      <c t="s" r="A8" s="3">
        <v>530</v>
      </c>
      <c t="s" r="B8" s="3">
        <v>531</v>
      </c>
    </row>
    <row r="9" spans="1:2">
      <c t="s" r="A9" s="3">
        <v>532</v>
      </c>
      <c t="n" r="B9" s="4">
        <v>6668</v>
      </c>
    </row>
    <row r="10" spans="1:2">
      <c t="s" r="A10" s="3">
        <v>533</v>
      </c>
      <c t="n" r="B10" s="4">
        <v>2366672</v>
      </c>
    </row>
    <row r="11" spans="1:2">
      <c t="s" r="A11" s="3">
        <v>534</v>
      </c>
      <c t="n" r="B11" s="4">
        <v>6668</v>
      </c>
    </row>
    <row r="12" spans="1:2">
      <c t="s" r="A12" s="3">
        <v>535</v>
      </c>
      <c t="n" r="B12" s="4">
        <v>2593332</v>
      </c>
    </row>
    <row r="13" spans="1:2">
      <c t="s" r="A13" s="3">
        <v>536</v>
      </c>
      <c t="n" r="B13" s="4">
        <v>6668</v>
      </c>
    </row>
    <row r="14" spans="1:2">
      <c t="s" r="A14" s="3">
        <v>537</v>
      </c>
      <c t="n" r="B14" s="4">
        <v>350000</v>
      </c>
    </row>
    <row r="15" spans="1:2">
      <c t="s" r="A15" s="3">
        <v>538</v>
      </c>
      <c t="n" r="B15" s="9">
        <v>1.5</v>
      </c>
    </row>
    <row r="16" spans="1:2">
      <c t="s" r="A16" s="3">
        <v>539</v>
      </c>
      <c t="n" r="B16" s="4">
        <v>250000</v>
      </c>
    </row>
    <row r="17" spans="1:2">
      <c t="s" r="A17" s="3">
        <v>540</v>
      </c>
      <c t="n" r="B17" s="4">
        <v>100000</v>
      </c>
    </row>
    <row r="18" spans="1:2">
      <c t="s" r="A18" s="3">
        <v>541</v>
      </c>
      <c t="n" r="B18" s="4">
        <v>250000</v>
      </c>
    </row>
    <row r="19" spans="1:2">
      <c t="s" r="A19" s="3">
        <v>542</v>
      </c>
      <c t="n" r="B19" s="4">
        <v>100000</v>
      </c>
    </row>
    <row r="20" spans="1:2">
      <c t="s" r="A20" s="3">
        <v>543</v>
      </c>
      <c t="n" r="B20" s="4">
        <v>4900000</v>
      </c>
    </row>
    <row r="21" spans="1:2">
      <c t="s" r="A21" s="3">
        <v>544</v>
      </c>
      <c t="n" r="B21" s="9">
        <v>9.720000000000001</v>
      </c>
    </row>
    <row r="22" spans="1:2">
      <c t="s" r="A22" s="3">
        <v>545</v>
      </c>
      <c t="n" r="B22" s="7">
        <v>2036555</v>
      </c>
    </row>
    <row r="23" spans="1:2">
      <c t="s" r="A23" s="3">
        <v>546</v>
      </c>
      <c t="s" r="B23" s="3">
        <v>383</v>
      </c>
    </row>
    <row r="24" spans="1:2">
      <c t="s" r="A24" s="3">
        <v>547</v>
      </c>
      <c t="n" r="B24" s="4">
        <v>10</v>
      </c>
    </row>
    <row r="25" spans="1:2">
      <c t="s" r="A25" s="3">
        <v>548</v>
      </c>
      <c t="s" r="B25" s="3">
        <v>549</v>
      </c>
    </row>
    <row r="26" spans="1:2">
      <c t="s" r="A26" s="3">
        <v>550</v>
      </c>
      <c t="s" r="B26" s="3">
        <v>531</v>
      </c>
    </row>
    <row r="27" spans="1:2">
      <c t="s" r="A27" s="3">
        <v>551</v>
      </c>
      <c t="n" r="B27" s="4">
        <v>4376036</v>
      </c>
    </row>
    <row r="28" spans="1:2">
      <c t="s" r="A28" s="3">
        <v>552</v>
      </c>
      <c t="n" r="B28" s="9">
        <v>6.03</v>
      </c>
    </row>
    <row r="29" spans="1:2">
      <c t="s" r="A29" s="3">
        <v>553</v>
      </c>
      <c t="n" r="B29" s="4">
        <v>1750415</v>
      </c>
    </row>
    <row r="30" spans="1:2">
      <c t="s" r="A30" s="3">
        <v>554</v>
      </c>
      <c t="n" r="B30" s="9">
        <v>7.24</v>
      </c>
    </row>
    <row r="31" spans="1:2">
      <c t="s" r="A31" s="3">
        <v>555</v>
      </c>
      <c t="n" r="B31" s="4">
        <v>728936</v>
      </c>
    </row>
    <row r="32" spans="1:2">
      <c t="s" r="A32" s="3">
        <v>556</v>
      </c>
      <c t="n" r="B32" s="9">
        <v>7.24</v>
      </c>
    </row>
    <row r="33" spans="1:2">
      <c t="s" r="A33" s="3">
        <v>557</v>
      </c>
      <c t="n" r="B33" s="4">
        <v>291574</v>
      </c>
    </row>
    <row r="34" spans="1:2">
      <c t="s" r="A34" s="3">
        <v>558</v>
      </c>
      <c t="n" r="B34" s="9">
        <v>8.69</v>
      </c>
    </row>
    <row r="35" spans="1:2">
      <c t="s" r="A35" s="3">
        <v>559</v>
      </c>
      <c t="n" r="B35" s="4">
        <v>262562</v>
      </c>
    </row>
    <row r="36" spans="1:2">
      <c t="s" r="A36" s="3">
        <v>560</v>
      </c>
      <c t="n" r="B36" s="9">
        <v>7.24</v>
      </c>
    </row>
    <row r="37" spans="1:2">
      <c t="s" r="A37" s="3">
        <v>561</v>
      </c>
      <c t="n" r="B37" s="9">
        <v>10.64</v>
      </c>
    </row>
    <row r="38" spans="1:2">
      <c t="s" r="A38" s="3">
        <v>562</v>
      </c>
      <c t="n" r="B38" s="4">
        <v>1429393</v>
      </c>
    </row>
    <row r="39" spans="1:2">
      <c t="s" r="A39" s="3">
        <v>563</v>
      </c>
      <c t="n" r="B39" s="7">
        <v>15</v>
      </c>
    </row>
    <row r="40" spans="1:2">
      <c t="s" r="A40" s="3">
        <v>564</v>
      </c>
      <c t="n" r="B40" s="7">
        <v>14294</v>
      </c>
    </row>
    <row r="41" spans="1:2">
      <c t="s" r="A41" s="3">
        <v>565</v>
      </c>
      <c t="n" r="B41" s="15">
        <v>0.01</v>
      </c>
    </row>
    <row r="42" spans="1:2">
      <c t="s" r="A42" s="3">
        <v>566</v>
      </c>
      <c t="n" r="B42" s="9">
        <v>14.99</v>
      </c>
    </row>
    <row r="43" spans="1:2">
      <c t="s" r="A43" s="3">
        <v>567</v>
      </c>
      <c t="n" r="B43" s="4">
        <v>606000</v>
      </c>
    </row>
    <row r="44" spans="1:2">
      <c t="s" r="A44" s="3">
        <v>568</v>
      </c>
      <c t="n" r="B44" s="9">
        <v>18.24</v>
      </c>
    </row>
    <row r="45" spans="1:2">
      <c t="s" r="A45" s="3">
        <v>569</v>
      </c>
      <c t="n" r="B45" s="7">
        <v>11053440</v>
      </c>
    </row>
    <row r="46" spans="1:2">
      <c t="s" r="A46" s="3">
        <v>570</v>
      </c>
      <c t="n" r="B46" s="4">
        <v>90900</v>
      </c>
    </row>
    <row r="47" spans="1:2">
      <c t="s" r="A47" s="3">
        <v>571</v>
      </c>
      <c t="n" r="B47" s="9">
        <v>22.8</v>
      </c>
    </row>
    <row r="48" spans="1:2">
      <c t="s" r="A48" s="3">
        <v>572</v>
      </c>
      <c t="n" r="B48" s="4">
        <v>36360</v>
      </c>
    </row>
    <row r="49" spans="1:2">
      <c t="s" r="A49" s="3">
        <v>573</v>
      </c>
      <c t="n" r="B49" s="9">
        <v>22.8</v>
      </c>
    </row>
    <row r="50" spans="1:2">
      <c t="s" r="A50" s="3">
        <v>574</v>
      </c>
      <c t="n" r="B50" s="9">
        <v>9.720000000000001</v>
      </c>
    </row>
    <row r="51" spans="1:2">
      <c t="s" r="A51" s="3">
        <v>575</v>
      </c>
      <c t="n" r="B51" s="9">
        <v>0.89</v>
      </c>
    </row>
    <row r="52" spans="1:2">
      <c t="s" r="A52" s="3">
        <v>576</v>
      </c>
      <c t="n" r="B52" s="4">
        <v>4127908</v>
      </c>
    </row>
    <row r="53" spans="1:2">
      <c t="s" r="A53" s="3">
        <v>577</v>
      </c>
      <c t="n" r="B53" s="9">
        <v>17.2</v>
      </c>
    </row>
    <row r="54" spans="1:2">
      <c t="s" r="A54" s="3">
        <v>578</v>
      </c>
      <c t="n" r="B54" s="7">
        <v>71000000</v>
      </c>
    </row>
    <row r="55" spans="1:2">
      <c t="s" r="A55" s="3">
        <v>579</v>
      </c>
      <c t="n" r="B55" s="4">
        <v>743024</v>
      </c>
    </row>
    <row r="56" spans="1:2">
      <c t="s" r="A56" s="3">
        <v>580</v>
      </c>
      <c t="n" r="B56" s="9">
        <v>21.5</v>
      </c>
    </row>
    <row r="57" spans="1:2">
      <c t="s" r="A57" s="3">
        <v>581</v>
      </c>
      <c t="n" r="B57" s="9">
        <v>9.720000000000001</v>
      </c>
    </row>
    <row r="58" spans="1:2">
      <c t="s" r="A58" s="3">
        <v>582</v>
      </c>
      <c t="n" r="B58" s="4">
        <v>206395</v>
      </c>
    </row>
    <row r="59" spans="1:2">
      <c t="s" r="A59" s="3">
        <v>583</v>
      </c>
      <c t="n" r="B59" s="9">
        <v>20.64</v>
      </c>
    </row>
    <row r="60" spans="1:2">
      <c t="s" r="A60" s="3">
        <v>584</v>
      </c>
      <c t="n" r="B60" s="15">
        <v>2.02</v>
      </c>
    </row>
    <row r="61" spans="1:2">
      <c t="s" r="A61" s="3">
        <v>585</v>
      </c>
      <c t="n" r="B61" s="9">
        <v>3.37</v>
      </c>
    </row>
    <row r="62" spans="1:2">
      <c t="s" r="A62" s="3">
        <v>586</v>
      </c>
      <c t="n" r="B62" s="7">
        <v>30000000</v>
      </c>
    </row>
    <row r="63" spans="1:2">
      <c t="s" r="A63" s="3">
        <v>587</v>
      </c>
      <c t="n" r="B63" s="7">
        <v>30000000</v>
      </c>
    </row>
    <row r="64" spans="1:2">
      <c t="s" r="A64" s="3">
        <v>588</v>
      </c>
      <c t="n" r="B64" s="4">
        <v>1744186</v>
      </c>
    </row>
    <row r="65" spans="1:2">
      <c t="s" r="A65" s="3">
        <v>589</v>
      </c>
      <c t="n" r="B65" s="4">
        <v>313954</v>
      </c>
    </row>
    <row r="66" spans="1:2">
      <c t="s" r="A66" s="3">
        <v>590</v>
      </c>
      <c t="n" r="B66" s="9">
        <v>17.2</v>
      </c>
    </row>
    <row r="67" spans="1:2">
      <c t="s" r="A67" s="3">
        <v>591</v>
      </c>
      <c t="n" r="B67" s="7">
        <v>3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
  </cols>
  <sheetData>
    <row r="1" spans="1:2">
      <c t="s" r="A1" s="1">
        <v>592</v>
      </c>
      <c t="s" r="B1" s="2">
        <v>294</v>
      </c>
    </row>
    <row r="2" spans="1:2">
      <c t="s" r="A2" s="3">
        <v>593</v>
      </c>
      <c t="n" r="B2" s="4">
        <v>5000</v>
      </c>
    </row>
    <row r="3" spans="1:2">
      <c t="s" r="A3" s="3">
        <v>594</v>
      </c>
      <c t="n" r="B3" s="4">
        <v>5000</v>
      </c>
    </row>
    <row r="4" spans="1:2">
      <c t="s" r="A4" s="3">
        <v>595</v>
      </c>
      <c t="n" r="B4" s="4">
        <v>5000</v>
      </c>
    </row>
    <row r="5" spans="1:2">
      <c t="s" r="A5" s="3">
        <v>596</v>
      </c>
      <c t="n" r="B5" s="4">
        <v>10000</v>
      </c>
    </row>
    <row r="6" spans="1:2">
      <c t="s" r="A6" s="3">
        <v>597</v>
      </c>
      <c t="n" r="B6" s="4">
        <v>2500</v>
      </c>
    </row>
    <row r="7" spans="1:2">
      <c t="s" r="A7" s="3">
        <v>598</v>
      </c>
      <c t="n" r="B7" s="4">
        <v>335000</v>
      </c>
    </row>
    <row r="8" spans="1:2">
      <c t="s" r="A8" s="3">
        <v>599</v>
      </c>
      <c t="s" r="B8" s="3">
        <v>385</v>
      </c>
    </row>
    <row r="9" spans="1:2">
      <c t="s" r="A9" s="3">
        <v>600</v>
      </c>
      <c t="s" r="B9" s="3">
        <v>385</v>
      </c>
    </row>
    <row r="10" spans="1:2">
      <c t="s" r="A10" s="3">
        <v>601</v>
      </c>
      <c t="s" r="B10" s="3">
        <v>385</v>
      </c>
    </row>
    <row r="11" spans="1:2">
      <c t="s" r="A11" s="3">
        <v>602</v>
      </c>
      <c t="s" r="B11" s="3">
        <v>385</v>
      </c>
    </row>
    <row r="12" spans="1:2">
      <c t="s" r="A12" s="3">
        <v>603</v>
      </c>
      <c t="s" r="B12" s="3">
        <v>385</v>
      </c>
    </row>
    <row r="13" spans="1:2">
      <c t="s" r="A13" s="3">
        <v>604</v>
      </c>
      <c t="s" r="B13" s="3">
        <v>605</v>
      </c>
    </row>
    <row r="14" spans="1:2">
      <c t="s" r="A14" s="3">
        <v>606</v>
      </c>
      <c t="n" r="B14" s="4">
        <v>670000</v>
      </c>
    </row>
    <row r="15" spans="1:2">
      <c t="s" r="A15" s="3">
        <v>607</v>
      </c>
      <c t="n" r="B15" s="4">
        <v>550000</v>
      </c>
    </row>
    <row r="16" spans="1:2">
      <c t="s" r="A16" s="3">
        <v>608</v>
      </c>
      <c t="n" r="B16" s="4">
        <v>12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t="s" r="A1" s="1">
        <v>609</v>
      </c>
      <c t="s" r="B1" s="2">
        <v>1</v>
      </c>
    </row>
    <row r="2" spans="1:2">
      <c t="s" r="B2" s="2">
        <v>460</v>
      </c>
    </row>
    <row r="3" spans="1:2">
      <c t="s" r="A3" s="3">
        <v>610</v>
      </c>
      <c t="n" r="B3" s="7">
        <v>20524</v>
      </c>
    </row>
    <row r="4" spans="1:2">
      <c t="s" r="A4" s="3">
        <v>611</v>
      </c>
      <c t="n" r="B4" s="7">
        <v>410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4"/>
  </cols>
  <sheetData>
    <row r="1" spans="1:2">
      <c t="s" r="A1" s="1">
        <v>612</v>
      </c>
      <c t="s" r="B1" s="2">
        <v>613</v>
      </c>
    </row>
    <row r="2" spans="1:2">
      <c t="s" r="A2" s="3">
        <v>614</v>
      </c>
      <c t="n" r="B2" s="4">
        <v>99</v>
      </c>
    </row>
    <row r="3" spans="1:2">
      <c t="s" r="A3" s="3">
        <v>615</v>
      </c>
      <c t="s" r="B3" s="3">
        <v>373</v>
      </c>
    </row>
    <row r="4" spans="1:2">
      <c t="s" r="A4" s="3">
        <v>616</v>
      </c>
      <c t="s" r="B4" s="3">
        <v>370</v>
      </c>
    </row>
    <row r="5" spans="1:2">
      <c t="s" r="A5" s="3">
        <v>617</v>
      </c>
      <c t="s" r="B5" s="3">
        <v>373</v>
      </c>
    </row>
    <row r="6" spans="1:2">
      <c t="s" r="A6" s="3">
        <v>618</v>
      </c>
      <c t="s" r="B6" s="3">
        <v>373</v>
      </c>
    </row>
    <row r="7" spans="1:2">
      <c t="s" r="A7" s="3">
        <v>619</v>
      </c>
      <c t="s" r="B7" s="3">
        <v>370</v>
      </c>
    </row>
    <row r="8" spans="1:2">
      <c t="s" r="A8" s="3">
        <v>620</v>
      </c>
      <c t="s" r="B8" s="3">
        <v>373</v>
      </c>
    </row>
    <row r="9" spans="1:2">
      <c t="s" r="A9" s="3">
        <v>621</v>
      </c>
      <c t="s" r="B9" s="3">
        <v>373</v>
      </c>
    </row>
    <row r="10" spans="1:2">
      <c t="s" r="A10" s="3">
        <v>622</v>
      </c>
      <c t="s" r="B10" s="3">
        <v>370</v>
      </c>
    </row>
    <row r="11" spans="1:2">
      <c t="s" r="A11" s="3">
        <v>623</v>
      </c>
      <c t="s" r="B11" s="3">
        <v>373</v>
      </c>
    </row>
    <row r="12" spans="1:2">
      <c t="s" r="A12" s="3">
        <v>624</v>
      </c>
      <c t="s" r="B12" s="3">
        <v>373</v>
      </c>
    </row>
    <row r="13" spans="1:2">
      <c t="s" r="A13" s="3">
        <v>625</v>
      </c>
      <c t="s" r="B13" s="3">
        <v>370</v>
      </c>
    </row>
    <row r="14" spans="1:2">
      <c t="s" r="A14" s="3">
        <v>626</v>
      </c>
      <c t="s" r="B14" s="3">
        <v>373</v>
      </c>
    </row>
    <row r="15" spans="1:2">
      <c t="s" r="A15" s="3">
        <v>627</v>
      </c>
      <c t="s" r="B15" s="3">
        <v>373</v>
      </c>
    </row>
    <row r="16" spans="1:2">
      <c t="s" r="A16" s="3">
        <v>628</v>
      </c>
      <c t="s" r="B16" s="3">
        <v>370</v>
      </c>
    </row>
    <row r="17" spans="1:2">
      <c t="s" r="A17" s="3">
        <v>629</v>
      </c>
      <c t="s" r="B17" s="3">
        <v>373</v>
      </c>
    </row>
    <row r="18" spans="1:2">
      <c t="s" r="A18" s="3">
        <v>630</v>
      </c>
      <c t="s" r="B18" s="3">
        <v>373</v>
      </c>
    </row>
    <row r="19" spans="1:2">
      <c t="s" r="A19" s="3">
        <v>631</v>
      </c>
      <c t="s" r="B19" s="3">
        <v>389</v>
      </c>
    </row>
    <row r="20" spans="1:2">
      <c t="s" r="A20" s="3">
        <v>632</v>
      </c>
      <c t="s" r="B20" s="3">
        <v>373</v>
      </c>
    </row>
    <row r="21" spans="1:2">
      <c t="s" r="A21" s="3">
        <v>633</v>
      </c>
      <c t="s" r="B21" s="3">
        <v>392</v>
      </c>
    </row>
    <row r="22" spans="1:2">
      <c t="s" r="A22" s="3">
        <v>634</v>
      </c>
      <c t="s" r="B22" s="3">
        <v>370</v>
      </c>
    </row>
    <row r="23" spans="1:2">
      <c t="s" r="A23" s="3">
        <v>635</v>
      </c>
      <c t="s" r="B23" s="3">
        <v>370</v>
      </c>
    </row>
    <row r="24" spans="1:2">
      <c t="s" r="A24" s="3">
        <v>636</v>
      </c>
      <c t="s" r="B24" s="3">
        <v>370</v>
      </c>
    </row>
    <row r="25" spans="1:2">
      <c t="s" r="A25" s="3">
        <v>637</v>
      </c>
      <c t="s" r="B25" s="3">
        <v>370</v>
      </c>
    </row>
    <row r="26" spans="1:2">
      <c t="s" r="A26" s="3">
        <v>638</v>
      </c>
      <c t="s" r="B26" s="3">
        <v>370</v>
      </c>
    </row>
    <row r="27" spans="1:2">
      <c t="s" r="A27" s="3">
        <v>639</v>
      </c>
      <c t="s" r="B27" s="3">
        <v>373</v>
      </c>
    </row>
    <row r="28" spans="1:2">
      <c t="s" r="A28" s="3">
        <v>640</v>
      </c>
      <c t="s" r="B28" s="3">
        <v>370</v>
      </c>
    </row>
    <row r="29" spans="1:2">
      <c t="s" r="A29" s="3">
        <v>641</v>
      </c>
      <c t="n" r="B29" s="4">
        <v>6116</v>
      </c>
    </row>
    <row r="30" spans="1:2">
      <c t="s" r="A30" s="3">
        <v>642</v>
      </c>
      <c t="n" r="B30" s="4">
        <v>643</v>
      </c>
    </row>
    <row r="31" spans="1:2">
      <c t="s" r="A31" s="3">
        <v>643</v>
      </c>
      <c t="s" r="B31" s="3">
        <v>373</v>
      </c>
    </row>
    <row r="32" spans="1:2">
      <c t="s" r="A32" s="3">
        <v>644</v>
      </c>
      <c t="n" r="B32" s="7">
        <v>45515354</v>
      </c>
    </row>
    <row r="33" spans="1:2">
      <c t="s" r="A33" s="3">
        <v>645</v>
      </c>
      <c t="n" r="B33" s="4">
        <v>17633894</v>
      </c>
    </row>
    <row r="34" spans="1:2">
      <c t="s" r="A34" s="3">
        <v>646</v>
      </c>
      <c t="n" r="B34" s="4">
        <v>27869812</v>
      </c>
    </row>
    <row r="35" spans="1:2">
      <c t="s" r="A35" s="3">
        <v>647</v>
      </c>
      <c t="n" r="B35" s="7">
        <v>11649</v>
      </c>
    </row>
    <row r="36" spans="1:2">
      <c t="s" r="A36" s="3">
        <v>648</v>
      </c>
      <c t="s" r="B36" s="3">
        <v>383</v>
      </c>
    </row>
    <row r="37" spans="1:2">
      <c t="s" r="A37" s="3">
        <v>649</v>
      </c>
      <c t="s" r="B37" s="3">
        <v>385</v>
      </c>
    </row>
    <row r="38" spans="1:2">
      <c t="s" r="A38" s="3">
        <v>650</v>
      </c>
      <c t="s" r="B38" s="3">
        <v>651</v>
      </c>
    </row>
    <row r="39" spans="1:2">
      <c t="s" r="A39" s="3">
        <v>652</v>
      </c>
      <c t="n" r="B39" s="4">
        <v>86</v>
      </c>
    </row>
    <row r="40" spans="1:2">
      <c t="s" r="A40" s="3">
        <v>653</v>
      </c>
      <c t="n" r="B40" s="7">
        <v>101958555</v>
      </c>
    </row>
    <row r="41" spans="1:2">
      <c t="s" r="A41" s="3">
        <v>654</v>
      </c>
      <c t="n" r="B41" s="4">
        <v>51450612</v>
      </c>
    </row>
    <row r="42" spans="1:2">
      <c t="s" r="A42" s="3">
        <v>655</v>
      </c>
      <c t="n" r="B42" s="7">
        <v>24474612</v>
      </c>
    </row>
    <row r="43" spans="1:2">
      <c t="s" r="A43" s="3">
        <v>656</v>
      </c>
      <c t="s" r="B43" s="3">
        <v>657</v>
      </c>
    </row>
    <row r="44" spans="1:2">
      <c t="s" r="A44" s="3">
        <v>658</v>
      </c>
      <c t="s" r="B44" s="3">
        <v>65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660</v>
      </c>
      <c t="s" r="B1" s="2">
        <v>1</v>
      </c>
    </row>
    <row r="2" spans="1:2">
      <c t="s" r="B2" s="2">
        <v>460</v>
      </c>
    </row>
    <row r="3" spans="1:2">
      <c t="s" r="A3" s="3">
        <v>661</v>
      </c>
      <c t="n" r="B3" s="7">
        <v>4894922</v>
      </c>
    </row>
    <row r="4" spans="1:2">
      <c t="s" r="A4" s="3">
        <v>662</v>
      </c>
      <c t="n" r="B4" s="7">
        <v>32632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663</v>
      </c>
      <c t="s" r="B1" s="2">
        <v>1</v>
      </c>
    </row>
    <row r="2" spans="1:2">
      <c t="s" r="B2" s="2">
        <v>460</v>
      </c>
    </row>
    <row r="3" spans="1:2">
      <c t="s" r="A3" s="3">
        <v>664</v>
      </c>
      <c t="n" r="B3" s="7">
        <v>9463991</v>
      </c>
    </row>
    <row r="4" spans="1:2">
      <c t="s" r="A4" s="3">
        <v>665</v>
      </c>
      <c t="n" r="B4" s="4">
        <v>9463991</v>
      </c>
    </row>
    <row r="5" spans="1:2">
      <c t="s" r="A5" s="3">
        <v>666</v>
      </c>
      <c t="n" r="B5" s="4">
        <v>0</v>
      </c>
    </row>
    <row r="6" spans="1:2">
      <c t="s" r="A6" s="3">
        <v>667</v>
      </c>
      <c t="n" r="B6" s="4">
        <v>0</v>
      </c>
    </row>
    <row r="7" spans="1:2">
      <c t="s" r="A7" s="3">
        <v>668</v>
      </c>
      <c t="n" r="B7" s="4">
        <v>23006135</v>
      </c>
    </row>
    <row r="8" spans="1:2">
      <c t="s" r="A8" s="3">
        <v>669</v>
      </c>
      <c t="n" r="B8" s="4">
        <v>23006135</v>
      </c>
    </row>
    <row r="9" spans="1:2">
      <c t="s" r="A9" s="3">
        <v>670</v>
      </c>
      <c t="n" r="B9" s="4">
        <v>0</v>
      </c>
    </row>
    <row r="10" spans="1:2">
      <c t="s" r="A10" s="3">
        <v>671</v>
      </c>
      <c t="n" r="B10" s="4">
        <v>0</v>
      </c>
    </row>
    <row r="11" spans="1:2">
      <c t="s" r="A11" s="3">
        <v>672</v>
      </c>
      <c t="n" r="B11" s="4">
        <v>3589541</v>
      </c>
    </row>
    <row r="12" spans="1:2">
      <c t="s" r="A12" s="3">
        <v>673</v>
      </c>
      <c t="n" r="B12" s="4">
        <v>0</v>
      </c>
    </row>
    <row r="13" spans="1:2">
      <c t="s" r="A13" s="3">
        <v>674</v>
      </c>
      <c t="n" r="B13" s="4">
        <v>0</v>
      </c>
    </row>
    <row r="14" spans="1:2">
      <c t="s" r="A14" s="3">
        <v>675</v>
      </c>
      <c t="n" r="B14" s="7">
        <v>35895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t="s" r="A1" s="1">
        <v>676</v>
      </c>
      <c t="s" r="B1" s="2">
        <v>1</v>
      </c>
    </row>
    <row r="2" spans="1:2">
      <c t="s" r="B2" s="2">
        <v>677</v>
      </c>
    </row>
    <row r="3" spans="1:2">
      <c t="s" r="A3" s="3">
        <v>678</v>
      </c>
      <c t="n" r="B3" s="4">
        <v>30</v>
      </c>
    </row>
    <row r="4" spans="1:2">
      <c t="s" r="A4" s="3">
        <v>679</v>
      </c>
      <c t="n" r="B4" s="4">
        <v>10</v>
      </c>
    </row>
    <row r="5" spans="1:2">
      <c t="s" r="A5" s="3">
        <v>680</v>
      </c>
      <c t="n" r="B5" s="4">
        <v>5</v>
      </c>
    </row>
    <row r="6" spans="1:2">
      <c t="s" r="A6" s="3">
        <v>681</v>
      </c>
      <c t="n" r="B6" s="4">
        <v>5</v>
      </c>
    </row>
    <row r="7" spans="1:2">
      <c t="s" r="A7" s="3">
        <v>682</v>
      </c>
      <c t="n" r="B7" s="4">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683</v>
      </c>
      <c t="s" r="B1" s="2">
        <v>1</v>
      </c>
    </row>
    <row r="2" spans="1:2">
      <c t="s" r="B2" s="2">
        <v>2</v>
      </c>
    </row>
    <row r="3" spans="1:2">
      <c t="s" r="A3" s="3">
        <v>684</v>
      </c>
      <c t="n" r="B3" s="16">
        <v>6.1288</v>
      </c>
    </row>
    <row r="4" spans="1:2">
      <c t="s" r="A4" s="3">
        <v>685</v>
      </c>
      <c t="n" r="B4" s="16">
        <v>6.1535</v>
      </c>
    </row>
    <row r="5" spans="1:2">
      <c t="s" r="A5" s="3">
        <v>686</v>
      </c>
      <c t="n" r="B5" s="16">
        <v>6.1577</v>
      </c>
    </row>
    <row r="6" spans="1:2">
      <c t="s" r="A6" s="3">
        <v>687</v>
      </c>
      <c t="n" r="B6" s="16">
        <v>6.1381</v>
      </c>
    </row>
    <row r="7" spans="1:2">
      <c t="s" r="A7" s="3">
        <v>688</v>
      </c>
      <c t="n" r="B7" s="16">
        <v>6.14821</v>
      </c>
    </row>
    <row r="8" spans="1:2">
      <c t="s" r="A8" s="3">
        <v>689</v>
      </c>
      <c t="n" r="B8" s="16">
        <v>6.14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67</v>
      </c>
      <c t="s" r="B1" s="2">
        <v>1</v>
      </c>
    </row>
    <row r="2" spans="1:2">
      <c t="s" r="B2" s="2">
        <v>2</v>
      </c>
    </row>
    <row r="3" spans="1:2">
      <c t="s" r="A3" s="3">
        <v>168</v>
      </c>
      <c t="s" r="B3" s="3">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7"/>
    <col customWidth="1" max="3" min="3" width="7"/>
  </cols>
  <sheetData>
    <row r="1" spans="1:3">
      <c t="s" r="A1" s="1">
        <v>690</v>
      </c>
      <c t="s" r="B1" s="2">
        <v>294</v>
      </c>
      <c t="s" r="C1" s="2">
        <v>294</v>
      </c>
    </row>
    <row r="2" spans="1:3">
      <c t="s" r="A2" s="3">
        <v>691</v>
      </c>
      <c t="s" r="C2" s="3">
        <v>692</v>
      </c>
    </row>
    <row r="3" spans="1:3">
      <c t="s" r="A3" s="3">
        <v>693</v>
      </c>
      <c t="s" r="C3" s="3">
        <v>694</v>
      </c>
    </row>
    <row r="4" spans="1:3">
      <c t="s" r="A4" s="3">
        <v>695</v>
      </c>
      <c t="s" r="C4" s="3">
        <v>696</v>
      </c>
    </row>
    <row r="5" spans="1:3">
      <c t="s" r="A5" s="3">
        <v>697</v>
      </c>
      <c t="s" r="C5" s="3">
        <v>698</v>
      </c>
    </row>
    <row r="6" spans="1:3">
      <c t="s" r="A6" s="3">
        <v>699</v>
      </c>
      <c t="s" r="C6" s="3">
        <v>515</v>
      </c>
    </row>
    <row r="7" spans="1:3">
      <c t="s" r="A7" s="3">
        <v>700</v>
      </c>
      <c t="n" r="C7" s="7">
        <v>0</v>
      </c>
    </row>
    <row r="8" spans="1:3">
      <c t="s" r="A8" s="3">
        <v>701</v>
      </c>
      <c t="s" r="C8" s="3">
        <v>702</v>
      </c>
    </row>
    <row r="9" spans="1:3">
      <c t="s" r="A9" s="3">
        <v>703</v>
      </c>
      <c t="n" r="C9" s="7">
        <v>0</v>
      </c>
    </row>
    <row r="10" spans="1:3">
      <c t="s" r="A10" s="3">
        <v>704</v>
      </c>
      <c t="n" r="C10" s="7">
        <v>0</v>
      </c>
    </row>
    <row r="11" spans="1:3">
      <c t="s" r="A11" s="3">
        <v>705</v>
      </c>
      <c t="s" r="C11" s="3">
        <v>706</v>
      </c>
    </row>
    <row r="12" spans="1:3">
      <c t="s" r="A12" s="3">
        <v>707</v>
      </c>
      <c t="n" r="C12" s="7">
        <v>0</v>
      </c>
    </row>
    <row r="13" spans="1:3">
      <c t="s" r="A13" s="3">
        <v>708</v>
      </c>
      <c t="s" r="C13" s="3">
        <v>709</v>
      </c>
    </row>
    <row r="14" spans="1:3">
      <c t="s" r="A14" s="3">
        <v>710</v>
      </c>
      <c t="s" r="C14" s="3">
        <v>692</v>
      </c>
    </row>
    <row r="15" spans="1:3">
      <c t="s" r="A15" s="3">
        <v>711</v>
      </c>
      <c t="s" r="C15" s="3">
        <v>515</v>
      </c>
    </row>
    <row r="16" spans="1:3">
      <c t="s" r="A16" s="3">
        <v>712</v>
      </c>
      <c t="s" r="C16" s="3">
        <v>713</v>
      </c>
    </row>
    <row r="17" spans="1:3">
      <c t="s" r="A17" s="3">
        <v>714</v>
      </c>
      <c t="s" r="C17" s="3">
        <v>715</v>
      </c>
    </row>
    <row r="18" spans="1:3">
      <c t="s" r="A18" s="3">
        <v>691</v>
      </c>
      <c t="s" r="B18" s="3">
        <v>716</v>
      </c>
    </row>
    <row r="19" spans="1:3">
      <c t="s" r="A19" s="3">
        <v>693</v>
      </c>
      <c t="s" r="B19" s="3">
        <v>717</v>
      </c>
    </row>
    <row r="20" spans="1:3">
      <c t="s" r="A20" s="3">
        <v>695</v>
      </c>
      <c t="s" r="B20" s="3">
        <v>696</v>
      </c>
    </row>
    <row r="21" spans="1:3">
      <c t="s" r="A21" s="3">
        <v>697</v>
      </c>
      <c t="s" r="B21" s="3">
        <v>698</v>
      </c>
    </row>
    <row r="22" spans="1:3">
      <c t="s" r="A22" s="3">
        <v>699</v>
      </c>
      <c t="n" r="B22" s="7">
        <v>0</v>
      </c>
    </row>
    <row r="23" spans="1:3">
      <c t="s" r="A23" s="3">
        <v>700</v>
      </c>
      <c t="s" r="B23" s="3">
        <v>718</v>
      </c>
    </row>
    <row r="24" spans="1:3">
      <c t="s" r="A24" s="3">
        <v>701</v>
      </c>
      <c t="n" r="B24" s="7">
        <v>0</v>
      </c>
    </row>
    <row r="25" spans="1:3">
      <c t="s" r="A25" s="3">
        <v>703</v>
      </c>
      <c t="s" r="B25" s="3">
        <v>709</v>
      </c>
    </row>
    <row r="26" spans="1:3">
      <c t="s" r="A26" s="3">
        <v>704</v>
      </c>
      <c t="s" r="B26" s="3">
        <v>719</v>
      </c>
    </row>
    <row r="27" spans="1:3">
      <c t="s" r="A27" s="3">
        <v>705</v>
      </c>
      <c t="s" r="B27" s="3">
        <v>720</v>
      </c>
    </row>
    <row r="28" spans="1:3">
      <c t="s" r="A28" s="3">
        <v>707</v>
      </c>
      <c t="s" r="B28" s="3">
        <v>713</v>
      </c>
    </row>
    <row r="29" spans="1:3">
      <c t="s" r="A29" s="3">
        <v>708</v>
      </c>
      <c t="s" r="B29" s="3">
        <v>7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7"/>
    <col customWidth="1" max="3" min="3" width="7"/>
  </cols>
  <sheetData>
    <row r="1" spans="1:3">
      <c t="s" r="A1" s="1">
        <v>721</v>
      </c>
      <c t="s" r="B1" s="2">
        <v>294</v>
      </c>
      <c t="s" r="C1" s="2">
        <v>294</v>
      </c>
    </row>
    <row r="2" spans="1:3">
      <c t="s" r="A2" s="3">
        <v>722</v>
      </c>
      <c t="s" r="C2" s="3">
        <v>514</v>
      </c>
    </row>
    <row r="3" spans="1:3">
      <c t="s" r="A3" s="3">
        <v>723</v>
      </c>
      <c t="n" r="C3" s="7">
        <v>0</v>
      </c>
    </row>
    <row r="4" spans="1:3">
      <c t="s" r="A4" s="3">
        <v>724</v>
      </c>
      <c t="s" r="C4" s="3">
        <v>694</v>
      </c>
    </row>
    <row r="5" spans="1:3">
      <c t="s" r="A5" s="3">
        <v>725</v>
      </c>
      <c t="s" r="C5" s="3">
        <v>720</v>
      </c>
    </row>
    <row r="6" spans="1:3">
      <c t="s" r="A6" s="3">
        <v>726</v>
      </c>
      <c t="s" r="C6" s="3">
        <v>727</v>
      </c>
    </row>
    <row r="7" spans="1:3">
      <c t="s" r="A7" s="3">
        <v>728</v>
      </c>
      <c t="n" r="C7" s="7">
        <v>0</v>
      </c>
    </row>
    <row r="8" spans="1:3">
      <c t="s" r="A8" s="3">
        <v>729</v>
      </c>
      <c t="s" r="C8" s="3">
        <v>514</v>
      </c>
    </row>
    <row r="9" spans="1:3">
      <c t="s" r="A9" s="3">
        <v>730</v>
      </c>
      <c t="n" r="C9" s="7">
        <v>0</v>
      </c>
    </row>
    <row r="10" spans="1:3">
      <c t="s" r="A10" s="3">
        <v>731</v>
      </c>
      <c t="s" r="C10" s="3">
        <v>720</v>
      </c>
    </row>
    <row r="11" spans="1:3">
      <c t="s" r="A11" s="3">
        <v>732</v>
      </c>
      <c t="n" r="C11" s="7">
        <v>0</v>
      </c>
    </row>
    <row r="12" spans="1:3">
      <c t="s" r="A12" s="3">
        <v>733</v>
      </c>
      <c t="s" r="C12" s="3">
        <v>734</v>
      </c>
    </row>
    <row r="13" spans="1:3">
      <c t="s" r="A13" s="3">
        <v>735</v>
      </c>
      <c t="n" r="C13" s="7">
        <v>0</v>
      </c>
    </row>
    <row r="14" spans="1:3">
      <c t="s" r="A14" s="3">
        <v>736</v>
      </c>
      <c t="s" r="C14" s="3">
        <v>737</v>
      </c>
    </row>
    <row r="15" spans="1:3">
      <c t="s" r="A15" s="3">
        <v>738</v>
      </c>
      <c t="s" r="C15" s="3">
        <v>739</v>
      </c>
    </row>
    <row r="16" spans="1:3">
      <c t="s" r="A16" s="3">
        <v>740</v>
      </c>
      <c t="s" r="C16" s="3">
        <v>515</v>
      </c>
    </row>
    <row r="17" spans="1:3">
      <c t="s" r="A17" s="3">
        <v>741</v>
      </c>
      <c t="s" r="C17" s="3">
        <v>742</v>
      </c>
    </row>
    <row r="18" spans="1:3">
      <c t="s" r="A18" s="3">
        <v>743</v>
      </c>
      <c t="n" r="C18" s="7">
        <v>0</v>
      </c>
    </row>
    <row r="19" spans="1:3">
      <c t="s" r="A19" s="3">
        <v>744</v>
      </c>
      <c t="s" r="C19" s="3">
        <v>515</v>
      </c>
    </row>
    <row r="20" spans="1:3">
      <c t="s" r="A20" s="3">
        <v>745</v>
      </c>
      <c t="n" r="C20" s="7">
        <v>0</v>
      </c>
    </row>
    <row r="21" spans="1:3">
      <c t="s" r="A21" s="3">
        <v>746</v>
      </c>
      <c t="s" r="C21" s="3">
        <v>747</v>
      </c>
    </row>
    <row r="22" spans="1:3">
      <c t="s" r="A22" s="3">
        <v>722</v>
      </c>
      <c t="s" r="B22" s="3">
        <v>748</v>
      </c>
    </row>
    <row r="23" spans="1:3">
      <c t="s" r="A23" s="3">
        <v>723</v>
      </c>
      <c t="n" r="B23" s="7">
        <v>0</v>
      </c>
    </row>
    <row r="24" spans="1:3">
      <c t="s" r="A24" s="3">
        <v>724</v>
      </c>
      <c t="s" r="B24" s="3">
        <v>694</v>
      </c>
    </row>
    <row r="25" spans="1:3">
      <c t="s" r="A25" s="3">
        <v>725</v>
      </c>
      <c t="s" r="B25" s="3">
        <v>720</v>
      </c>
    </row>
    <row r="26" spans="1:3">
      <c t="s" r="A26" s="3">
        <v>726</v>
      </c>
      <c t="s" r="B26" s="3">
        <v>749</v>
      </c>
    </row>
    <row r="27" spans="1:3">
      <c t="s" r="A27" s="3">
        <v>728</v>
      </c>
      <c t="n" r="B27" s="7">
        <v>0</v>
      </c>
    </row>
    <row r="28" spans="1:3">
      <c t="s" r="A28" s="3">
        <v>729</v>
      </c>
      <c t="s" r="B28" s="3">
        <v>734</v>
      </c>
    </row>
    <row r="29" spans="1:3">
      <c t="s" r="A29" s="3">
        <v>730</v>
      </c>
      <c t="n" r="B29" s="7">
        <v>0</v>
      </c>
    </row>
    <row r="30" spans="1:3">
      <c t="s" r="A30" s="3">
        <v>731</v>
      </c>
      <c t="s" r="B30" s="3">
        <v>385</v>
      </c>
    </row>
    <row r="31" spans="1:3">
      <c t="s" r="A31" s="3">
        <v>732</v>
      </c>
      <c t="n" r="B31" s="7">
        <v>0</v>
      </c>
    </row>
    <row r="32" spans="1:3">
      <c t="s" r="A32" s="3">
        <v>733</v>
      </c>
      <c t="s" r="B32" s="3">
        <v>750</v>
      </c>
    </row>
    <row r="33" spans="1:3">
      <c t="s" r="A33" s="3">
        <v>735</v>
      </c>
      <c t="n" r="B33" s="7">
        <v>0</v>
      </c>
    </row>
    <row r="34" spans="1:3">
      <c t="s" r="A34" s="3">
        <v>736</v>
      </c>
      <c t="s" r="B34" s="3">
        <v>751</v>
      </c>
    </row>
    <row r="35" spans="1:3">
      <c t="s" r="A35" s="3">
        <v>738</v>
      </c>
      <c t="s" r="B35" s="3">
        <v>752</v>
      </c>
    </row>
    <row r="36" spans="1:3">
      <c t="s" r="A36" s="3">
        <v>740</v>
      </c>
      <c t="s" r="B36" s="3">
        <v>515</v>
      </c>
    </row>
    <row r="37" spans="1:3">
      <c t="s" r="A37" s="3">
        <v>741</v>
      </c>
      <c t="s" r="B37" s="3">
        <v>742</v>
      </c>
    </row>
    <row r="38" spans="1:3">
      <c t="s" r="A38" s="3">
        <v>743</v>
      </c>
      <c t="n" r="B38" s="7">
        <v>0</v>
      </c>
    </row>
    <row r="39" spans="1:3">
      <c t="s" r="A39" s="3">
        <v>744</v>
      </c>
      <c t="s" r="B39" s="3">
        <v>515</v>
      </c>
    </row>
    <row r="40" spans="1:3">
      <c t="s" r="A40" s="3">
        <v>745</v>
      </c>
      <c t="n" r="B40" s="7">
        <v>0</v>
      </c>
    </row>
    <row r="41" spans="1:3">
      <c t="s" r="A41" s="3">
        <v>746</v>
      </c>
      <c t="s" r="B41" s="3">
        <v>7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3"/>
    <col customWidth="1" max="3" min="3" width="13"/>
  </cols>
  <sheetData>
    <row r="1" spans="1:3">
      <c t="s" r="A1" s="1">
        <v>753</v>
      </c>
      <c t="s" r="B1" s="2">
        <v>482</v>
      </c>
      <c t="s" r="C1" s="2">
        <v>482</v>
      </c>
    </row>
    <row r="2" spans="1:3">
      <c t="s" r="A2" s="3">
        <v>754</v>
      </c>
      <c t="n" r="C2" s="7">
        <v>11557155</v>
      </c>
    </row>
    <row r="3" spans="1:3">
      <c t="s" r="A3" s="3">
        <v>755</v>
      </c>
      <c t="n" r="C3" s="4">
        <v>-2929075</v>
      </c>
    </row>
    <row r="4" spans="1:3">
      <c t="s" r="A4" s="3">
        <v>756</v>
      </c>
      <c t="n" r="C4" s="4">
        <v>46523584</v>
      </c>
    </row>
    <row r="5" spans="1:3">
      <c t="s" r="A5" s="3">
        <v>757</v>
      </c>
      <c t="n" r="C5" s="4">
        <v>40364986</v>
      </c>
    </row>
    <row r="6" spans="1:3">
      <c t="s" r="A6" s="3">
        <v>758</v>
      </c>
      <c t="n" r="C6" s="4">
        <v>276572</v>
      </c>
    </row>
    <row r="7" spans="1:3">
      <c t="s" r="A7" s="3">
        <v>759</v>
      </c>
      <c t="n" r="C7" s="4">
        <v>0</v>
      </c>
    </row>
    <row r="8" spans="1:3">
      <c t="s" r="A8" s="3">
        <v>760</v>
      </c>
      <c t="n" r="C8" s="4">
        <v>46800156</v>
      </c>
    </row>
    <row r="9" spans="1:3">
      <c t="s" r="A9" s="3">
        <v>761</v>
      </c>
      <c t="n" r="C9" s="7">
        <v>40364986</v>
      </c>
    </row>
    <row r="10" spans="1:3">
      <c t="s" r="A10" s="3">
        <v>762</v>
      </c>
      <c t="n" r="C10" s="15">
        <v>0.25</v>
      </c>
    </row>
    <row r="11" spans="1:3">
      <c t="s" r="A11" s="3">
        <v>763</v>
      </c>
      <c t="n" r="C11" s="15">
        <v>-0.07000000000000001</v>
      </c>
    </row>
    <row r="12" spans="1:3">
      <c t="s" r="A12" s="3">
        <v>764</v>
      </c>
      <c t="n" r="C12" s="15">
        <v>0.25</v>
      </c>
    </row>
    <row r="13" spans="1:3">
      <c t="s" r="A13" s="3">
        <v>765</v>
      </c>
      <c t="n" r="C13" s="15">
        <v>-0.07000000000000001</v>
      </c>
    </row>
    <row r="14" spans="1:3">
      <c t="s" r="A14" s="3">
        <v>754</v>
      </c>
      <c t="n" r="B14" s="7">
        <v>5425502</v>
      </c>
    </row>
    <row r="15" spans="1:3">
      <c t="s" r="A15" s="3">
        <v>755</v>
      </c>
      <c t="n" r="B15" s="4">
        <v>11157085</v>
      </c>
    </row>
    <row r="16" spans="1:3">
      <c t="s" r="A16" s="3">
        <v>756</v>
      </c>
      <c t="n" r="B16" s="4">
        <v>46759651</v>
      </c>
    </row>
    <row r="17" spans="1:3">
      <c t="s" r="A17" s="3">
        <v>757</v>
      </c>
      <c t="n" r="B17" s="4">
        <v>41142346</v>
      </c>
    </row>
    <row r="18" spans="1:3">
      <c t="s" r="A18" s="3">
        <v>758</v>
      </c>
      <c t="n" r="B18" s="4">
        <v>137158</v>
      </c>
    </row>
    <row r="19" spans="1:3">
      <c t="s" r="A19" s="3">
        <v>759</v>
      </c>
      <c t="n" r="B19" s="4">
        <v>112161</v>
      </c>
    </row>
    <row r="20" spans="1:3">
      <c t="s" r="A20" s="3">
        <v>760</v>
      </c>
      <c t="n" r="B20" s="4">
        <v>46896809</v>
      </c>
    </row>
    <row r="21" spans="1:3">
      <c t="s" r="A21" s="3">
        <v>761</v>
      </c>
      <c t="n" r="B21" s="7">
        <v>41254507</v>
      </c>
    </row>
    <row r="22" spans="1:3">
      <c t="s" r="A22" s="3">
        <v>762</v>
      </c>
      <c t="n" r="B22" s="15">
        <v>0.12</v>
      </c>
    </row>
    <row r="23" spans="1:3">
      <c t="s" r="A23" s="3">
        <v>763</v>
      </c>
      <c t="n" r="B23" s="15">
        <v>0.27</v>
      </c>
    </row>
    <row r="24" spans="1:3">
      <c t="s" r="A24" s="3">
        <v>764</v>
      </c>
      <c t="n" r="B24" s="15">
        <v>0.12</v>
      </c>
    </row>
    <row r="25" spans="1:3">
      <c t="s" r="A25" s="3">
        <v>765</v>
      </c>
      <c t="n" r="B25" s="15">
        <v>0.2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t="s" r="A1" s="1">
        <v>766</v>
      </c>
      <c t="s" r="B1" s="2">
        <v>1</v>
      </c>
    </row>
    <row r="2" spans="1:2">
      <c t="s" r="B2" s="2">
        <v>460</v>
      </c>
    </row>
    <row r="3" spans="1:2">
      <c t="s" r="A3" s="3">
        <v>767</v>
      </c>
      <c t="n" r="B3" s="7">
        <v>29898905</v>
      </c>
    </row>
    <row r="4" spans="1:2">
      <c t="s" r="A4" s="3">
        <v>768</v>
      </c>
      <c t="n" r="B4" s="4">
        <v>15736805</v>
      </c>
    </row>
    <row r="5" spans="1:2">
      <c t="s" r="A5" s="3">
        <v>769</v>
      </c>
      <c t="n" r="B5" s="4">
        <v>0</v>
      </c>
    </row>
    <row r="6" spans="1:2">
      <c t="s" r="A6" s="3">
        <v>770</v>
      </c>
      <c t="n" r="B6" s="4">
        <v>0</v>
      </c>
    </row>
    <row r="7" spans="1:2">
      <c t="s" r="A7" s="3">
        <v>771</v>
      </c>
      <c t="n" r="B7" s="4">
        <v>29898905</v>
      </c>
    </row>
    <row r="8" spans="1:2">
      <c t="s" r="A8" s="3">
        <v>772</v>
      </c>
      <c t="n" r="B8" s="7">
        <v>157368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21"/>
  </cols>
  <sheetData>
    <row r="1" spans="1:2">
      <c t="s" r="A1" s="1">
        <v>773</v>
      </c>
      <c t="s" r="B1" s="2">
        <v>1</v>
      </c>
    </row>
    <row r="2" spans="1:2">
      <c t="s" r="B2" s="2">
        <v>460</v>
      </c>
    </row>
    <row r="3" spans="1:2">
      <c t="s" r="A3" s="3">
        <v>774</v>
      </c>
      <c t="n" r="B3" s="7">
        <v>14173181</v>
      </c>
    </row>
    <row r="4" spans="1:2">
      <c t="s" r="A4" s="3">
        <v>775</v>
      </c>
      <c t="n" r="B4" s="4">
        <v>3621428</v>
      </c>
    </row>
    <row r="5" spans="1:2">
      <c t="s" r="A5" s="3">
        <v>776</v>
      </c>
      <c t="n" r="B5" s="4">
        <v>5206314</v>
      </c>
    </row>
    <row r="6" spans="1:2">
      <c t="s" r="A6" s="3">
        <v>777</v>
      </c>
      <c t="n" r="B6" s="4">
        <v>3104678</v>
      </c>
    </row>
    <row r="7" spans="1:2">
      <c t="s" r="A7" s="3">
        <v>778</v>
      </c>
      <c t="n" r="B7" s="4">
        <v>8544515</v>
      </c>
    </row>
    <row r="8" spans="1:2">
      <c t="s" r="A8" s="3">
        <v>779</v>
      </c>
      <c t="n" r="B8" s="4">
        <v>8993318</v>
      </c>
    </row>
    <row r="9" spans="1:2">
      <c t="s" r="A9" s="3">
        <v>780</v>
      </c>
      <c t="n" r="B9" s="4">
        <v>27924010</v>
      </c>
    </row>
    <row r="10" spans="1:2">
      <c t="s" r="A10" s="3">
        <v>781</v>
      </c>
      <c t="n" r="B10" s="4">
        <v>15719424</v>
      </c>
    </row>
    <row r="11" spans="1:2">
      <c t="s" r="A11" s="3">
        <v>782</v>
      </c>
      <c t="n" r="B11" s="4">
        <v>-316856</v>
      </c>
    </row>
    <row r="12" spans="1:2">
      <c t="s" r="A12" s="3">
        <v>783</v>
      </c>
      <c t="n" r="B12" s="4">
        <v>-315584</v>
      </c>
    </row>
    <row r="13" spans="1:2">
      <c t="s" r="A13" s="3">
        <v>784</v>
      </c>
      <c t="n" r="B13" s="4">
        <v>27607154</v>
      </c>
    </row>
    <row r="14" spans="1:2">
      <c t="s" r="A14" s="3">
        <v>785</v>
      </c>
      <c t="n" r="B14" s="7">
        <v>154038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3"/>
  </cols>
  <sheetData>
    <row r="1" spans="1:2">
      <c t="s" r="A1" s="1">
        <v>786</v>
      </c>
      <c t="s" r="B1" s="2">
        <v>294</v>
      </c>
    </row>
    <row r="2" spans="1:2">
      <c t="s" r="A2" s="3">
        <v>787</v>
      </c>
      <c t="s" r="B2" s="3">
        <v>788</v>
      </c>
    </row>
    <row r="3" spans="1:2">
      <c t="s" r="A3" s="3">
        <v>789</v>
      </c>
      <c t="n" r="B3" s="7">
        <v>10419554</v>
      </c>
    </row>
    <row r="4" spans="1:2">
      <c t="s" r="A4" s="3">
        <v>790</v>
      </c>
      <c t="n" r="B4" s="4">
        <v>8117888</v>
      </c>
    </row>
    <row r="5" spans="1:2">
      <c t="s" r="A5" s="3">
        <v>791</v>
      </c>
      <c t="n" r="B5" s="4">
        <v>122373</v>
      </c>
    </row>
    <row r="6" spans="1:2">
      <c t="s" r="A6" s="3">
        <v>792</v>
      </c>
      <c t="n" r="B6" s="4">
        <v>942553</v>
      </c>
    </row>
    <row r="7" spans="1:2">
      <c t="s" r="A7" s="3">
        <v>793</v>
      </c>
      <c t="n" r="B7" s="4">
        <v>10541927</v>
      </c>
    </row>
    <row r="8" spans="1:2">
      <c t="s" r="A8" s="3">
        <v>794</v>
      </c>
      <c t="n" r="B8" s="7">
        <v>906044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t="s" r="A1" s="1">
        <v>795</v>
      </c>
      <c t="s" r="B1" s="2">
        <v>1</v>
      </c>
      <c t="s" r="C1" s="2">
        <v>312</v>
      </c>
    </row>
    <row r="2" spans="1:3">
      <c t="s" r="B2" s="2">
        <v>2</v>
      </c>
      <c t="s" r="C2" s="2">
        <v>29</v>
      </c>
    </row>
    <row r="3" spans="1:3">
      <c t="s" r="A3" s="3">
        <v>796</v>
      </c>
      <c t="n" r="B3" s="7">
        <v>10419554</v>
      </c>
    </row>
    <row r="4" spans="1:3">
      <c t="s" r="A4" s="3">
        <v>797</v>
      </c>
      <c t="n" r="B4" s="7">
        <v>122373</v>
      </c>
    </row>
    <row r="5" spans="1:3">
      <c t="s" r="A5" s="3">
        <v>796</v>
      </c>
      <c t="n" r="C5" s="7">
        <v>8117888</v>
      </c>
    </row>
    <row r="6" spans="1:3">
      <c t="s" r="A6" s="3">
        <v>797</v>
      </c>
      <c t="n" r="C6" s="4">
        <v>406273</v>
      </c>
    </row>
    <row r="7" spans="1:3">
      <c t="s" r="A7" s="3">
        <v>798</v>
      </c>
      <c t="n" r="C7" s="4">
        <v>455025</v>
      </c>
    </row>
    <row r="8" spans="1:3">
      <c t="s" r="A8" s="3">
        <v>799</v>
      </c>
      <c t="n" r="C8" s="7">
        <v>812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5"/>
    <col customWidth="1" max="2" min="2" width="21"/>
  </cols>
  <sheetData>
    <row r="1" spans="1:2">
      <c t="s" r="A1" s="1">
        <v>800</v>
      </c>
      <c t="s" r="B1" s="2">
        <v>1</v>
      </c>
    </row>
    <row r="2" spans="1:2">
      <c t="s" r="B2" s="2">
        <v>460</v>
      </c>
    </row>
    <row r="3" spans="1:2">
      <c t="s" r="A3" s="3">
        <v>801</v>
      </c>
      <c t="n" r="B3" s="7">
        <v>14621421</v>
      </c>
    </row>
    <row r="4" spans="1:2">
      <c t="s" r="A4" s="3">
        <v>802</v>
      </c>
      <c t="n" r="B4" s="4">
        <v>14492949</v>
      </c>
    </row>
    <row r="5" spans="1:2">
      <c t="s" r="A5" s="3">
        <v>803</v>
      </c>
      <c t="n" r="B5" s="4">
        <v>8031455</v>
      </c>
    </row>
    <row r="6" spans="1:2">
      <c t="s" r="A6" s="3">
        <v>804</v>
      </c>
      <c t="n" r="B6" s="4">
        <v>7916281</v>
      </c>
    </row>
    <row r="7" spans="1:2">
      <c t="s" r="A7" s="3">
        <v>805</v>
      </c>
      <c t="n" r="B7" s="4">
        <v>415598</v>
      </c>
    </row>
    <row r="8" spans="1:2">
      <c t="s" r="A8" s="3">
        <v>806</v>
      </c>
      <c t="n" r="B8" s="4">
        <v>283494</v>
      </c>
    </row>
    <row r="9" spans="1:2">
      <c t="s" r="A9" s="3">
        <v>807</v>
      </c>
      <c t="n" r="B9" s="4">
        <v>356345</v>
      </c>
    </row>
    <row r="10" spans="1:2">
      <c t="s" r="A10" s="3">
        <v>808</v>
      </c>
      <c t="n" r="B10" s="4">
        <v>355547</v>
      </c>
    </row>
    <row r="11" spans="1:2">
      <c t="s" r="A11" s="3">
        <v>809</v>
      </c>
      <c t="n" r="B11" s="4">
        <v>34670969</v>
      </c>
    </row>
    <row r="12" spans="1:2">
      <c t="s" r="A12" s="3">
        <v>810</v>
      </c>
      <c t="n" r="B12" s="4">
        <v>34523167</v>
      </c>
    </row>
    <row r="13" spans="1:2">
      <c t="s" r="A13" s="3">
        <v>811</v>
      </c>
      <c t="n" r="B13" s="4">
        <v>58095788</v>
      </c>
    </row>
    <row r="14" spans="1:2">
      <c t="s" r="A14" s="3">
        <v>812</v>
      </c>
      <c t="n" r="B14" s="4">
        <v>57571438</v>
      </c>
    </row>
    <row r="15" spans="1:2">
      <c t="s" r="A15" s="3">
        <v>813</v>
      </c>
      <c t="n" r="B15" s="4">
        <v>-3732441</v>
      </c>
    </row>
    <row r="16" spans="1:2">
      <c t="s" r="A16" s="3">
        <v>814</v>
      </c>
      <c t="n" r="B16" s="4">
        <v>-3480417</v>
      </c>
    </row>
    <row r="17" spans="1:2">
      <c t="s" r="A17" s="3">
        <v>815</v>
      </c>
      <c t="n" r="B17" s="4">
        <v>-7461119</v>
      </c>
    </row>
    <row r="18" spans="1:2">
      <c t="s" r="A18" s="3">
        <v>816</v>
      </c>
      <c t="n" r="B18" s="4">
        <v>-7371047</v>
      </c>
    </row>
    <row r="19" spans="1:2">
      <c t="s" r="A19" s="3">
        <v>817</v>
      </c>
      <c t="n" r="B19" s="4">
        <v>-241377</v>
      </c>
    </row>
    <row r="20" spans="1:2">
      <c t="s" r="A20" s="3">
        <v>818</v>
      </c>
      <c t="n" r="B20" s="4">
        <v>-220944</v>
      </c>
    </row>
    <row r="21" spans="1:2">
      <c t="s" r="A21" s="3">
        <v>819</v>
      </c>
      <c t="n" r="B21" s="4">
        <v>-271330</v>
      </c>
    </row>
    <row r="22" spans="1:2">
      <c t="s" r="A22" s="3">
        <v>820</v>
      </c>
      <c t="n" r="B22" s="4">
        <v>-254331</v>
      </c>
    </row>
    <row r="23" spans="1:2">
      <c t="s" r="A23" s="3">
        <v>821</v>
      </c>
      <c t="n" r="B23" s="4">
        <v>-22442765</v>
      </c>
    </row>
    <row r="24" spans="1:2">
      <c t="s" r="A24" s="3">
        <v>822</v>
      </c>
      <c t="n" r="B24" s="4">
        <v>-19972647</v>
      </c>
    </row>
    <row r="25" spans="1:2">
      <c t="s" r="A25" s="3">
        <v>823</v>
      </c>
      <c t="n" r="B25" s="4">
        <v>-34149032</v>
      </c>
    </row>
    <row r="26" spans="1:2">
      <c t="s" r="A26" s="3">
        <v>824</v>
      </c>
      <c t="n" r="B26" s="4">
        <v>-31299386</v>
      </c>
    </row>
    <row r="27" spans="1:2">
      <c t="s" r="A27" s="3">
        <v>825</v>
      </c>
      <c t="n" r="B27" s="4">
        <v>-56925</v>
      </c>
    </row>
    <row r="28" spans="1:2">
      <c t="s" r="A28" s="3">
        <v>826</v>
      </c>
      <c t="n" r="B28" s="4">
        <v>-56696</v>
      </c>
    </row>
    <row r="29" spans="1:2">
      <c t="s" r="A29" s="3">
        <v>827</v>
      </c>
      <c t="n" r="B29" s="4">
        <v>23889831</v>
      </c>
    </row>
    <row r="30" spans="1:2">
      <c t="s" r="A30" s="3">
        <v>828</v>
      </c>
      <c t="n" r="B30" s="7">
        <v>262153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r="1" spans="1:2">
      <c t="s" r="A1" s="1">
        <v>829</v>
      </c>
      <c t="s" r="B1" s="2">
        <v>1</v>
      </c>
    </row>
    <row r="2" spans="1:2">
      <c t="s" r="B2" s="2">
        <v>460</v>
      </c>
    </row>
    <row r="3" spans="1:2">
      <c t="s" r="A3" s="3">
        <v>830</v>
      </c>
      <c t="n" r="B3" s="7">
        <v>17990824</v>
      </c>
    </row>
    <row r="4" spans="1:2">
      <c t="s" r="A4" s="3">
        <v>831</v>
      </c>
      <c t="n" r="B4" s="4">
        <v>17786170</v>
      </c>
    </row>
    <row r="5" spans="1:2">
      <c t="s" r="A5" s="3">
        <v>832</v>
      </c>
      <c t="n" r="B5" s="4">
        <v>-2474127</v>
      </c>
    </row>
    <row r="6" spans="1:2">
      <c t="s" r="A6" s="3">
        <v>833</v>
      </c>
      <c t="n" r="B6" s="4">
        <v>-2137018</v>
      </c>
    </row>
    <row r="7" spans="1:2">
      <c t="s" r="A7" s="3">
        <v>834</v>
      </c>
      <c t="n" r="B7" s="4">
        <v>15516697</v>
      </c>
    </row>
    <row r="8" spans="1:2">
      <c t="s" r="A8" s="3">
        <v>835</v>
      </c>
      <c t="n" r="B8" s="7">
        <v>156491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t="s" r="A1" s="1">
        <v>836</v>
      </c>
      <c t="s" r="B1" s="2">
        <v>1</v>
      </c>
    </row>
    <row r="2" spans="1:2">
      <c t="s" r="B2" s="2">
        <v>460</v>
      </c>
    </row>
    <row r="3" spans="1:2">
      <c t="s" r="A3" s="3">
        <v>837</v>
      </c>
      <c t="n" r="B3" s="7">
        <v>195227</v>
      </c>
    </row>
    <row r="4" spans="1:2">
      <c t="s" r="A4" s="3">
        <v>838</v>
      </c>
      <c t="n" r="B4" s="4">
        <v>390454</v>
      </c>
    </row>
    <row r="5" spans="1:2">
      <c t="s" r="A5" s="3">
        <v>839</v>
      </c>
      <c t="n" r="B5" s="4">
        <v>390454</v>
      </c>
    </row>
    <row r="6" spans="1:2">
      <c t="s" r="A6" s="3">
        <v>840</v>
      </c>
      <c t="n" r="B6" s="4">
        <v>390454</v>
      </c>
    </row>
    <row r="7" spans="1:2">
      <c t="s" r="A7" s="3">
        <v>841</v>
      </c>
      <c t="n" r="B7" s="4">
        <v>390454</v>
      </c>
    </row>
    <row r="8" spans="1:2">
      <c t="s" r="A8" s="3">
        <v>842</v>
      </c>
      <c t="n" r="B8" s="4">
        <v>13759654</v>
      </c>
    </row>
    <row r="9" spans="1:2">
      <c t="s" r="A9" s="3">
        <v>843</v>
      </c>
      <c t="n" r="B9" s="7">
        <v>155166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70</v>
      </c>
      <c t="s" r="B1" s="2">
        <v>1</v>
      </c>
    </row>
    <row r="2" spans="1:2">
      <c t="s" r="B2" s="2">
        <v>2</v>
      </c>
    </row>
    <row r="3" spans="1:2">
      <c t="s" r="A3" s="3">
        <v>171</v>
      </c>
      <c t="s" r="B3" s="3">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t="s" r="A1" s="1">
        <v>844</v>
      </c>
      <c t="s" r="B1" s="2">
        <v>1</v>
      </c>
    </row>
    <row r="2" spans="1:2">
      <c t="s" r="B2" s="2">
        <v>460</v>
      </c>
    </row>
    <row r="3" spans="1:2">
      <c t="s" r="A3" s="3">
        <v>845</v>
      </c>
      <c t="n" r="B3" s="7">
        <v>58785276</v>
      </c>
    </row>
    <row r="4" spans="1:2">
      <c t="s" r="A4" s="3">
        <v>846</v>
      </c>
      <c t="n" r="B4" s="4">
        <v>104378802</v>
      </c>
    </row>
    <row r="5" spans="1:2">
      <c t="s" r="A5" s="3">
        <v>847</v>
      </c>
      <c t="n" r="B5" s="4">
        <v>163164078</v>
      </c>
    </row>
    <row r="6" spans="1:2">
      <c t="s" r="A6" s="3">
        <v>848</v>
      </c>
      <c t="n" r="B6" s="4">
        <v>58785276</v>
      </c>
    </row>
    <row r="7" spans="1:2">
      <c t="s" r="A7" s="3">
        <v>849</v>
      </c>
      <c t="n" r="B7" s="4">
        <v>104378802</v>
      </c>
    </row>
    <row r="8" spans="1:2">
      <c t="s" r="A8" s="3">
        <v>850</v>
      </c>
      <c t="n" r="B8" s="7">
        <v>16316407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3"/>
  </cols>
  <sheetData>
    <row r="1" spans="1:2">
      <c t="s" r="A1" s="1">
        <v>851</v>
      </c>
      <c t="s" r="B1" s="2">
        <v>294</v>
      </c>
    </row>
    <row r="2" spans="1:2">
      <c t="s" r="A2" s="3">
        <v>852</v>
      </c>
      <c t="s" r="B2" s="3">
        <v>853</v>
      </c>
    </row>
    <row r="3" spans="1:2">
      <c t="s" r="A3" s="3">
        <v>854</v>
      </c>
      <c t="s" r="B3" s="3">
        <v>855</v>
      </c>
    </row>
    <row r="4" spans="1:2">
      <c t="s" r="A4" s="3">
        <v>856</v>
      </c>
      <c t="n" r="B4" s="7">
        <v>12675713</v>
      </c>
    </row>
    <row r="5" spans="1:2">
      <c t="s" r="A5" s="3">
        <v>857</v>
      </c>
      <c t="s" r="B5" s="3">
        <v>858</v>
      </c>
    </row>
    <row r="6" spans="1:2">
      <c t="s" r="A6" s="3">
        <v>859</v>
      </c>
      <c t="n" r="B6" s="7">
        <v>6852891</v>
      </c>
    </row>
    <row r="7" spans="1:2">
      <c t="s" r="A7" s="3">
        <v>860</v>
      </c>
      <c t="n" r="B7" s="4">
        <v>5873907</v>
      </c>
    </row>
    <row r="8" spans="1:2">
      <c t="s" r="A8" s="3">
        <v>861</v>
      </c>
      <c t="n" r="B8" s="7">
        <v>12726799</v>
      </c>
    </row>
    <row r="9" spans="1:2">
      <c t="s" r="A9" s="3">
        <v>862</v>
      </c>
      <c t="s" r="B9" s="3">
        <v>863</v>
      </c>
    </row>
    <row r="10" spans="1:2">
      <c t="s" r="A10" s="3">
        <v>864</v>
      </c>
      <c t="s" r="B10" s="3">
        <v>865</v>
      </c>
    </row>
    <row r="11" spans="1:2">
      <c t="s" r="A11" s="3">
        <v>866</v>
      </c>
      <c t="n" r="B11" s="7">
        <v>3250183</v>
      </c>
    </row>
    <row r="12" spans="1:2">
      <c t="s" r="A12" s="3">
        <v>867</v>
      </c>
      <c t="s" r="B12" s="3">
        <v>737</v>
      </c>
    </row>
    <row r="13" spans="1:2">
      <c t="s" r="A13" s="3">
        <v>868</v>
      </c>
      <c t="n" r="B13" s="7">
        <v>7962407</v>
      </c>
    </row>
    <row r="14" spans="1:2">
      <c t="s" r="A14" s="3">
        <v>869</v>
      </c>
      <c t="n" r="B14" s="7">
        <v>7930446</v>
      </c>
    </row>
    <row r="15" spans="1:2">
      <c t="s" r="A15" s="3">
        <v>870</v>
      </c>
      <c t="s" r="B15" s="3">
        <v>737</v>
      </c>
    </row>
    <row r="16" spans="1:2">
      <c t="s" r="A16" s="3">
        <v>871</v>
      </c>
      <c t="n" r="B16" s="7">
        <v>11780446</v>
      </c>
    </row>
    <row r="17" spans="1:2">
      <c t="s" r="A17" s="3">
        <v>872</v>
      </c>
      <c t="n" r="B17" s="7">
        <v>11733160</v>
      </c>
    </row>
    <row r="18" spans="1:2">
      <c t="s" r="A18" s="3">
        <v>873</v>
      </c>
      <c t="s" r="B18" s="3">
        <v>874</v>
      </c>
    </row>
    <row r="19" spans="1:2">
      <c t="s" r="A19" s="3">
        <v>875</v>
      </c>
      <c t="n" r="B19" s="7">
        <v>6363399</v>
      </c>
    </row>
    <row r="20" spans="1:2">
      <c t="s" r="A20" s="3">
        <v>876</v>
      </c>
      <c t="n" r="B20" s="4">
        <v>38833051</v>
      </c>
    </row>
    <row r="21" spans="1:2">
      <c t="s" r="A21" s="3">
        <v>877</v>
      </c>
      <c t="n" r="B21" s="7">
        <v>3558950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r="A1" s="1">
        <v>878</v>
      </c>
      <c t="s" r="B1" s="2">
        <v>1</v>
      </c>
    </row>
    <row r="2" spans="1:2">
      <c t="s" r="B2" s="2">
        <v>460</v>
      </c>
    </row>
    <row r="3" spans="1:2">
      <c t="s" r="A3" s="3">
        <v>879</v>
      </c>
      <c t="n" r="B3" s="7">
        <v>12726799</v>
      </c>
    </row>
    <row r="4" spans="1:2">
      <c t="s" r="A4" s="3">
        <v>880</v>
      </c>
      <c t="n" r="B4" s="7">
        <v>326328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1"/>
  </cols>
  <sheetData>
    <row r="1" spans="1:2">
      <c t="s" r="A1" s="1">
        <v>881</v>
      </c>
      <c t="s" r="B1" s="2">
        <v>1</v>
      </c>
    </row>
    <row r="2" spans="1:2">
      <c t="s" r="B2" s="2">
        <v>460</v>
      </c>
    </row>
    <row r="3" spans="1:2">
      <c t="s" r="A3" s="3">
        <v>882</v>
      </c>
      <c t="n" r="B3" s="7">
        <v>4062729</v>
      </c>
    </row>
    <row r="4" spans="1:2">
      <c t="s" r="A4" s="3">
        <v>883</v>
      </c>
      <c t="n" r="B4" s="4">
        <v>826847</v>
      </c>
    </row>
    <row r="5" spans="1:2">
      <c t="s" r="A5" s="3">
        <v>884</v>
      </c>
      <c t="n" r="B5" s="4">
        <v>812545</v>
      </c>
    </row>
    <row r="6" spans="1:2">
      <c t="s" r="A6" s="3">
        <v>885</v>
      </c>
      <c t="n" r="B6" s="4">
        <v>3589610</v>
      </c>
    </row>
    <row r="7" spans="1:2">
      <c t="s" r="A7" s="3">
        <v>886</v>
      </c>
      <c t="n" r="B7" s="4">
        <v>815820</v>
      </c>
    </row>
    <row r="8" spans="1:2">
      <c t="s" r="A8" s="3">
        <v>887</v>
      </c>
      <c t="n" r="B8" s="4">
        <v>1631641</v>
      </c>
    </row>
    <row r="9" spans="1:2">
      <c t="s" r="A9" s="3">
        <v>888</v>
      </c>
      <c t="n" r="B9" s="4">
        <v>652656</v>
      </c>
    </row>
    <row r="10" spans="1:2">
      <c t="s" r="A10" s="3">
        <v>889</v>
      </c>
      <c t="n" r="B10" s="4">
        <v>3263282</v>
      </c>
    </row>
    <row r="11" spans="1:2">
      <c t="s" r="A11" s="3">
        <v>890</v>
      </c>
      <c t="n" r="B11" s="4">
        <v>9953009</v>
      </c>
    </row>
    <row r="12" spans="1:2">
      <c t="s" r="A12" s="3">
        <v>891</v>
      </c>
      <c t="n" r="B12" s="7">
        <v>57021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r="1" spans="1:2">
      <c t="s" r="A1" s="1">
        <v>892</v>
      </c>
      <c t="s" r="B1" s="2">
        <v>1</v>
      </c>
    </row>
    <row r="2" spans="1:2">
      <c t="s" r="B2" s="2">
        <v>460</v>
      </c>
    </row>
    <row r="3" spans="1:2">
      <c t="s" r="A3" s="3">
        <v>893</v>
      </c>
      <c t="n" r="B3" s="7">
        <v>2137524</v>
      </c>
    </row>
    <row r="4" spans="1:2">
      <c t="s" r="A4" s="3">
        <v>894</v>
      </c>
      <c t="n" r="B4" s="4">
        <v>556135</v>
      </c>
    </row>
    <row r="5" spans="1:2">
      <c t="s" r="A5" s="3">
        <v>895</v>
      </c>
      <c t="n" r="B5" s="4">
        <v>0</v>
      </c>
    </row>
    <row r="6" spans="1:2">
      <c t="s" r="A6" s="3">
        <v>896</v>
      </c>
      <c t="n" r="B6" s="4">
        <v>0</v>
      </c>
    </row>
    <row r="7" spans="1:2">
      <c t="s" r="A7" s="3">
        <v>897</v>
      </c>
      <c t="n" r="B7" s="4">
        <v>0</v>
      </c>
    </row>
    <row r="8" spans="1:2">
      <c t="s" r="A8" s="3">
        <v>898</v>
      </c>
      <c t="n" r="B8" s="4">
        <v>0</v>
      </c>
    </row>
    <row r="9" spans="1:2">
      <c t="s" r="A9" s="3">
        <v>899</v>
      </c>
      <c t="n" r="B9" s="4">
        <v>2137524</v>
      </c>
    </row>
    <row r="10" spans="1:2">
      <c t="s" r="A10" s="3">
        <v>900</v>
      </c>
      <c t="n" r="B10" s="7">
        <v>5561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21"/>
  </cols>
  <sheetData>
    <row r="1" spans="1:2">
      <c t="s" r="A1" s="1">
        <v>901</v>
      </c>
      <c t="s" r="B1" s="2">
        <v>1</v>
      </c>
    </row>
    <row r="2" spans="1:2">
      <c t="s" r="B2" s="2">
        <v>460</v>
      </c>
    </row>
    <row r="3" spans="1:2">
      <c t="s" r="A3" s="3">
        <v>902</v>
      </c>
      <c t="n" r="B3" s="7">
        <v>2021518</v>
      </c>
    </row>
    <row r="4" spans="1:2">
      <c t="s" r="A4" s="3">
        <v>903</v>
      </c>
      <c t="n" r="B4" s="4">
        <v>-4178865</v>
      </c>
    </row>
    <row r="5" spans="1:2">
      <c t="s" r="A5" s="3">
        <v>904</v>
      </c>
      <c t="n" r="B5" s="4">
        <v>-1660950</v>
      </c>
    </row>
    <row r="6" spans="1:2">
      <c t="s" r="A6" s="3">
        <v>905</v>
      </c>
      <c t="n" r="B6" s="4">
        <v>-42822</v>
      </c>
    </row>
    <row r="7" spans="1:2">
      <c t="s" r="A7" s="3">
        <v>906</v>
      </c>
      <c t="n" r="B7" s="4">
        <v>161304</v>
      </c>
    </row>
    <row r="8" spans="1:2">
      <c t="s" r="A8" s="3">
        <v>907</v>
      </c>
      <c t="n" r="B8" s="4">
        <v>-11464</v>
      </c>
    </row>
    <row r="9" spans="1:2">
      <c t="s" r="A9" s="3">
        <v>908</v>
      </c>
      <c t="n" r="B9" s="4">
        <v>1615652</v>
      </c>
    </row>
    <row r="10" spans="1:2">
      <c t="s" r="A10" s="3">
        <v>909</v>
      </c>
      <c t="n" r="B10" s="4">
        <v>4789286</v>
      </c>
    </row>
    <row r="11" spans="1:2">
      <c t="s" r="A11" s="3">
        <v>910</v>
      </c>
      <c t="n" r="B11" s="4">
        <v>2137524</v>
      </c>
    </row>
    <row r="12" spans="1:2">
      <c t="s" r="A12" s="3">
        <v>911</v>
      </c>
      <c t="n" r="B12" s="7">
        <v>5561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8"/>
    <col customWidth="1" max="2" min="2" width="21"/>
  </cols>
  <sheetData>
    <row r="1" spans="1:2">
      <c t="s" r="A1" s="1">
        <v>912</v>
      </c>
      <c t="s" r="B1" s="2">
        <v>1</v>
      </c>
    </row>
    <row r="2" spans="1:2">
      <c t="s" r="B2" s="2">
        <v>460</v>
      </c>
    </row>
    <row r="3" spans="1:2">
      <c t="s" r="A3" s="3">
        <v>913</v>
      </c>
      <c t="n" r="B3" s="7">
        <v>158797</v>
      </c>
    </row>
    <row r="4" spans="1:2">
      <c t="s" r="A4" s="3">
        <v>914</v>
      </c>
      <c t="n" r="B4" s="4">
        <v>-80016</v>
      </c>
    </row>
    <row r="5" spans="1:2">
      <c t="s" r="A5" s="3">
        <v>915</v>
      </c>
      <c t="n" r="B5" s="4">
        <v>158797</v>
      </c>
    </row>
    <row r="6" spans="1:2">
      <c t="s" r="A6" s="3">
        <v>916</v>
      </c>
      <c t="n" r="B6" s="4">
        <v>-80016</v>
      </c>
    </row>
    <row r="7" spans="1:2">
      <c t="s" r="A7" s="3">
        <v>917</v>
      </c>
      <c t="n" r="B7" s="4">
        <v>-728297</v>
      </c>
    </row>
    <row r="8" spans="1:2">
      <c t="s" r="A8" s="3">
        <v>918</v>
      </c>
      <c t="n" r="B8" s="4">
        <v>-26226</v>
      </c>
    </row>
    <row r="9" spans="1:2">
      <c t="s" r="A9" s="3">
        <v>919</v>
      </c>
      <c t="n" r="B9" s="4">
        <v>-124623</v>
      </c>
    </row>
    <row r="10" spans="1:2">
      <c t="s" r="A10" s="3">
        <v>920</v>
      </c>
      <c t="n" r="B10" s="4">
        <v>-728297</v>
      </c>
    </row>
    <row r="11" spans="1:2">
      <c t="s" r="A11" s="3">
        <v>921</v>
      </c>
      <c t="n" r="B11" s="4">
        <v>-150849</v>
      </c>
    </row>
    <row r="12" spans="1:2">
      <c t="s" r="A12" s="3">
        <v>922</v>
      </c>
      <c t="n" r="B12" s="4">
        <v>-569500</v>
      </c>
    </row>
    <row r="13" spans="1:2">
      <c t="s" r="A13" s="3">
        <v>923</v>
      </c>
      <c t="n" r="B13" s="4">
        <v>-230864</v>
      </c>
    </row>
    <row r="14" spans="1:2">
      <c t="s" r="A14" s="3">
        <v>924</v>
      </c>
      <c t="n" r="B14" s="4">
        <v>-464001</v>
      </c>
    </row>
    <row r="15" spans="1:2">
      <c t="s" r="A15" s="3">
        <v>925</v>
      </c>
      <c t="n" r="B15" s="4">
        <v>-551697</v>
      </c>
    </row>
    <row r="16" spans="1:2">
      <c t="s" r="A16" s="3">
        <v>926</v>
      </c>
      <c t="n" r="B16" s="4">
        <v>1615652</v>
      </c>
    </row>
    <row r="17" spans="1:2">
      <c t="s" r="A17" s="3">
        <v>927</v>
      </c>
      <c t="n" r="B17" s="4">
        <v>3025997</v>
      </c>
    </row>
    <row r="18" spans="1:2">
      <c t="s" r="A18" s="3">
        <v>928</v>
      </c>
      <c t="n" r="B18" s="4">
        <v>-1615652</v>
      </c>
    </row>
    <row r="19" spans="1:2">
      <c t="s" r="A19" s="3">
        <v>929</v>
      </c>
      <c t="n" r="B19" s="4">
        <v>-3025997</v>
      </c>
    </row>
    <row r="20" spans="1:2">
      <c t="s" r="A20" s="3">
        <v>930</v>
      </c>
      <c t="n" r="B20" s="4">
        <v>-464001</v>
      </c>
    </row>
    <row r="21" spans="1:2">
      <c t="s" r="A21" s="3">
        <v>931</v>
      </c>
      <c t="n" r="B21" s="4">
        <v>-551697</v>
      </c>
    </row>
    <row r="22" spans="1:2">
      <c t="s" r="A22" s="3">
        <v>932</v>
      </c>
      <c t="n" r="B22" s="4">
        <v>-1308276</v>
      </c>
    </row>
    <row r="23" spans="1:2">
      <c t="s" r="A23" s="3">
        <v>933</v>
      </c>
      <c t="n" r="B23" s="4">
        <v>-1715028</v>
      </c>
    </row>
    <row r="24" spans="1:2">
      <c t="s" r="A24" s="3">
        <v>934</v>
      </c>
      <c t="n" r="B24" s="4">
        <v>-1308276</v>
      </c>
    </row>
    <row r="25" spans="1:2">
      <c t="s" r="A25" s="3">
        <v>935</v>
      </c>
      <c t="n" r="B25" s="4">
        <v>-1715028</v>
      </c>
    </row>
    <row r="26" spans="1:2">
      <c t="s" r="A26" s="3">
        <v>936</v>
      </c>
      <c t="n" r="B26" s="4">
        <v>-1772277</v>
      </c>
    </row>
    <row r="27" spans="1:2">
      <c t="s" r="A27" s="3">
        <v>937</v>
      </c>
      <c t="n" r="B27" s="4">
        <v>-2266725</v>
      </c>
    </row>
    <row r="28" spans="1:2">
      <c t="s" r="A28" s="3">
        <v>938</v>
      </c>
      <c t="n" r="B28" s="4">
        <v>-2341777</v>
      </c>
    </row>
    <row r="29" spans="1:2">
      <c t="s" r="A29" s="3">
        <v>939</v>
      </c>
      <c t="n" r="B29" s="7">
        <v>-249758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2"/>
  </cols>
  <sheetData>
    <row r="1" spans="1:2">
      <c t="s" r="A1" s="1">
        <v>940</v>
      </c>
      <c t="s" r="B1" s="2">
        <v>482</v>
      </c>
    </row>
    <row r="2" spans="1:2">
      <c t="s" r="A2" s="3">
        <v>941</v>
      </c>
      <c t="n" r="B2" s="7">
        <v>1660950</v>
      </c>
    </row>
    <row r="3" spans="1:2">
      <c t="s" r="A3" s="3">
        <v>942</v>
      </c>
      <c t="n" r="B3" s="7">
        <v>42822</v>
      </c>
    </row>
    <row r="4" spans="1:2">
      <c t="s" r="A4" s="3">
        <v>943</v>
      </c>
      <c t="n" r="B4" s="17">
        <v>0.036</v>
      </c>
    </row>
    <row r="5" spans="1:2">
      <c t="s" r="A5" s="3">
        <v>944</v>
      </c>
      <c t="n" r="B5" s="17">
        <v>0.00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11"/>
  </cols>
  <sheetData>
    <row r="1" spans="1:2">
      <c t="s" r="A1" s="1">
        <v>945</v>
      </c>
      <c t="s" r="B1" s="2">
        <v>505</v>
      </c>
    </row>
    <row r="2" spans="1:2">
      <c t="s" r="A2" s="3">
        <v>946</v>
      </c>
      <c t="n" r="B2" s="11">
        <v>6.5</v>
      </c>
    </row>
    <row r="3" spans="1:2">
      <c t="s" r="A3" s="3">
        <v>947</v>
      </c>
      <c t="n" r="B3" s="7">
        <v>492235</v>
      </c>
    </row>
    <row r="4" spans="1:2">
      <c t="s" r="A4" s="3">
        <v>948</v>
      </c>
      <c t="n" r="B4" s="7">
        <v>492235</v>
      </c>
    </row>
    <row r="5" spans="1:2">
      <c t="s" r="A5" s="3">
        <v>949</v>
      </c>
      <c t="n" r="B5" s="11">
        <v>6.5</v>
      </c>
    </row>
    <row r="6" spans="1:2">
      <c t="s" r="A6" s="3">
        <v>950</v>
      </c>
      <c t="n" r="B6" s="7">
        <v>304086</v>
      </c>
    </row>
    <row r="7" spans="1:2">
      <c t="s" r="A7" s="3">
        <v>951</v>
      </c>
      <c t="n" r="B7" s="4">
        <v>304086</v>
      </c>
    </row>
    <row r="8" spans="1:2">
      <c t="s" r="A8" s="3">
        <v>952</v>
      </c>
      <c t="n" r="B8" s="4">
        <v>796321</v>
      </c>
    </row>
    <row r="9" spans="1:2">
      <c t="s" r="A9" s="3">
        <v>953</v>
      </c>
      <c t="n" r="B9" s="4">
        <v>796321</v>
      </c>
    </row>
    <row r="10" spans="1:2">
      <c t="s" r="A10" s="3">
        <v>954</v>
      </c>
      <c t="n" r="B10" s="4">
        <v>-160695</v>
      </c>
    </row>
    <row r="11" spans="1:2">
      <c t="s" r="A11" s="3">
        <v>955</v>
      </c>
      <c t="n" r="B11" s="4">
        <v>-135323</v>
      </c>
    </row>
    <row r="12" spans="1:2">
      <c t="s" r="A12" s="3">
        <v>956</v>
      </c>
      <c t="n" r="B12" s="4">
        <v>-99273</v>
      </c>
    </row>
    <row r="13" spans="1:2">
      <c t="s" r="A13" s="3">
        <v>957</v>
      </c>
      <c t="n" r="B13" s="4">
        <v>-83597</v>
      </c>
    </row>
    <row r="14" spans="1:2">
      <c t="s" r="A14" s="3">
        <v>958</v>
      </c>
      <c t="n" r="B14" s="4">
        <v>-259968</v>
      </c>
    </row>
    <row r="15" spans="1:2">
      <c t="s" r="A15" s="3">
        <v>959</v>
      </c>
      <c t="n" r="B15" s="4">
        <v>-218920</v>
      </c>
    </row>
    <row r="16" spans="1:2">
      <c t="s" r="A16" s="3">
        <v>960</v>
      </c>
      <c t="n" r="B16" s="4">
        <v>536353</v>
      </c>
    </row>
    <row r="17" spans="1:2">
      <c t="s" r="A17" s="3">
        <v>961</v>
      </c>
      <c t="n" r="B17" s="7">
        <v>57740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62</v>
      </c>
      <c t="s" r="B1" s="2">
        <v>1</v>
      </c>
    </row>
    <row r="2" spans="1:2">
      <c t="s" r="B2" s="2">
        <v>460</v>
      </c>
    </row>
    <row r="3" spans="1:2">
      <c t="s" r="A3" s="3">
        <v>963</v>
      </c>
      <c t="n" r="B3" s="7">
        <v>41048</v>
      </c>
    </row>
    <row r="4" spans="1:2">
      <c t="s" r="A4" s="3">
        <v>964</v>
      </c>
      <c t="n" r="B4" s="4">
        <v>82095</v>
      </c>
    </row>
    <row r="5" spans="1:2">
      <c t="s" r="A5" s="3">
        <v>965</v>
      </c>
      <c t="n" r="B5" s="4">
        <v>82095</v>
      </c>
    </row>
    <row r="6" spans="1:2">
      <c t="s" r="A6" s="3">
        <v>966</v>
      </c>
      <c t="n" r="B6" s="4">
        <v>82095</v>
      </c>
    </row>
    <row r="7" spans="1:2">
      <c t="s" r="A7" s="3">
        <v>967</v>
      </c>
      <c t="n" r="B7" s="4">
        <v>82095</v>
      </c>
    </row>
    <row r="8" spans="1:2">
      <c t="s" r="A8" s="3">
        <v>968</v>
      </c>
      <c t="n" r="B8" s="4">
        <v>166925</v>
      </c>
    </row>
    <row r="9" spans="1:2">
      <c t="s" r="A9" s="3">
        <v>969</v>
      </c>
      <c t="n" r="B9" s="7">
        <v>5363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173</v>
      </c>
      <c t="s" r="B1" s="2">
        <v>1</v>
      </c>
    </row>
    <row r="2" spans="1:2">
      <c t="s" r="B2" s="2">
        <v>2</v>
      </c>
    </row>
    <row r="3" spans="1:2">
      <c t="s" r="A3" s="3">
        <v>174</v>
      </c>
      <c t="s" r="B3" s="3">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970</v>
      </c>
      <c t="s" r="B1" s="2">
        <v>294</v>
      </c>
      <c t="s" r="C1" s="2">
        <v>294</v>
      </c>
    </row>
    <row r="2" spans="1:3">
      <c t="s" r="A2" s="3">
        <v>971</v>
      </c>
      <c t="n" r="B2" s="7">
        <v>68952347</v>
      </c>
    </row>
    <row r="3" spans="1:3">
      <c t="s" r="A3" s="3">
        <v>972</v>
      </c>
      <c t="n" r="B3" s="4">
        <v>45135796</v>
      </c>
    </row>
    <row r="4" spans="1:3">
      <c t="s" r="A4" s="3">
        <v>973</v>
      </c>
      <c t="n" r="B4" s="4">
        <v>10652743</v>
      </c>
    </row>
    <row r="5" spans="1:3">
      <c t="s" r="A5" s="3">
        <v>974</v>
      </c>
      <c t="n" r="B5" s="7">
        <v>2638447</v>
      </c>
    </row>
    <row r="6" spans="1:3">
      <c t="s" r="A6" s="3">
        <v>975</v>
      </c>
      <c t="s" r="B6" s="3">
        <v>976</v>
      </c>
    </row>
    <row r="7" spans="1:3">
      <c t="s" r="A7" s="3">
        <v>977</v>
      </c>
      <c t="s" r="B7" s="3">
        <v>978</v>
      </c>
    </row>
    <row r="8" spans="1:3">
      <c t="s" r="A8" s="3">
        <v>979</v>
      </c>
      <c t="n" r="B8" s="7">
        <v>1585902</v>
      </c>
    </row>
    <row r="9" spans="1:3">
      <c t="s" r="A9" s="3">
        <v>980</v>
      </c>
      <c t="n" r="B9" s="7">
        <v>728994</v>
      </c>
    </row>
    <row r="10" spans="1:3">
      <c t="s" r="A10" s="3">
        <v>981</v>
      </c>
      <c t="s" r="B10" s="3">
        <v>982</v>
      </c>
    </row>
    <row r="11" spans="1:3">
      <c t="s" r="A11" s="3">
        <v>983</v>
      </c>
      <c t="s" r="B11" s="3">
        <v>984</v>
      </c>
    </row>
    <row r="12" spans="1:3">
      <c t="s" r="A12" s="3">
        <v>985</v>
      </c>
      <c t="n" r="B12" s="7">
        <v>792951</v>
      </c>
    </row>
    <row r="13" spans="1:3">
      <c t="s" r="A13" s="3">
        <v>986</v>
      </c>
      <c t="n" r="B13" s="7">
        <v>364497</v>
      </c>
    </row>
    <row r="14" spans="1:3">
      <c t="s" r="A14" s="3">
        <v>971</v>
      </c>
      <c t="n" r="C14" s="7">
        <v>99517343</v>
      </c>
    </row>
    <row r="15" spans="1:3">
      <c t="s" r="A15" s="3">
        <v>972</v>
      </c>
      <c t="n" r="C15" s="4">
        <v>79995840</v>
      </c>
    </row>
    <row r="16" spans="1:3">
      <c t="s" r="A16" s="3">
        <v>973</v>
      </c>
      <c t="n" r="C16" s="4">
        <v>18633407</v>
      </c>
    </row>
    <row r="17" spans="1:3">
      <c t="s" r="A17" s="3">
        <v>974</v>
      </c>
      <c t="n" r="C17" s="7">
        <v>6926375</v>
      </c>
    </row>
    <row r="18" spans="1:3">
      <c t="s" r="A18" s="3">
        <v>975</v>
      </c>
      <c t="s" r="C18" s="3">
        <v>987</v>
      </c>
    </row>
    <row r="19" spans="1:3">
      <c t="s" r="A19" s="3">
        <v>977</v>
      </c>
      <c t="s" r="C19" s="3">
        <v>988</v>
      </c>
    </row>
    <row r="20" spans="1:3">
      <c t="s" r="A20" s="3">
        <v>979</v>
      </c>
      <c t="n" r="C20" s="7">
        <v>2389123</v>
      </c>
    </row>
    <row r="21" spans="1:3">
      <c t="s" r="A21" s="3">
        <v>980</v>
      </c>
      <c t="n" r="C21" s="7">
        <v>2385818</v>
      </c>
    </row>
    <row r="22" spans="1:3">
      <c t="s" r="A22" s="3">
        <v>981</v>
      </c>
      <c t="s" r="C22" s="3">
        <v>989</v>
      </c>
    </row>
    <row r="23" spans="1:3">
      <c t="s" r="A23" s="3">
        <v>983</v>
      </c>
      <c t="s" r="C23" s="3">
        <v>709</v>
      </c>
    </row>
    <row r="24" spans="1:3">
      <c t="s" r="A24" s="3">
        <v>985</v>
      </c>
      <c t="n" r="C24" s="7">
        <v>1194562</v>
      </c>
    </row>
    <row r="25" spans="1:3">
      <c t="s" r="A25" s="3">
        <v>986</v>
      </c>
      <c t="n" r="C25" s="7">
        <v>119290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990</v>
      </c>
      <c t="s" r="B1" s="2">
        <v>1</v>
      </c>
    </row>
    <row r="2" spans="1:2">
      <c t="s" r="B2" s="2">
        <v>460</v>
      </c>
    </row>
    <row r="3" spans="1:2">
      <c t="s" r="A3" s="3">
        <v>991</v>
      </c>
      <c t="n" r="B3" s="7">
        <v>327875380</v>
      </c>
    </row>
    <row r="4" spans="1:2">
      <c t="s" r="A4" s="3">
        <v>992</v>
      </c>
      <c t="n" r="B4" s="4">
        <v>262543256</v>
      </c>
    </row>
    <row r="5" spans="1:2">
      <c t="s" r="A5" s="3">
        <v>993</v>
      </c>
      <c t="n" r="B5" s="4">
        <v>195014272</v>
      </c>
    </row>
    <row r="6" spans="1:2">
      <c t="s" r="A6" s="3">
        <v>994</v>
      </c>
      <c t="n" r="B6" s="4">
        <v>194229114</v>
      </c>
    </row>
    <row r="7" spans="1:2">
      <c t="s" r="A7" s="3">
        <v>995</v>
      </c>
      <c t="n" r="B7" s="4">
        <v>522889652</v>
      </c>
    </row>
    <row r="8" spans="1:2">
      <c t="s" r="A8" s="3">
        <v>996</v>
      </c>
      <c t="n" r="B8" s="4">
        <v>456772370</v>
      </c>
    </row>
    <row r="9" spans="1:2">
      <c t="s" r="A9" s="3">
        <v>997</v>
      </c>
      <c t="n" r="B9" s="4">
        <v>332242670</v>
      </c>
    </row>
    <row r="10" spans="1:2">
      <c t="s" r="A10" s="3">
        <v>998</v>
      </c>
      <c t="n" r="B10" s="4">
        <v>280779432</v>
      </c>
    </row>
    <row r="11" spans="1:2">
      <c t="s" r="A11" s="3">
        <v>999</v>
      </c>
      <c t="n" r="B11" s="4">
        <v>20595103</v>
      </c>
    </row>
    <row r="12" spans="1:2">
      <c t="s" r="A12" s="3">
        <v>1000</v>
      </c>
      <c t="n" r="B12" s="4">
        <v>9006787</v>
      </c>
    </row>
    <row r="13" spans="1:2">
      <c t="s" r="A13" s="3">
        <v>1001</v>
      </c>
      <c t="n" r="B13" s="4">
        <v>170051879</v>
      </c>
    </row>
    <row r="14" spans="1:2">
      <c t="s" r="A14" s="3">
        <v>1002</v>
      </c>
      <c t="n" r="B14" s="4">
        <v>166986151</v>
      </c>
    </row>
    <row r="15" spans="1:2">
      <c t="s" r="A15" s="3">
        <v>1003</v>
      </c>
      <c t="n" r="B15" s="4">
        <v>522889652</v>
      </c>
    </row>
    <row r="16" spans="1:2">
      <c t="s" r="A16" s="3">
        <v>1004</v>
      </c>
      <c t="n" r="B16" s="7">
        <v>45677237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1005</v>
      </c>
      <c t="s" r="B1" s="2">
        <v>1</v>
      </c>
    </row>
    <row r="2" spans="1:2">
      <c t="s" r="B2" s="2">
        <v>460</v>
      </c>
    </row>
    <row r="3" spans="1:2">
      <c t="s" r="A3" s="3">
        <v>1006</v>
      </c>
      <c t="n" r="B3" s="7">
        <v>83309095</v>
      </c>
    </row>
    <row r="4" spans="1:2">
      <c t="s" r="A4" s="3">
        <v>1007</v>
      </c>
      <c t="n" r="B4" s="4">
        <v>79331930</v>
      </c>
    </row>
    <row r="5" spans="1:2">
      <c t="s" r="A5" s="3">
        <v>1008</v>
      </c>
      <c t="n" r="B5" s="4">
        <v>1194561</v>
      </c>
    </row>
    <row r="6" spans="1:2">
      <c t="s" r="A6" s="3">
        <v>1009</v>
      </c>
      <c t="n" r="B6" s="4">
        <v>1192909</v>
      </c>
    </row>
    <row r="7" spans="1:2">
      <c t="s" r="A7" s="3">
        <v>1010</v>
      </c>
      <c t="n" r="B7" s="4">
        <v>-658480</v>
      </c>
    </row>
    <row r="8" spans="1:2">
      <c t="s" r="A8" s="3">
        <v>1011</v>
      </c>
      <c t="n" r="B8" s="4">
        <v>-386009</v>
      </c>
    </row>
    <row r="9" spans="1:2">
      <c t="s" r="A9" s="3">
        <v>1012</v>
      </c>
      <c t="n" r="B9" s="4">
        <v>184442</v>
      </c>
    </row>
    <row r="10" spans="1:2">
      <c t="s" r="A10" s="3">
        <v>1013</v>
      </c>
      <c t="n" r="B10" s="4">
        <v>911930</v>
      </c>
    </row>
    <row r="11" spans="1:2">
      <c t="s" r="A11" s="3">
        <v>1014</v>
      </c>
      <c t="n" r="B11" s="4">
        <v>336842</v>
      </c>
    </row>
    <row r="12" spans="1:2">
      <c t="s" r="A12" s="3">
        <v>1015</v>
      </c>
      <c t="n" r="B12" s="4">
        <v>-566796</v>
      </c>
    </row>
    <row r="13" spans="1:2">
      <c t="s" r="A13" s="3">
        <v>1016</v>
      </c>
      <c t="n" r="B13" s="4">
        <v>84366460</v>
      </c>
    </row>
    <row r="14" spans="1:2">
      <c t="s" r="A14" s="3">
        <v>1017</v>
      </c>
      <c t="n" r="B14" s="7">
        <v>8048396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018</v>
      </c>
      <c t="s" r="B1" s="2">
        <v>1</v>
      </c>
    </row>
    <row r="2" spans="1:2">
      <c t="s" r="B2" s="2">
        <v>460</v>
      </c>
    </row>
    <row r="3" spans="1:2">
      <c t="s" r="A3" s="3">
        <v>1019</v>
      </c>
      <c t="n" r="B3" s="7">
        <v>38316569</v>
      </c>
    </row>
    <row r="4" spans="1:2">
      <c t="s" r="A4" s="3">
        <v>1020</v>
      </c>
      <c t="n" r="B4" s="4">
        <v>29592281</v>
      </c>
    </row>
    <row r="5" spans="1:2">
      <c t="s" r="A5" s="3">
        <v>1021</v>
      </c>
      <c t="n" r="B5" s="4">
        <v>9575093</v>
      </c>
    </row>
    <row r="6" spans="1:2">
      <c t="s" r="A6" s="3">
        <v>1022</v>
      </c>
      <c t="n" r="B6" s="4">
        <v>24474612</v>
      </c>
    </row>
    <row r="7" spans="1:2">
      <c t="s" r="A7" s="3">
        <v>1023</v>
      </c>
      <c t="n" r="B7" s="7">
        <v>10195855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r="1" spans="1:2">
      <c t="s" r="A1" s="1">
        <v>1024</v>
      </c>
      <c t="s" r="B1" s="2">
        <v>1</v>
      </c>
    </row>
    <row r="2" spans="1:2">
      <c t="s" r="B2" s="2">
        <v>460</v>
      </c>
    </row>
    <row r="3" spans="1:2">
      <c t="s" r="A3" s="3">
        <v>1025</v>
      </c>
      <c t="n" r="B3" s="7">
        <v>0</v>
      </c>
    </row>
    <row r="4" spans="1:2">
      <c t="s" r="A4" s="3">
        <v>1026</v>
      </c>
      <c t="n" r="B4" s="4">
        <v>4875274</v>
      </c>
    </row>
    <row r="5" spans="1:2">
      <c t="s" r="A5" s="3">
        <v>1027</v>
      </c>
      <c t="n" r="B5" s="4">
        <v>4894922</v>
      </c>
    </row>
    <row r="6" spans="1:2">
      <c t="s" r="A6" s="3">
        <v>1028</v>
      </c>
      <c t="n" r="B6" s="4">
        <v>4875274</v>
      </c>
    </row>
    <row r="7" spans="1:2">
      <c t="s" r="A7" s="3">
        <v>1029</v>
      </c>
      <c t="n" r="B7" s="4">
        <v>3263282</v>
      </c>
    </row>
    <row r="8" spans="1:2">
      <c t="s" r="A8" s="3">
        <v>1030</v>
      </c>
      <c t="n" r="B8" s="4">
        <v>9750549</v>
      </c>
    </row>
    <row r="9" spans="1:2">
      <c t="s" r="A9" s="3">
        <v>1031</v>
      </c>
      <c t="n" r="B9" s="4">
        <v>8158204</v>
      </c>
    </row>
    <row r="10" spans="1:2">
      <c t="s" r="A10" s="3">
        <v>1032</v>
      </c>
      <c t="n" r="B10" s="7">
        <v>1950109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1033</v>
      </c>
      <c t="s" r="B1" s="2">
        <v>294</v>
      </c>
      <c t="s" r="C1" s="2">
        <v>294</v>
      </c>
    </row>
    <row r="2" spans="1:3">
      <c t="s" r="A2" s="3">
        <v>1034</v>
      </c>
      <c t="n" r="C2" s="7">
        <v>1944172</v>
      </c>
    </row>
    <row r="3" spans="1:3">
      <c t="s" r="A3" s="3">
        <v>1035</v>
      </c>
      <c t="s" r="C3" s="3">
        <v>751</v>
      </c>
    </row>
    <row r="4" spans="1:3">
      <c t="s" r="A4" s="3">
        <v>1036</v>
      </c>
      <c t="n" r="C4" s="7">
        <v>3354996</v>
      </c>
    </row>
    <row r="5" spans="1:3">
      <c t="s" r="A5" s="3">
        <v>1037</v>
      </c>
      <c t="s" r="C5" s="3">
        <v>657</v>
      </c>
    </row>
    <row r="6" spans="1:3">
      <c t="s" r="A6" s="3">
        <v>1038</v>
      </c>
      <c t="n" r="C6" s="7">
        <v>89800374</v>
      </c>
    </row>
    <row r="7" spans="1:3">
      <c t="s" r="A7" s="3">
        <v>1039</v>
      </c>
      <c t="s" r="C7" s="3">
        <v>1040</v>
      </c>
    </row>
    <row r="8" spans="1:3">
      <c t="s" r="A8" s="3">
        <v>1041</v>
      </c>
      <c t="n" r="C8" s="7">
        <v>69776363</v>
      </c>
    </row>
    <row r="9" spans="1:3">
      <c t="s" r="A9" s="3">
        <v>1042</v>
      </c>
      <c t="s" r="C9" s="3">
        <v>1043</v>
      </c>
    </row>
    <row r="10" spans="1:3">
      <c t="s" r="A10" s="3">
        <v>1044</v>
      </c>
      <c t="n" r="C10" s="7">
        <v>91744546</v>
      </c>
    </row>
    <row r="11" spans="1:3">
      <c t="s" r="A11" s="3">
        <v>1045</v>
      </c>
      <c t="s" r="C11" s="3">
        <v>370</v>
      </c>
    </row>
    <row r="12" spans="1:3">
      <c t="s" r="A12" s="3">
        <v>1046</v>
      </c>
      <c t="n" r="C12" s="7">
        <v>73131359</v>
      </c>
    </row>
    <row r="13" spans="1:3">
      <c t="s" r="A13" s="3">
        <v>1047</v>
      </c>
      <c t="s" r="C13" s="3">
        <v>370</v>
      </c>
    </row>
    <row r="14" spans="1:3">
      <c t="s" r="A14" s="3">
        <v>1034</v>
      </c>
      <c t="n" r="B14" s="7">
        <v>1157676</v>
      </c>
    </row>
    <row r="15" spans="1:3">
      <c t="s" r="A15" s="3">
        <v>1035</v>
      </c>
      <c t="s" r="B15" s="3">
        <v>751</v>
      </c>
    </row>
    <row r="16" spans="1:3">
      <c t="s" r="A16" s="3">
        <v>1036</v>
      </c>
      <c t="n" r="B16" s="7">
        <v>2259176</v>
      </c>
    </row>
    <row r="17" spans="1:3">
      <c t="s" r="A17" s="3">
        <v>1037</v>
      </c>
      <c t="s" r="B17" s="3">
        <v>1048</v>
      </c>
    </row>
    <row r="18" spans="1:3">
      <c t="s" r="A18" s="3">
        <v>1038</v>
      </c>
      <c t="n" r="B18" s="7">
        <v>46805784</v>
      </c>
    </row>
    <row r="19" spans="1:3">
      <c t="s" r="A19" s="3">
        <v>1039</v>
      </c>
      <c t="s" r="B19" s="3">
        <v>1040</v>
      </c>
    </row>
    <row r="20" spans="1:3">
      <c t="s" r="A20" s="3">
        <v>1041</v>
      </c>
      <c t="n" r="B20" s="7">
        <v>30700879</v>
      </c>
    </row>
    <row r="21" spans="1:3">
      <c t="s" r="A21" s="3">
        <v>1042</v>
      </c>
      <c t="s" r="B21" s="3">
        <v>1049</v>
      </c>
    </row>
    <row r="22" spans="1:3">
      <c t="s" r="A22" s="3">
        <v>1044</v>
      </c>
      <c t="n" r="B22" s="7">
        <v>47963460</v>
      </c>
    </row>
    <row r="23" spans="1:3">
      <c t="s" r="A23" s="3">
        <v>1045</v>
      </c>
      <c t="s" r="B23" s="3">
        <v>370</v>
      </c>
    </row>
    <row r="24" spans="1:3">
      <c t="s" r="A24" s="3">
        <v>1046</v>
      </c>
      <c t="n" r="B24" s="7">
        <v>32960055</v>
      </c>
    </row>
    <row r="25" spans="1:3">
      <c t="s" r="A25" s="3">
        <v>1047</v>
      </c>
      <c t="s" r="B25" s="3">
        <v>37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_Pa</vt:lpstr>
      <vt:lpstr>CONSOLIDATED STATEMENTS OF INCO</vt:lpstr>
      <vt:lpstr>CONSOLIDATED STATEMENTS OF CASH</vt:lpstr>
      <vt:lpstr>ORGANIZATION AND PRINCIPAL ACTI</vt:lpstr>
      <vt:lpstr>LIQUIDITY</vt:lpstr>
      <vt:lpstr>BASIS OF PRESENTATION</vt:lpstr>
      <vt:lpstr>PRINCIPLES OF CONSOLIDATION</vt:lpstr>
      <vt:lpstr>USE OF ESTIMATES</vt:lpstr>
      <vt:lpstr>SUMMARY OF SIGNIFICANT ACCOUNTI</vt:lpstr>
      <vt:lpstr>NEW ACCOUNTING PRONOUNCEMENTS</vt:lpstr>
      <vt:lpstr>CONCENTRATIONS</vt:lpstr>
      <vt:lpstr>EARNINGS (LOSS) PER SHARE</vt:lpstr>
      <vt:lpstr>ACCOUNTS RECEIVABLE</vt:lpstr>
      <vt:lpstr>INVENTORIES</vt:lpstr>
      <vt:lpstr>NOTES RECEIVABLE</vt:lpstr>
      <vt:lpstr>PLANT AND EQUIPMENT</vt:lpstr>
      <vt:lpstr>LAND USE RIGHTS</vt:lpstr>
      <vt:lpstr>CONSTRUCTION-IN-PROGRESS</vt:lpstr>
      <vt:lpstr>SHORT TERM BANK LOANS</vt:lpstr>
      <vt:lpstr>NOTES PAYABLE</vt:lpstr>
      <vt:lpstr>BOND PAYABLE</vt:lpstr>
      <vt:lpstr>TAXES</vt:lpstr>
      <vt:lpstr>STOCK OPTIONS AND WARRANTS</vt:lpstr>
      <vt:lpstr>STOCK AWARD</vt:lpstr>
      <vt:lpstr>INTANGIBLE ASSETS</vt:lpstr>
      <vt:lpstr>SUMMARIZED INFORMATION OF EQUIT</vt:lpstr>
      <vt:lpstr>COMMITMENTS AND CONTINGENCIES</vt:lpstr>
      <vt:lpstr>SEGMENT REPORTING</vt:lpstr>
      <vt:lpstr>Summary of Significant Accoun31</vt:lpstr>
      <vt:lpstr>SUMMARY OF SIGNIFICANT ACCOUN32</vt:lpstr>
      <vt:lpstr>CONCENTRATIONS (Tables)</vt:lpstr>
      <vt:lpstr>EARNINGS (LOSS) PER SHARE (Tabl</vt:lpstr>
      <vt:lpstr>ACCOUNTS RECEIVABLE (Tables)</vt:lpstr>
      <vt:lpstr>INVENTORIES (Tables)</vt:lpstr>
      <vt:lpstr>NOTES RECEIVABLE (Tables)</vt:lpstr>
      <vt:lpstr>PLANT AND EQUIPMENT (Tables)</vt:lpstr>
      <vt:lpstr>LAND USE RIGHTS (Tables)</vt:lpstr>
      <vt:lpstr>CONSTRUCTION-IN-PROGRESS (Table</vt:lpstr>
      <vt:lpstr>SHORT TERM BANK LOANS (Tables)</vt:lpstr>
      <vt:lpstr>NOTES PAYABLE (Tables)</vt:lpstr>
      <vt:lpstr>TAXES (Tables)</vt:lpstr>
      <vt:lpstr>INTANGIBLE ASSETS (Tables)</vt:lpstr>
      <vt:lpstr>SUMMARIZED INFORMATION OF EQU45</vt:lpstr>
      <vt:lpstr>COMMITMENTS AND CONTINGENCIES (</vt:lpstr>
      <vt:lpstr>SEGMENT REPORTING (Tables)</vt:lpstr>
      <vt:lpstr>ORGANIZATION AND PRINCIPAL AC48</vt:lpstr>
      <vt:lpstr>LIQUIDITY (Narrative) (Details)</vt:lpstr>
      <vt:lpstr>PRINCIPLES OF CONSOLIDATION (Na</vt:lpstr>
      <vt:lpstr>SUMMARY OF SIGNIFICANT ACCOUN51</vt:lpstr>
      <vt:lpstr>CONCENTRATIONS (Narrative) (Det</vt:lpstr>
      <vt:lpstr>EARNINGS (LOSS) PER SHARE (Narr</vt:lpstr>
      <vt:lpstr>ACCOUNTS RECEIVABLE (Narrative)</vt:lpstr>
      <vt:lpstr>PLANT AND EQUIPMENT (Narrative)</vt:lpstr>
      <vt:lpstr>LAND USE RIGHTS (Narrative) (De</vt:lpstr>
      <vt:lpstr>CONSTRUCTION-IN-PROGRESS (Narra</vt:lpstr>
      <vt:lpstr>SHORT TERM BANK LOANS (Narrativ</vt:lpstr>
      <vt:lpstr>NOTES PAYABLE (Narrative) (Deta</vt:lpstr>
      <vt:lpstr>BOND PAYABLE (Narrative) (Detai</vt:lpstr>
      <vt:lpstr>TAXES (Narrative) (Details)</vt:lpstr>
      <vt:lpstr>STOCK OPTIONS AND WARRANTS (Nar</vt:lpstr>
      <vt:lpstr>STOCK AWARD (Narrative) (Detail</vt:lpstr>
      <vt:lpstr>INTANGIBLE ASSETS (Narrative) (</vt:lpstr>
      <vt:lpstr>SUMMARIZED INFORMATION OF EQU65</vt:lpstr>
      <vt:lpstr>COMMITMENTS AND CONTINGENCIES66</vt:lpstr>
      <vt:lpstr>Schedule of Fair Value, by Bala</vt:lpstr>
      <vt:lpstr>Schedule of Property and Equipm</vt:lpstr>
      <vt:lpstr>Schedule of Average Foreign Cur</vt:lpstr>
      <vt:lpstr>Schedule of Revenue and Account</vt:lpstr>
      <vt:lpstr>Schedule of Purchases and Accou</vt:lpstr>
      <vt:lpstr>Schedule of Earnings Per Share,</vt:lpstr>
      <vt:lpstr>Schedule of Accounts Receivable</vt:lpstr>
      <vt:lpstr>Schedule of Inventories (Detail</vt:lpstr>
      <vt:lpstr>Schedule of Notes Receivable (D</vt:lpstr>
      <vt:lpstr>Schedule of Details of Notes Re</vt:lpstr>
      <vt:lpstr>Schedule of Plant and Equipment</vt:lpstr>
      <vt:lpstr>Schedule of Land Use Rights (De</vt:lpstr>
      <vt:lpstr>Schedule of Land Use Rights Exp</vt:lpstr>
      <vt:lpstr>Schedule of Construction in Pro</vt:lpstr>
      <vt:lpstr>Schedule of Short-term Bank Loa</vt:lpstr>
      <vt:lpstr>Schedule of Guarantor Obligatio</vt:lpstr>
      <vt:lpstr>Schedule of Notes Payable (Deta</vt:lpstr>
      <vt:lpstr>Schedule of Components of Incom</vt:lpstr>
      <vt:lpstr>Schedule of Expected Components</vt:lpstr>
      <vt:lpstr>Schedule of Deferred Tax Assets</vt:lpstr>
      <vt:lpstr>Summary of Income Tax Holiday (</vt:lpstr>
      <vt:lpstr>Schedule of Intangible Assets (</vt:lpstr>
      <vt:lpstr>Schedule of Finite-Lived Intang</vt:lpstr>
      <vt:lpstr>Schedule of Combined Results of</vt:lpstr>
      <vt:lpstr>Schedule of Combined Results 91</vt:lpstr>
      <vt:lpstr>Schedule of Changes in the Comp</vt:lpstr>
      <vt:lpstr>Schedule of Significant Balance</vt:lpstr>
      <vt:lpstr>Schedule of Guarantees For Bank</vt:lpstr>
      <vt:lpstr>Schedule of Revenue from Exter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11:00Z</dcterms:created>
  <dcterms:modified xmlns:dcterms="http://purl.org/dc/terms/" xmlns:xsi="http://www.w3.org/2001/XMLSchema-instance" xsi:type="dcterms:W3CDTF">2015-08-10T08:11:00Z</dcterms:modified>
  <dc:title xmlns:dc="http://purl.org/dc/elements/1.1/">Untitled</dc:title>
  <dc:description xmlns:dc="http://purl.org/dc/elements/1.1/"/>
  <dc:subject xmlns:dc="http://purl.org/dc/elements/1.1/"/>
  <cp:keywords/>
  <cp:category/>
</cp:coreProperties>
</file>